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BASIS OF PRESENTATION, CONSOLID" sheetId="9" r:id="rId9"/>
    <s:sheet name="VARIABLE INTEREST ENTITIES" sheetId="10" r:id="rId10"/>
    <s:sheet name="DEBT" sheetId="11" r:id="rId11"/>
    <s:sheet name="FAIR VALUE DISCLOSURES" sheetId="12" r:id="rId12"/>
    <s:sheet name="COMMITMENTS AND CONTINGENCIES" sheetId="13" r:id="rId13"/>
    <s:sheet name="TAXES" sheetId="14" r:id="rId14"/>
    <s:sheet name="EMPLOYEE BENEFIT PLANS" sheetId="15" r:id="rId15"/>
    <s:sheet name="DIVIDENDS, SHARE REPURCHASES, E" sheetId="16" r:id="rId16"/>
    <s:sheet name="SEGMENT INFORMATION" sheetId="17" r:id="rId17"/>
    <s:sheet name="SUPPLEMENTAL CONDENSED CONSOLID" sheetId="18" r:id="rId18"/>
    <s:sheet name="BASIS OF PRESENTATION, CONSOL19" sheetId="19" r:id="rId19"/>
    <s:sheet name="BASIS OF PRESENTATION, CONSOL20" sheetId="20" r:id="rId20"/>
    <s:sheet name="VARIABLE INTEREST ENTITIES (Tab" sheetId="21" r:id="rId21"/>
    <s:sheet name="DEBT (Tables)" sheetId="22" r:id="rId22"/>
    <s:sheet name="FAIR VALUE DISCLOSURES (Tables)" sheetId="23" r:id="rId23"/>
    <s:sheet name="COMMITMENTS AND CONTINGENCIES (" sheetId="24" r:id="rId24"/>
    <s:sheet name="EMPLOYEE BENEFIT PLANS (Tables)" sheetId="25" r:id="rId25"/>
    <s:sheet name="DIVIDENDS, SHARE REPURCHASES,26" sheetId="26" r:id="rId26"/>
    <s:sheet name="SEGMENT INFORMATION (Tables)" sheetId="27" r:id="rId27"/>
    <s:sheet name="SUPPLEMENTAL CONDENSED CONSOL28" sheetId="28" r:id="rId28"/>
    <s:sheet name="BASIS OF PRESENTATION, CONSOL29" sheetId="29" r:id="rId29"/>
    <s:sheet name="VARIABLE INTEREST ENTITIES (Det" sheetId="30" r:id="rId30"/>
    <s:sheet name="DEBT (Details)" sheetId="31" r:id="rId31"/>
    <s:sheet name="FAIR VALUE DISCLOSURES (Details" sheetId="32" r:id="rId32"/>
    <s:sheet name="COMMITMENTS AND CONTINGENCIES33" sheetId="33" r:id="rId33"/>
    <s:sheet name="TAXES (Details)" sheetId="34" r:id="rId34"/>
    <s:sheet name="EMPLOYEE BENEFIT PLANS (Details" sheetId="35" r:id="rId35"/>
    <s:sheet name="DIVIDENDS, SHARE REPURCHASES,36" sheetId="36" r:id="rId36"/>
    <s:sheet name="SEGMENT INFORMATION (Details)" sheetId="37" r:id="rId37"/>
    <s:sheet name="SUPPLEMENTAL CONDENSED CONSOL38" sheetId="38" r:id="rId38"/>
    <s:sheet name="SUPPLEMENTAL CONDENSED CONSOL39" sheetId="39" r:id="rId39"/>
    <s:sheet name="SUPPLEMENTAL CONDENSED CONSOL40" sheetId="40" r:id="rId40"/>
    <s:sheet name="SUPPLEMENTAL CONDENSED CONSOL41" sheetId="41" r:id="rId41"/>
  </s:sheets>
  <s:definedNames/>
  <s:calcPr calcId="124519" calcMode="auto" fullCalcOnLoad="1"/>
</s:workbook>
</file>

<file path=xl/sharedStrings.xml><?xml version="1.0" encoding="utf-8"?>
<sst xmlns="http://schemas.openxmlformats.org/spreadsheetml/2006/main" uniqueCount="734">
  <si>
    <t>Document and Entity Information - shares</t>
  </si>
  <si>
    <t>3 Months Ended</t>
  </si>
  <si>
    <t>Jun. 30, 2015</t>
  </si>
  <si>
    <t>Jul. 31, 2015</t>
  </si>
  <si>
    <t>Document And Entity Information [Abstract]</t>
  </si>
  <si>
    <t>Document Type</t>
  </si>
  <si>
    <t>10-Q</t>
  </si>
  <si>
    <t>Amendment Flag</t>
  </si>
  <si>
    <t>false</t>
  </si>
  <si>
    <t>Document Period End Date</t>
  </si>
  <si>
    <t>Jun. 30,
		2015</t>
  </si>
  <si>
    <t>Entity Registrant Name</t>
  </si>
  <si>
    <t>Bristow Group Inc.</t>
  </si>
  <si>
    <t>Entity Central Index Key</t>
  </si>
  <si>
    <t>Current Fiscal Year End Date</t>
  </si>
  <si>
    <t>--03-31</t>
  </si>
  <si>
    <t>Entity Filer Category</t>
  </si>
  <si>
    <t>Large Accelerated Filer</t>
  </si>
  <si>
    <t>Entity Common Stock, Shares Outstanding</t>
  </si>
  <si>
    <t>Document Fiscal Year Focus</t>
  </si>
  <si>
    <t>Document Fiscal Period Focus</t>
  </si>
  <si>
    <t>Q1</t>
  </si>
  <si>
    <t>UNAUDITED CONDENSED CONSOLIDATED STATEMENTS OF OPERATIONS - USD ($) $ in Thousands</t>
  </si>
  <si>
    <t>Jun. 30, 2014</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Operating expense</t>
  </si>
  <si>
    <t>Gain (loss) on disposal of assets</t>
  </si>
  <si>
    <t>Earnings from unconsolidated affiliates, net of losses</t>
  </si>
  <si>
    <t>Operating income</t>
  </si>
  <si>
    <t>Interest expense, net</t>
  </si>
  <si>
    <t>Other income (expense), net</t>
  </si>
  <si>
    <t>Income before provision for income taxes</t>
  </si>
  <si>
    <t>Provision for income taxes</t>
  </si>
  <si>
    <t>Net income</t>
  </si>
  <si>
    <t>Net income attributable to noncontrolling interests</t>
  </si>
  <si>
    <t>Net income (loss) attributable to Bristow Group</t>
  </si>
  <si>
    <t>Accretion of redeemable noncontrolling interests</t>
  </si>
  <si>
    <t>Net income (loss) attributable to common stockholders</t>
  </si>
  <si>
    <t>Earnings (loss) per common share:</t>
  </si>
  <si>
    <t>Basic earnings per share</t>
  </si>
  <si>
    <t>Diluted earnings per share</t>
  </si>
  <si>
    <t>Cash dividends declared per common share</t>
  </si>
  <si>
    <t>UNAUDITED CONDENSED CONSOLIDATED STATEMENTS OF COMPREHENSIVE INCOME - USD ($) $ in Thousands</t>
  </si>
  <si>
    <t>Statement of Comprehensive Income [Abstract]</t>
  </si>
  <si>
    <t>Other comprehensive income:</t>
  </si>
  <si>
    <t>Currency translation adjustments</t>
  </si>
  <si>
    <t>Total comprehensive income</t>
  </si>
  <si>
    <t>Currency translation adjustments attributable to noncontrolling interests</t>
  </si>
  <si>
    <t>Total comprehensive income attributable to noncontrolling interests</t>
  </si>
  <si>
    <t>Total comprehensive income attributable to Bristow Group</t>
  </si>
  <si>
    <t>Total comprehensive income attributable to common stockholders</t>
  </si>
  <si>
    <t>UNAUDITED CONDENSED CONSOLIDATED BALANCE SHEETS - USD ($) $ in Thousands</t>
  </si>
  <si>
    <t>Mar. 31, 2015</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Current deferred taxes</t>
  </si>
  <si>
    <t>Short-term borrowings and current maturities of long-term debt</t>
  </si>
  <si>
    <t>Deferred sale leaseback advance</t>
  </si>
  <si>
    <t>Total current liabilities</t>
  </si>
  <si>
    <t>Long-term debt, less current maturities</t>
  </si>
  <si>
    <t>Accrued pension liabilities</t>
  </si>
  <si>
    <t>Other liabilities and deferred credits</t>
  </si>
  <si>
    <t>Deferred taxes</t>
  </si>
  <si>
    <t>Commitments and contingencies</t>
  </si>
  <si>
    <t>Redeemable noncontrolling interests</t>
  </si>
  <si>
    <t>Stockholders' investment:</t>
  </si>
  <si>
    <t>Common stock</t>
  </si>
  <si>
    <t>Additional paid-in capital</t>
  </si>
  <si>
    <t>Retained earnings</t>
  </si>
  <si>
    <t>Accumulated other comprehensive loss</t>
  </si>
  <si>
    <t>Treasury shares, at cost</t>
  </si>
  <si>
    <t>Total Bristow Group stockholders' equity</t>
  </si>
  <si>
    <t>Noncontrolling interests</t>
  </si>
  <si>
    <t>Total stockholders' investment</t>
  </si>
  <si>
    <t>Total liabilities, redeemable noncontrolling interests and stockholders’ investment</t>
  </si>
  <si>
    <t>Land and Building [Member]</t>
  </si>
  <si>
    <t>Aircraft And Equipment [Member]</t>
  </si>
  <si>
    <t>UNAUDITED CONDENSED CONSOLIDATED BALANCE SHEETS (PARANTHETICAL) - $ / shares</t>
  </si>
  <si>
    <t>Statement of Financial Position [Abstract]</t>
  </si>
  <si>
    <t>Common stock, par value</t>
  </si>
  <si>
    <t>Common stock, shares authorized</t>
  </si>
  <si>
    <t>Common stock, shares outstanding</t>
  </si>
  <si>
    <t>Treasury stock, shares acquired, par value method</t>
  </si>
  <si>
    <t>Treasury stock, shares acquired, cost method</t>
  </si>
  <si>
    <t>UNAUDITED CONDENSED CONSOLIDATED STATEMENTS OF CASH FLOWS - USD ($) $ in Thousands</t>
  </si>
  <si>
    <t>Cash flows from operating activities:</t>
  </si>
  <si>
    <t>Adjustments to reconcile net income to net cash provided by operating activities:</t>
  </si>
  <si>
    <t>Deferred income taxes</t>
  </si>
  <si>
    <t>Write-off of deferred debt financing fees</t>
  </si>
  <si>
    <t>Discount amortization on long-term debt</t>
  </si>
  <si>
    <t>(Gain) loss on disposal of assets</t>
  </si>
  <si>
    <t>Impairment of inventories</t>
  </si>
  <si>
    <t>Stock-based compensation</t>
  </si>
  <si>
    <t>Equity in earnings from unconsolidated affiliates in excess of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Proceeds from asset dispositions</t>
  </si>
  <si>
    <t>Net cash used in investing activities</t>
  </si>
  <si>
    <t>Cash flows from financing activities:</t>
  </si>
  <si>
    <t>Proceeds from borrowings</t>
  </si>
  <si>
    <t>Repayment of debt</t>
  </si>
  <si>
    <t>Partial prepayment of put/call obligation</t>
  </si>
  <si>
    <t>Acquisition of noncontrolling interest</t>
  </si>
  <si>
    <t>Payment of contingent consideration</t>
  </si>
  <si>
    <t>Repurchase of common stock</t>
  </si>
  <si>
    <t>Common stock dividends paid</t>
  </si>
  <si>
    <t>Issuance of common sto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Supplemental disclosure for non-cash investing activities:</t>
  </si>
  <si>
    <t>Completion of deferred sale leaseback</t>
  </si>
  <si>
    <t>UNAUDITED CONDENSED CONSOLIDATED STATEMENTS OF CHANGES IN EQUITY AND REDEEMABLE NONCONTROLLING INTERESTS - USD ($) $ in Thousands</t>
  </si>
  <si>
    <t>Total</t>
  </si>
  <si>
    <t>Redeemable Noncontrolling Interests</t>
  </si>
  <si>
    <t>Common Stock</t>
  </si>
  <si>
    <t>Additional Paid-in Capital</t>
  </si>
  <si>
    <t>Retained Earnings</t>
  </si>
  <si>
    <t>Accumulated Other Comprehensive Income (Loss)</t>
  </si>
  <si>
    <t>Treasury Stock</t>
  </si>
  <si>
    <t>Noncontrolling Interests</t>
  </si>
  <si>
    <t>Total Stockholders' Investment</t>
  </si>
  <si>
    <t>Redeemable noncontrolling interest, beginning balance at Mar. 31, 2014</t>
  </si>
  <si>
    <t>Stockholders' equity, beginning balance at Mar. 31, 2014</t>
  </si>
  <si>
    <t>Common stock, shares beginning balance at Mar. 31, 2014</t>
  </si>
  <si>
    <t>Increase (Decrease) in Stockholders' Equity [Roll Forward]</t>
  </si>
  <si>
    <t>Issuance of common stock, value</t>
  </si>
  <si>
    <t>Issuance of common stock, shares</t>
  </si>
  <si>
    <t>Distributions paid to noncontrolling interests</t>
  </si>
  <si>
    <t>Repurchases of common stock, value</t>
  </si>
  <si>
    <t>Repurchases of common stock, shares</t>
  </si>
  <si>
    <t>Common stock dividends</t>
  </si>
  <si>
    <t>Other comprehensive income</t>
  </si>
  <si>
    <t>Redeemable noncontrolling interest, ending balance at Jun. 30, 2014</t>
  </si>
  <si>
    <t>Stockholders' equity, ending balance at Jun. 30, 2014</t>
  </si>
  <si>
    <t>Common stock, shares ending balance at Jun. 30, 2014</t>
  </si>
  <si>
    <t>Redeemable noncontrolling interest, beginning balance at Mar. 31, 2015</t>
  </si>
  <si>
    <t>Stockholders' equity, beginning balance at Mar. 31, 2015</t>
  </si>
  <si>
    <t>Common stock, shares beginning balance at Mar. 31, 2015</t>
  </si>
  <si>
    <t>Acquisition of noncontrolling interests</t>
  </si>
  <si>
    <t>Accretion of noncontrolling interests</t>
  </si>
  <si>
    <t>Redeemable noncontrolling interest, ending balance at Jun. 30, 2015</t>
  </si>
  <si>
    <t>Stockholders' equity, ending balance at Jun. 30, 2015</t>
  </si>
  <si>
    <t>Common stock, shares ending balance at Jun. 30, 2015</t>
  </si>
  <si>
    <t>UNAUDITED CONDENSED CONSOLIDATED STATEMENTS OF CHANGES IN EQUITY AND REDEEMABLE NONCONTROLLING INTERESTS (PARENTHETICALS) - $ / shares</t>
  </si>
  <si>
    <t>Statement of Stockholders' Equity [Abstract]</t>
  </si>
  <si>
    <t>Common stock dividends per share</t>
  </si>
  <si>
    <t>BASIS OF PRESENTATION, CONSOLIDATION AND SUMMARY OF SIGNIFICANT ACCOUNTING POLICIES</t>
  </si>
  <si>
    <t>Basis Of Presentation, Consolidation And Summary Of Significant Accounting Policie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6 is referred to as “fiscal year 2016 ”. Pursuant to the rules and regulations of the U.S. Securities and Exchange Commission,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5 Annual Report (the “fiscal year 2015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June 30, 2015 and the consolidated statements of operations, comprehensive income and cash flows for the three months ended June 30, 2015 and 2014 . Foreign Currency During the three months ended June 30, 2015 and 2014 , our primary foreign currency exposure was to the British pound sterling, the euro, the Australian dollar, the Norwegian kroner and the Nigerian naira. The value of these currencies has fluctuated relative to the U.S. dollar as indicated in the following table: Three Months Ended 2015 2014 One British pound sterling into U.S. dollars High 1.59 1.71 Average 1.53 1.68 Low 1.46 1.66 At period-end 1.57 1.71 One euro into U.S. dollars High 1.14 1.39 Average 1.11 1.37 Low 1.06 1.35 At period-end 1.11 1.37 One Australian dollar into U.S. dollars High 0.81 0.94 Average 0.78 0.93 Low 0.76 0.92 At period-end 0.77 0.94 One Norwegian kroner into U.S. dollars High 0.1370 0.1753 Average 0.1291 0.1717 Low 0.1234 0.1638 At period-end 0.1267 0.1649 One Nigerian naira into U.S. dollars High 0.0051 0.0063 Average 0.0051 0.0062 Low 0.0050 0.0061 At period-end 0.0050 0.0062 _____________ Source: Bank of England and Oanda.com Other income (expense), net, in our condensed consolidated statements of operations includes foreign currency transaction gains of $3.9 million and foreign currency transaction losses of $0.4 million for the three months ended June 30, 2015 and 2014 , respectively. The gains for the three months ended June 30, 2015 were primarily driven by the changes in the British pound sterling to U.S. dollar exchange rate. Our earnings from unconsolidated affiliates, net of losses, are also affected by the impact of changes in foreign currency exchange rates on the reported results of our unconsolidated affiliates. During the three months ended June 30, 2015 and 2014 , earnings from unconsolidated affiliates, net of losses, increased $1.7 million and $0.4 million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2015 2014 One Brazilian real into U.S. dollars High 0.3435 0.4572 Average 0.3258 0.4493 Low 0.3108 0.4391 At period-end 0.3184 0.4538 _____________ Source: Oanda.com We estimate that the fluctuation of currencies versus the same period in the prior fiscal year had the following effect on our financial condition and results of operations (in thousands): Three Months Ended Revenue $ (40,068 ) Operating expense 33,957 Earnings from unconsolidated affiliates, net of losses 1,386 Non-operating expense 4,255 Income before provision for income taxes (470 ) Provision for income taxes 108 Net income (362 ) Cumulative translation adjustment 14,714 Total stockholders’ investment $ 14,352 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Interest Expense, Net During the three months ended June 30, 2015 and 2014, interest expense, net consisted of the following (in thousands): Three Months Ended June 30, 2015 2014 Interest income $ 221 $ 236 Interest expense (7,890 ) (7,363 ) Interest expense, net $ (7,669 ) $ (7,127 ) Interest expense for the three months ended June 30, 2014 includes the write-off of $0.2 million of deferred financing fees related to the repurchase of $11.3 million of our 6 ¼% Senior Notes due 2022 (the “6 ¼% Senior Notes”). For further details on the repurchase of the 6 ¼% Senior Notes, see Note 3. Other Income (Expense), Net In addition to foreign currency transaction gains (losses) discussed above, other income (expense), net includes expenses of $0.9 million related to premiums paid as a result of the repurchase of a portion of the 6 ¼% Senior Notes during the three months ended June 30, 2014 . Accretion of Redeemable Noncontrolling Interests Accretion of redeemable noncontrolling interests of $6.3 million for the three months ended June 30, 2015 relates to put arrangements whereby the noncontrolling interest holders may require us to redeem the remaining shares of Airnorth and Eastern Airways at a formula-based amount that is not considered fair value. Redeemable noncontrolling interest is adjusted each period for comprehensive income, dividends attributable to the noncontrolling interest and changes in ownership interest, if any. Additionally, at each period we are required to compare the redemption amount to the carrying value and, if the redemption amount is in excess of the carrying value, we adjust the carrying value to the redemption amount with a corresponding charge directly to retained earnings. While this charge does not impact net income (loss), it does result in a reduction of income (loss) available to common shareholders in the calculation of diluted earnings (loss) per share (see Note 8). As of June 30, 2015, we calculated the redemption amounts for Airnorth and Eastern Airways were above the carrying values and recorded adjustments of $1.2 million and $5.1 million , respectively, as an increase in redeemable noncontrolling interest and a decrease in retained earnings. Accounts Receivable As of June 30 and March 31, 2015 , the allowance for doubtful accounts for non-affiliates was $5.1 million and $0.9 million , respectively. There were no allowances for doubtful accounts related to accounts receivable due from affiliates as of June 30 and March 31, 2015 . The increase in the allowance for doubtful accounts for non-affiliates related to amounts due from two clients in Nigeria where we no longer believe it is probable of collection. Inventories As of June 30 and March 31, 2015 , inventories were net of allowances of $48.1 million and $45.4 million , respectively. During the three months ended June 30, 2015 , we increased our inventory allowance by $5.4 million as a result of our review of excess inventory on aircraft model types we plan to exit by the end of the fiscal year. Prepaid Expenses and Other Current Assets As of June 30 and March 31, 2015 , prepaid expenses and other current assets included the short-term portion of contract acquisition and pre-operating costs totaling $13.1 million and $8.9 million , respectively, related to the search and rescue (“SAR”) contracts in the U.K. and a client contract in Norway, which are recoverable under the contracts and will be expensed over the terms of the contract. For the three months ended June 30, 2015 , we have expensed $1.0 million due to the start-up of some of these contracts. Other Assets As of June 30 and March 31, 2015 , other assets included the long-term portion of contract acquisition and pre-operating costs totaling $48.2 million and $42.4 million , respectively, related to the SAR contracts in the U.K. and a client contract in Norway, which are recoverable under the contract and will be expensed over the terms of the contracts. Property and Equipment and Assets Held for Sale During the three months ended June 30, 2015 and 2014 , we made capital expenditures as follows: Three Months Ended 2015 2014 Number of aircraft delivered: Medium 1 3 Large 1 6 Total aircraft 2 9 Capital expenditures (in thousands): Aircraft and related equipment (1) $ 40,462 $ 172,098 Other 27,315 28,349 Total capital expenditures $ 67,777 $ 200,447 _____________ (1) During the three months ended June 30, 2015 and 2014 , we spent $28.3 million and $161.0 million , respectively, on construction in progress, which primarily represents progress payments on aircraft to be delivered in future periods. The following table presents details on the aircraft sold or disposed of and impairments on assets held for sale during the three months ended June 30, 2015 and 2014 : Three Months Ended 2015 2014 (In thousands, except for number of aircraft) Number of aircraft sold or disposed of 9 4 Proceeds from sale or disposal of assets $ 9,301 $ 6,643 Gain from sale or disposal of assets $ 2,167 $ 3,189 Number of aircraft impaired 9 4 Impairment charges on aircraft held for sale $ 9,862 $ 2,579 During the three months ended June 30, 2015, we recorded accelerated depreciation of $10.5 million on fourteen medium, four large and one fixed wing aircraft operating in our Americas, Africa and Asia Pacific regions as management made the decision to exit these model types earlier than originally anticipated. We expect to record an additional $9.8 million in depreciation expense over the remainder of fiscal year 2016 relating to this change in fleet exit timing. Goodwill Subsequent to June 30, 2015, our stock price declined to a level where our total market capitalization was less than our net asset value per share, which will require us to analyze goodwill for impairment during the three months ending September 30, 2015 and could result in an impairment charge as of September 30, 2015 or in subsequent periods. Deferred Sale Leaseback Advance As of March 31, 2015 , we had a total deferred sale leaseback advance asset of $55.9 million , which was included in deferred sale leaseback advance on our condensed consolidated balance sheet. During fiscal year 2014, we received payment of approximately $106.1 million for progress payments we had made on seven aircraft under construction, and we assigned any future payments due on these construction agreements to the purchaser. As we had the obligation and intent to lease the aircraft back from the purchaser upon completion, we recorded a liability equal to the cash received and additional payments made by the purchaser totaling $147.4 million , with a corresponding increase to construction in progress. During fiscal year 2015, we took delivery and entered into leases for five of the aircraft and removed a total of $183.7 million and $182.6 million , respectively, from construction in progress and deferred sale leaseback advance on our condensed consolidated balance sheet. During the three months ended June 30, 2015 , we took delivery and entered into leases for the remaining two aircraft and removed a total of $75.8 million and $74.3 million , respectively, from construction in progress and deferred sale leaseback advance on our consolidated balance sheet. As of June 30, 2015, the construction in progress and deferred sale leaseback advance liability related to these deferred sale leaseback transactions were removed from our condensed consolidated balance sheet. Recent Accounting Pronouncement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was effective for annual reporting periods beginning after December 15, 2016. However, in July 2015, the FASB approved the deferral of the effective date of the revenue recognition standard permitting public entities to apply the new revenue standard to annual reporting periods beginning after December 15, 2017. Early application is permitted but not before the original effective date of December 15, 2016.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February 2015, the FASB issued accounting guidance which changes the analysis that a reporting entity must perform to determine whether it should consolidate certain types of legal entities. The guidance amends the criteria for determining which entities are considered VIEs and amends the criteria for determining if a service provider possesses a variable interest in a VIE. This pronouncement is effective for annual and interim periods in fiscal years beginning after December 15, 2015. Early adoption is permitted, including adoption in an interim period. A reporting entity may apply the amendments using a modified retrospective approach or a full retrospective application. We have not yet determined the effect, if any, of the standard on our consolidated financial statements. In April 2015, the FASB issued accounting guidance relating to the presentation of debt issuance costs. The intent is to simplify the presentation of debt issuance costs by requiring entities to record debt issuance costs on the balance sheet as a direct deduction from the carrying amount of the related debt liability, similar to debt discounts or premiums. This pronouncement is effective for fiscal years, and interim periods within those years, beginning after December 15, 2015 and early adoption is permitted. We do not believe adoption of this new guidance will have a significant impact on our consolidated financial statements.</t>
  </si>
  <si>
    <t>VARIABLE INTEREST ENTITIES</t>
  </si>
  <si>
    <t>Variable Interest Entities [Abstract]</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June 30, 2015 , we had interests in four VIEs of which we were the primary beneficiary, which are described below, and had no interests in VIEs of which we were not the primary beneficiary. See Note 3 to the fiscal year 2015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helicopter services to clients primarily in the U.K, Norway, Australia, Nigeria and Trinidad.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43.1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1.5 billion as of June 30, 2015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June 30, 2015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densed consolidated statements of operations,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101,968 $ 91,190 Accounts receivable 548,317 521,989 Inventories 108,878 100,065 Prepaid expenses and other current assets 47,440 42,659 Total current assets 806,603 755,903 Investment in unconsolidated affiliates 183 64 Property and equipment, net 256,591 243,357 Goodwill 62,767 61,242 Other assets 88,687 78,637 Total assets $ 1,214,831 $ 1,139,203 Liabilities Accounts payable $ 446,428 $ 379,357 Accrued liabilities 170,819 154,306 Accrued interest 1,538,961 1,489,369 Deferred taxes — 1,128 Current maturities of long-term debt 9,454 9,643 Total current liabilities 2,165,662 2,033,803 Long-term debt, less current maturities 174,375 168,245 Accrued pension liabilities 101,911 99,576 Other liabilities and deferred credits 11,197 11,948 Deferred taxes 13,950 14,457 Temporary equity 35,342 26,223 Total liabilities $ 2,502,437 $ 2,354,252 Three Months Ended 2015 2014 Revenue $ 386,771 $ 383,817 Operating income (loss) (17,743 ) 16,700 Net loss (64,777 ) (37,581 )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June 30, 2015. BHNL provides helicopter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helicopter services to client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DEBT Debt as of June 30 and March 31, 2015 consisted of the following (in thousands): June 30, March 31, 6¼% Senior Notes due 2022 $ 401,535 $ 401,535 Term Loan 346,084 222,179 3% Convertible Senior Notes due 2038, including zero and $0.9 million of unamortized discount, respectively 1,869 114,109 Revolving Credit Facility 155,000 83,800 Airnorth debt 21,929 23,119 Eastern Airways debt 18,784 19,680 Total debt 945,201 864,422 Less short-term borrowings and current maturities of long-term debt (26,954 ) (18,730 ) Total long-term debt $ 918,247 $ 845,692 3% Convertible Senior Notes due 2038 — During June 2015, we repurchased $113.1 million of the $115 million principal amount of our 3% Convertible Senior Notes due 2038 (the “3% Convertible Senior Notes”) from holders that exercised their right to require us to repurchase their notes on the first put date of June 15, 2015. We funded this repurchase using borrowings on our Revolving Credit Facility. On July 13, 2015, we issued a notice to the holders of the remaining $1.9 million principal amount of notes that we are redeeming the remaining notes at a redemption price equal to 100% of the principal amount plus accrued and unpaid interest up to, but excluding, the redemption date of August 14, 2015. The notes may be converted at any time before the close of business on August 13, 2015, the business day immediately preceding the redemption date. The notes are convertible into shares of common stock at a rate of 13.8373 shares per $1,000 principal amount of notes. We will satisfy our conversion obligation by delivering cash up to the principal amount of the notes surrendered for conversion and shares for the remainder of its conversion value, if any. As of June 30, 2015, the conversion value of the 3% Convertible Senior Notes did not exceed the principal balance. For further details on the 3% Convertible Senior Notes, see Note 5 to the fiscal year 2015 financial statements. The balances of the debt and equity components of the 3% Convertible Senior Notes as of each period presented are as follows (in thousands): June 30, March 31, Equity component – net carrying value $ 14,905 $ 14,905 Debt component: Face amount due at maturity $ 1,869 $ 115,000 Unamortized discount — (891 ) Debt component – net carrying value $ 1,869 $ 114,109 The debt discount was amortized into interest expense over the expected remaining life of the 3% Convertible Senior Notes to June 2015 (the first put date) using the effective interest rate. The effective interest rate for the three months ended June 30, 2015 and 2014 was 6.9% . Interest expense related to our 3% Convertible Senior Notes for the three months ended June 30, 2015 and 2014 was as follows (in thousands): Three Months Ended 2015 2014 Contractual coupon interest $ 718 $ 863 Amortization of debt discount 891 1,019 Total interest expense $ 1,609 $ 1,882 Term Loan and Revolving Credit Facility — On April 17, 2015, we entered into the fifth amendment to the Amended and Restated Credit Agreement (the “Fifth Amendment”). The Fifth Amendment, among other things (a) increased the commitments under the Revolving Credit Facility from $350 million to $400 million (b) increased the Term Loan borrowings from approximately $222.6 million to $350.0 million and (c) permits the us to incur additional credit facility debt to refinance the existing 3% Convertible Senior Notes. For further details on the Revolving Credit Facility and Term Loan, see Note 5 to the fiscal year 2015 Financial Statements. During the three months ended June 30, 2015 , we had borrowings of $237.4 million and made payments of $166.2 million under the Revolving Credit Facility. Additionally, we paid $3.5 million to reduce our borrowings under the Term Loan. As of June 30, 2015 , we had $0.5 million in letters of credit outstanding under the Revolving Credit Facility.</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as of June 30, 2015 , valued at fair value on a non-recurring basis (in thousands): Quoted Prices in Active Significant Other Significant Balance as of Total Inventories $ — $ 13,922 $ — $ 13,922 $ (5,439 ) Assets held for sale — 35,523 — 35,523 (9,862 ) Total assets $ — $ 49,445 $ — $ 49,445 $ (15,301 ) The following table summarizes the assets as of June 30, 2014 , valued at fair value on a non-recurring basis (in thousands): Quoted Prices in Active Significant Other Significant Balance as of Total Assets held for sale $ — $ 6,400 $ — $ 6,400 $ (2,579 ) Total assets $ — $ 6,400 $ — $ 6,400 $ (2,579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months ended June 30, 2015 related to nine aircraft held for sale and the loss for the three months ended June 30, 2014 related to four aircraft held for sale. Recurring Fair Value Measurements The following table summarizes the financial instruments we had as of June 30, 2015 , valued at fair value on a recurring basis (in thousands): Quoted Prices Significant Significant Balance as of Balance Sheet Rabbi Trust investments $ 2,381 $ — $ — $ 2,381 Other assets Total assets $ 2,381 $ — $ — $ 2,381 Contingent consideration: (1) Current $ — $ — $ 26,314 $ 26,314 Other accrued liabilities Long-term — — 5,089 5,089 Other liabilities and deferred credits Total liabilities $ — $ — $ 31,403 $ 31,403 ______________ (1) Relates to our investment in Cougar Helicopters Inc. (“Cougar”) totaling $24.8 million and the acquisition of Capiteq Limited, operating under the name of Airnorth, totaling $6.6 million . For further details on Cougar and Airnorth, see Notes 2 and 3 to the fiscal year 2015 Financial Statements. The following table summarizes the financial instruments we had as of March 31, 2015 , valued at fair value on a recurring basis (in thousands): Quoted Prices Significant Significant Balance as of Balance Sheet Rabbi Trust investments $ 2,379 $ — $ — $ 2,379 Other assets Total assets $ 2,379 $ — $ — $ 2,379 Contingent consideration: (1) Current $ — $ — $ 33,938 $ 33,938 Other accrued liabilities Long-term — — 4,967 4,967 Other liabilities and deferred credits Total liabilities $ — $ — $ 38,905 $ 38,905 _____________ (1) Relates to our investment in Cougar totaling $32.5 million and Airnorth totaling $6.4 million . For further details on Cougar and Airnorth, see Notes 2 and 3 to the fiscal year 2015 Financial Statements.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The following table provides a rollforward of the contingent consideration liability Level 3 fair value measurements during the three months ended June 30, 2015 (in thousands): Significant Unobservable Inputs (Level 3) Balance as of March 31, 2015 $ 38,905 Change in fair value of contingent consideration 498 Payment of Cougar second year earn-out (8,000 ) Balance as of June 30, 2015 $ 31,403 We assess the estimated fair value of the contractual obligation to pay the contingent consideration on a quarterly basis and any changes in estimated fair value are recorded as accretion expense included in depreciation and amortization on our condensed consolidated statements of operations. Fluctuations in the fair value of contingent consideration are impacted by two unobservable inputs, management's estimate of the probability of Cougar or Airnorth achieving certain agreed performance targets and the estimated discount rate. As of June 30 and March 31, 2015 , the discount rate approximated 4% for the contingent consideration related to Cougar and 2% for the contingent consideration related to Airnorth.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re as follows (in thousands): June 30, 2015 March 31, 2015 Carrying Value Fair Value Carrying Value Fair Value 6¼% Senior Notes $ 401,535 $ 397,520 $ 401,535 $ 381,458 Term Loan 346,084 346,084 222,179 222,179 3% Convertible Senior Notes 1,869 1,866 114,109 115,288 Revolving Credit Facility 155,000 155,000 83,800 83,800 Airnorth debt 21,929 21,929 23,119 23,119 Eastern Airways debt 18,784 18,784 19,680 19,680 $ 945,201 $ 941,183 $ 864,422 $ 845,524 Other The fair values of our cash and cash equivalents, accounts receivable and accounts payable approximate their carrying values due to the short-term nature of these items.</t>
  </si>
  <si>
    <t>COMMITMENTS AND CONTINGENCIES</t>
  </si>
  <si>
    <t>Commitments and Contingencies Disclosure [Abstract]</t>
  </si>
  <si>
    <t xml:space="preserve"> COMMITMENTS AND CONTINGENCIES Aircraft Purchase Contracts — As shown in the table below, we expect to make additional capital expenditures over the next five fiscal years to purchase additional aircraft. As of June 30, 2015 , we had 46 aircraft on order and options to acquire an additional 21 aircraft. Although a similar number of our existing aircraft may be sold during the same period, the additional aircraft on order will provide incremental fleet capacity in terms of revenue and operating income. As discussed in the fiscal year 2015 Financial Statements, we were awarded a contract to provide civilian SAR services for all of the U.K. The SAR configured aircraft on order in the table below are intended to service this contract and other SAR contracts. Nine Months Ending March 31, 2016 Fiscal Year Ending March 31, 2017 2018 2019 2020 and thereafter Total Commitments as of June 30, 2015: (1) Number of aircraft: Medium 10 — — — — 10 Large (2) 7 6 8 4 3 28 SAR configured 4 4 — — — 8 21 10 8 4 3 46 Related expenditures (in thousands) (3) Medium and large $ 244,379 $ 112,547 $ 108,094 $ 58,946 $ 31,550 $ 555,516 SAR configured 56,778 58,428 — — — 115,206 $ 301,157 $ 170,975 $ 108,094 $ 58,946 $ 31,550 $ 670,722 Options as of June 30, 2015: (2) Number of aircraft: Medium — 2 7 — — 9 Large (2) — 5 7 — — 12 — 7 14 — — 21 Related expenditures (in thousands) (3) $ 46,180 $ 202,279 $ 184,692 $ — $ — $ 433,151 _____________ (1) Signed client contracts are currently in place that will utilize 11 of these aircraft. (2) Seventeen large aircraft on order expected to enter service between fiscal years 2017 and 2020 are subject to the successful development and certification of the aircraft. (3) Includes progress payments on aircraft scheduled to be delivered in future periods. The following chart presents an analysis of our aircraft orders and options during the three months ended June 30, 2015 : Orders Options Beginning of period 45 30 Aircraft delivered (2 ) — Exercised options 3 (3 ) Expired options — (6 ) End of period 46 21 We periodically purchase aircraft for which we have no orders. Operating Leases — We have non-cancelable operating leases in connection with the lease of certain equipment, land and facilities, including leases for aircraft. Rental expense incurred under all operating leases was $53.9 million and $33.1 million for the three months ended June 30, 2015 and 2014 , respectively, which includes rental expense incurred under operating leases for aircraft of $46.6 million and $26.4 million , respectively. We did not enter into any sale leasebacks during the three months ended June 30, 2015 and 2014 .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June 30, 2015 : End of Lease Term Number of Aircraft Monthly Lease Payments (in thousands) Nine months ending March 31, 2016 to fiscal year 2017 12 $ 1,680 Fiscal year 2018 to fiscal year 2020 48 9,294 Fiscal year 2021 to fiscal year 2024 24 2,703 84 $ 13,677 Employee Agreements — Approximately 47% of our employees are represented by collective bargaining agreements and/or unions with 20% of these employees being represented by collective bargaining agreements and/or unions that have expired or will expire in one year. These agreements generally include annual escalations of up to 6% . Periodically, certain groups of our employees who are not covered by a collective bargaining agreement consider entering into such an agreement. We also have employment agreements with members of senior management. Separation Programs — In March 2015, we offered a voluntary separation program (“VSP”) to certain employees as part of our ongoing efforts to improve efficiencies and reduce costs. The VSP was offered to approximately 2,888 employees and 137 employees accepted prior to the expiration of the offers, the date of which varied by region. We will recognize the expense related to their termination benefits over their remaining service period, which we estimate will be $7.2 million through May 2017. During the three months ended June 30, 2015 , we recognized $6.4 million in severance expense as a result of the VSP, $5.8 million of which is included in direct cost and $0.6 million in general administrative expense. Additionally, beginning in March 2015, we initiated involuntary separation programs (“ISPs”) in certain regions. During the three months ended June 30, 2015 , we recognized $1.6 million in severance expense as a result of the ISPs, $0.5 million of which is included in direct cost and $1.1 million in general administrative expense. In July 2015, we took further action in response to weakened market conditions, initiating an ISP in the Europe Caspian region. We expect to incur approximately $5.0 million in severance expense related to this plan over the remainder of fiscal year 2016. Environmental Contingencies — The U.S. Environmental Protection Agency, also referred to as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June 30, 2015 , we had $325.8 million of other purchase obligations representing unfilled purchase orders for aircraft parts, commitments associated with upgrading facilities at our bases and non-cancelable power-by-the-hour maintenance commitments. Other Matters — Although infrequent, aircraft accidents have occurred in the past, and the related losses and liability claims have been covered by insurance subject to deductible, self-insured retention and loss sensitive factors.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June 30, 2015 to be approximately $6 million to $9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In accordance with GAAP, we estimate the full-year effective tax rate from continuing operations and apply this rate to our year-to-date income from continuing operations. In addition, we separately calculate the tax impact of unusual or infrequent items, if any. The tax impacts of such unusual or infrequent items are treated discretely in the quarter in which they occur. During the three months ended June 30, 2015 and 2014 , our effective tax rate was 262.3% and 20.8% , respectively.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does not change proportionally with our pre-tax book income. Significant decreases in our pre-tax book income typically result in higher effective tax rates, while significant increases in pre-tax book income can lead to lower effective tax rates, subject to the other factors impacting income tax expense noted above. The increase in our effective tax rate (excluding discrete items) for the three months ended June 30, 2015 as compared to the three months ended June 30, 2014 primarily related to an increase in the blend of income taxed in relatively high taxed jurisdictions versus low taxed jurisdictions. Additionally, during the three months ended June 30, 2015, we increased our valuation allowance by $2.0 million which also increased our effective tax rate. As of June 30, 2015 , there were $5.1 million of unrecognized tax benefits, all of which would have an impact on our effective tax rate if recognized except for items with indemnities. The uncertain tax benefits relate to pre-acquisition tax matters for the February 2014 acquisition of the 60% interest in Eastern Airways and are the subject of an indemnity, for which a corresponding indemnity asset has been established in the amount of $4.2 million .</t>
  </si>
  <si>
    <t>EMPLOYEE BENEFIT PLANS</t>
  </si>
  <si>
    <t>Defined Benefit Pension Plans and Defined Benefit Postretirement Plans Disclosure [Abstract]</t>
  </si>
  <si>
    <t>EMPLOYEE BENEFIT PLANS Pension Plans The following table provides a detail of the components of net periodic pension cost (in thousands): Three Months Ended 2015 2014 Service cost for benefits earned during the period $ 2,373 $ 2,246 Interest cost on pension benefit obligation 5,171 6,929 Expected return on assets (6,941 ) (8,223 ) Amortization of unrecognized losses 2,131 1,768 Net periodic pension cost $ 2,734 $ 2,720 We pre-funded our contributions of £12.5 million ( $18.6 million) to our U.K. Staff pension plan for fiscal year 2016 in quarterly installments during fiscal year 2015 . The current estimates of our cash contributions required for fiscal year 2017 to our U.K. pension plans and Norwegian pension plan to be paid in fiscal year 2016 are $18.1 million and $11.7 million , respectively, of which $2.5 million and $2.2 million , respectively, were paid during the three months ended June 30, 2015 . Incentive Compensation Stock–based awards are currently made under the Bristow Group Inc. 2007 Long-Term Incentive Plan (the “2007 Plan”). A maximum of 5,400,000 shares of common stock, par value $.01 per share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June 30, 2015 , 1,480,493 shares remained available for grant under the 2007 Plan. We have a number of other incentive and stock option plans which are described in Note 9 to our fiscal year 2015 Financial Statements. Total stock-based compensation expense, which includes stock options and restricted stock, totaled $4.0 million and $4.2 million for the three months ended June 30, 2015 and 2014 , respectively. Stock-based compensation expense has been allocated to our various regions. During the three months ended June 30, 2015 , we awarded 190,439 shares of restricted stock at an average grant date fair value of $58.17 per share. Also during the three months ended June 30, 2015 , 714,312 stock options were granted. The following table shows the assumptions used to compute the stock-based compensation expense for stock options granted during the three months ended June 30, 2015 : Risk free interest rate 1.63 % Expected life (years) 6 Volatility 28.1 % Dividend yield 3.14 % Weighted average exercise price of options granted $58.17 per option Weighted average grant-date fair value of options granted $10.84 per option Performance cash awards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June 30 and March 31, 2015 was $15.6 million and $21.0 million , respectively, and represents an accrual based on the fair value of the awards on those dates. The decrease in the liability during the three months ended June 30, 2015 resulted from the payout in June 2015 of the awards granted in June 2012, partially offset by the value of the new awards granted in June 2015.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ompensation expense related to the performance cash awards recorded during the three months ended June 30, 2015 and 2014 was $3.4 million and $2.1 million , respectively.</t>
  </si>
  <si>
    <t>DIVIDENDS, SHARE REPURCHASES, EARNINGS PER SHARE AND ACCUMULATED OTHER COMPREHENSIVE INCOME</t>
  </si>
  <si>
    <t>Dividends, Share Repurchases, Earning Per Share and Accumulated Other Comprehensive Income [Abstract]</t>
  </si>
  <si>
    <t>DIVIDENDS, SHARE REPURCHASES, EARNINGS PER SHARE AND ACCUMULATED OTHER COMPREHENSIVE INCOME Dividends On August 5, 2015, our board of directors approved a dividend of $0.34 per share of Common Stock, payable on September 15, 2015 to shareholders of record on September 1, 2015. See discussion of our dividends in Note 10 to our fiscal year 2015 Financial Statements. The declaration of future dividends is at the discretion of our board of directors and subject to our results of operations, financial condition, cash requirements and other factors and restrictions under applicable law and our debt instruments. Share Repurchases As of July 31, 2015, we had $125.0 million of repurchase authority remaining from $150.0 million that was authorized by our board of directors for share repurchases between November 6, 2014 and November 5, 2015. During the three months ended June 30, 2014 , we spent $20.2 million to repurchase 270,598 shares of our Common Stock. We did not repurchase any shares during the three months ended June 30, 2015 . For additional information on our repurchases of Common Stock, see “Share Repurchases” in Note 10 to the fiscal year 2015 Financial Statements. The timing and method of any repurchases under the program will depend on a variety of factors, is subject to our results of operations, financial condition, cash requirements, and other factors and restrictions under applicable law and our debt instruments, and may be suspended or discontinued at any ti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2015 2014 Options: Outstanding 747,253 302,447 Weighted average exercise price $ 68.47 $ 62.17 Restricted stock awards: Outstanding 262,746 43,391 Weighted average price $ 58.53 $ 74.46 The following table sets forth the computation of basic and diluted earnings per share: Three Months Ended 2015 2014 Net income (loss) available to common stockholders (in thousands): Income (loss) available to common stockholders – basic $ (9,558 ) $ 44,109 Interest expense on assumed conversion of 3% Convertible Senior Notes, net of tax (1) — — Income (loss) available to common stockholders – diluted $ (9,558 ) $ 44,109 Shares: Weighted average number of common shares outstanding – basic 34,857,969 35,564,328 Assumed conversion of 3% Convertible Senior Notes outstanding during the period (1) — — Net effect of dilutive stock options and restricted stock awards based on the treasury stock method — 301,578 Weighted average number of common shares outstanding – diluted 34,857,969 35,865,906 Basic earnings (loss) per common share $ (0.27 ) $ 1.24 Diluted earnings (loss) per common share $ (0.27 ) $ 1.23 _____________ (1) Diluted earnings per common share for the three months ended June 30, 2015 and 2014 excludes potentially dilutive shares determined pursuant to a specified formula initially issuable upon the conversion of our 3% Convertible Senior Notes. The 3% Convertible Senior Notes will be convertible, under certain circumstances, using a net share settlement process, into a combination of cash and our Common Stock. As of June 30, 2015 , the base conversion price of the notes was approximately $72.27 , based on the base conversion rate of 13.8373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9912 shares of our Common Stock per $1,000 principal amount of notes, as determined pursuant to a specified formula. Such shares did not impact our calculation of diluted earnings per share for the three months ended June 30, 2015 and 2014 as our average stock price during these periods did not meet or exceed the conversion requirements. Accumulated Other Comprehensive Income The following table sets forth the changes in the balances of each component of accumulated other comprehensive income: Currency Translation Adjustments Pension Liability Adjustments (1) Total Balance as of March 31, 2015 $ (39,066 ) $ (231,263 ) $ (270,329 ) Other comprehensive income before reclassification 14,714 — 14,714 Reclassified from accumulated other comprehensive income — — — Net current period other comprehensive income 14,714 — 14,714 Foreign exchange rate impact 16,072 (16,072 ) — Balance at June 30, 2015 $ (8,280 ) $ (247,335 ) $ (255,615 ) _____________ (1) Reclassification of amounts related to pension liability adjustments are included as a component of net periodic pension cost.</t>
  </si>
  <si>
    <t>SEGMENT INFORMATION</t>
  </si>
  <si>
    <t>Segments [Abstract]</t>
  </si>
  <si>
    <t>SEGMENT INFORMATION We conduct our business in one segment: Helicopter Services. Effective April 1, 2015, we reorganized our Helicopter Services global operations from five business units to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Tanzania and Egypt. The Americas region comprises all our operations and affiliates in North America and South America, including Brazil, Canada, Trinidad and the U.S. Gulf of Mexico. The Asia Pacific region comprises all our operations and affiliates in Australia and Southeast Asia, including Malaysia and Sakhalin. Amounts presented below for the three months ended June 30, 2014 and as of March 31, 2015 have been restated to conform to current period presentation. Additionally, we operate a training unit, Bristow Academy, which is included in Corporate and other. The following shows region information for the three months ended June 30, 2015 and 2014 and as of June 30 and March 31, 2015 , where applicable, reconciled to consolidated totals, and prepared on the same basis as our condensed consolidated financial statements (in thousands): Three Months Ended 2015 2014 Regional gross revenue from external clients: Europe Caspian $ 222,949 $ 230,256 Africa 78,915 87,470 Americas 76,600 86,354 Asia Pacific 80,388 59,556 Corporate and other 8,144 8,902 Total regional gross revenue $ 466,996 $ 472,538 Intra-region gross revenue: Europe Caspian $ 392 $ 3,395 Africa — — Americas 3,652 3,514 Asia Pacific — — Corporate and other 783 643 Total intra-region gross revenue $ 4,827 $ 7,552 Consolidated gross revenue reconciliation: Europe Caspian $ 223,341 $ 233,651 Africa 78,915 87,470 Americas 80,252 89,868 Asia Pacific 80,388 59,556 Corporate and other 8,927 9,545 Intra-region eliminations (4,827 ) (7,552 ) Total consolidated gross revenue $ 466,996 $ 472,538 Three Months Ended 2015 2014 Earnings from unconsolidated affiliates, net of losses – equity method investments: Europe Caspian $ 99 $ 372 Americas 6,197 3,909 Total earnings from unconsolidated affiliates, net of losses – equity method investments $ 6,296 $ 4,281 Consolidated operating income (loss) reconciliation: Europe Caspian $ 14,197 $ 42,195 Africa 12,952 17,626 Americas 16,532 26,658 Asia Pacific (688 ) 3,330 Corporate and other (30,464 ) (25,227 ) Gain (loss) on disposal of assets (7,695 ) 610 Total consolidated operating income $ 4,834 $ 65,192 Depreciation and amortization: Europe Caspian $ 10,782 $ 9,747 Africa 5,884 3,963 Americas 10,156 7,189 Asia Pacific 8,319 4,240 Corporate and other 2,005 195 Total depreciation and amortization (1) $ 37,146 $ 25,334 June 30, March 31, Identifiable assets: Europe Caspian $ 1,194,126 $ 972,163 Africa 425,913 484,514 Americas 900,638 966,538 Asia Pacific 373,765 401,973 Corporate and other 348,249 405,532 Total identifiable assets (2) $ 3,242,691 $ 3,230,720 Investments in unconsolidated affiliates – equity method investments: Europe Caspian $ 183 $ 65 Americas 216,763 210,025 Total investments in unconsolidated affiliates – equity method investments $ 216,946 $ 210,090 _____________ (1) Includes accelerated depreciation expense of $10.5 million during the three months ended June 30, 2015 related to aircraft where management made the decision to exit these model types earlier than originally anticipated in our Americas, Africa and Asia Pacific regions of $2.9 million , $2.3 million and $5.3 million , respectively. For further details, see Note 1. (2) Includes $252.9 million and $306.0 million of construction in progress within property and equipment on our condensed consolidated balance sheets as of June 30 and March 31, 2015 , respectively, which primarily represents progress payments on aircraft to be delivered in future periods.</t>
  </si>
  <si>
    <t>SUPPLEMENTAL CONDENSED CONSOLIDATING FINANCIAL INFORMATION</t>
  </si>
  <si>
    <t>Supplemental Condensed Consolidating Financial Information [Abstract]</t>
  </si>
  <si>
    <t>Additional Financial Information Disclosure [Text Block]</t>
  </si>
  <si>
    <t>SUPPLEMENTAL CONDENSED CONSOLIDATING FINANCIAL INFORMATION In connection with the issuance of the 6 1 / 4 % Senior Notes and the 3% Convertible Senior Notes, the Guarantor Subsidiaries fully, unconditionally, jointly and severally guaranteed the payment obligations under these note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June 30, 2015 Parent Company Only Guarantor Subsidiaries Non- Guarantor Subsidiaries Eliminations Consolidated (In thousands) Revenue: Gross revenue $ — $ 64,856 $ 402,140 $ — $ 466,996 Intercompany revenue — 24,811 — (24,811 ) — — 89,667 402,140 (24,811 ) 466,996 Operating expense: Direct cost and reimbursable expense 144 56,734 305,407 — 362,285 Intercompany expenses — — 24,811 (24,811 ) — Depreciation and amortization 1,609 14,585 20,952 — 37,146 General and administrative 20,551 6,831 33,950 — 61,332 22,304 78,150 385,120 (24,811 ) 460,763 Gain (loss) on disposal of assets — (7,737 ) 42 — (7,695 ) Earnings from unconsolidated affiliates, net of losses (15,434 ) — 6,296 15,434 6,296 Operating income (loss) (37,738 ) 3,780 23,358 15,434 4,834 Interest expense, net 27,484 (1,265 ) (33,888 ) — (7,669 ) Other income (expense), net (316 ) (246 ) 4,401 — 3,839 Income (loss) before provision for income taxes (10,570 ) 2,269 (6,129 ) 15,434 1,004 Allocation of consolidated income taxes 7,327 (1,137 ) (8,823 ) — (2,633 ) Net income (loss) (3,243 ) 1,132 (14,952 ) 15,434 (1,629 ) Net income (loss) attributable to noncontrolling interests (14 ) — (1,614 ) — (1,628 ) Net income (loss) attributable to Bristow Group (3,257 ) 1,132 (16,566 ) 15,434 (3,257 ) Accretion of redeemable noncontrolling interests — — (6,301 ) — (6,301 ) Net income (loss) attributable to common stockholders $ (3,257 ) $ 1,132 $ (22,867 ) $ 15,434 $ (9,558 ) Supplemental Condensed Consolidating Statement of Operations Three Months Ended June 30, 2014 Parent Company Only Guarantor Subsidiaries Non- Guarantor Subsidiaries Eliminations Consolidated (In thousands) Revenue: Gross revenue $ — $ 75,637 $ 396,901 $ — $ 472,538 Intercompany revenue 553 24,826 — (25,379 ) — 553 100,463 396,901 (25,379 ) 472,538 Operating expense: Direct cost and reimbursable expense — 53,065 273,406 — 326,471 Intercompany expenses — — 25,379 (25,379 ) — Depreciation and amortization (142 ) 10,215 15,261 — 25,334 General and administrative 18,337 10,099 31,996 — 60,432 18,195 73,379 346,042 (25,379 ) 412,237 Gain (loss) on disposal of assets — 1,338 (728 ) — 610 Earnings from unconsolidated affiliates, net of losses 36,992 — 4,281 (36,992 ) 4,281 Operating income 19,350 28,422 54,412 (36,992 ) 65,192 Interest expense, net 27,518 (1,006 ) (33,639 ) — (7,127 ) Other income (expense), net (928 ) (72 ) (239 ) — (1,239 ) Income before provision for income taxes 45,940 27,344 20,534 (36,992 ) 56,826 Allocation of consolidated income taxes (1,813 ) 233 (10,243 ) — (11,823 ) Net income 44,127 27,577 10,291 (36,992 ) 45,003 Net income attributable to noncontrolling interests (18 ) — (876 ) — (894 ) Net income attributable to Bristow Group $ 44,109 $ 27,577 $ 9,415 $ (36,992 ) $ 44,109 Supplemental Condensed Consolidating Statement of Comprehensive Income Three Months Ended June 30, 2015 Parent Guarantor Non- Eliminations Consolidated (In thousands) Net income $ (3,243 ) $ 1,132 $ (14,952 ) $ 15,434 $ (1,629 ) Other comprehensive income (loss): Currency translation adjustments 36,371 — (86,867 ) 63,104 12,608 Total comprehensive income (loss) 33,128 1,132 (101,819 ) 78,538 10,979 Net income attributable to noncontrolling interests (14 ) — (1,614 ) — (1,628 ) Currency translation adjustments attributable to noncontrolling interests — — 2,106 — 2,106 Total comprehensive income attributable to noncontrolling interests (14 ) — 492 — 478 Total comprehensive income (loss) attributable to Bristow Group 33,114 1,132 (101,327 ) 78,538 11,457 Accretion of redeemable noncontrolling interests — — (6,301 ) — (6,301 ) Total comprehensive (income) loss attributable to common stockholders $ 33,114 $ 1,132 $ (107,628 ) $ 78,538 $ 5,156 Supplemental Condensed Consolidating Statement of Comprehensive Income Three Months Ended June 30, 2014 Parent Guarantor Non- Eliminations Consolidated (In thousands) Net income $ 44,127 $ 27,577 $ 10,291 $ (36,992 ) $ 45,003 Other comprehensive income: Currency translation adjustments (7,036 ) — (20,399 ) 35,672 8,237 Total comprehensive income 37,091 27,577 (10,108 ) (1,320 ) 53,240 Net income attributable to noncontrolling interests (18 ) — (876 ) — (894 ) Currency translation adjustments attributable to noncontrolling interests — — 971 — 971 Total comprehensive income attributable to noncontrolling interests (18 ) — 95 — 77 Total comprehensive income attributable to Bristow Group $ 37,073 $ 27,577 $ (10,013 ) $ (1,320 ) $ 53,317 Supplemental Condensed Consolidating Balance Sheet As of June 30, 2015 Parent Company Only Guarantor Subsidiaries Non- Guarantor Subsidiaries Eliminations Consolidated (In thousands) ASSETS Current assets: Cash and cash equivalents $ 8,467 $ — $ 112,059 $ (132 ) $ 120,394 Accounts receivable 420,427 444,319 472,889 (1,079,358 ) 258,277 Inventories — 40,119 111,828 — 151,947 Assets held for sale — 36,362 2,274 — 38,636 Prepaid expenses and other current assets 4,043 6,140 50,457 — 60,640 Total current assets 432,937 526,940 749,507 (1,079,490 ) 629,894 Intercompany investment 1,366,976 111,379 158,843 (1,637,198 ) — Investment in unconsolidated affiliates — — 223,233 — 223,233 Intercompany notes receivable 1,227,432 13,786 — (1,241,218 ) — Property and equipment—at cost: Land and buildings 2,830 55,080 141,172 — 199,082 Aircraft and equipment 119,381 1,038,526 1,296,043 — 2,453,950 122,211 1,093,606 1,437,215 — 2,653,032 Less: Accumulated depreciation and amortization (18,037 ) (216,145 ) (272,678 ) — (506,860 ) 104,174 877,461 1,164,537 — 2,146,172 Goodwill — 4,756 73,242 — 77,998 Other assets 167,011 1,001 106,390 (109,008 ) 165,394 Total assets $ 3,298,530 $ 1,535,323 $ 2,475,752 $ (4,066,914 ) $ 3,242,691 LIABILITIES, REDEEMABLE NONCONTROLLING INTERESTS AND STOCKHOLDERS’ INVESTMENT Current liabilities: Accounts payable $ 302,985 $ 460,061 $ 329,636 $ (994,429 ) $ 98,253 Accrued liabilities 16,116 39,276 1,248,960 (1,060,861 ) 243,491 Current deferred taxes 2,572 1,917 (356 ) — 4,133 Short-term borrowings and current maturities of long-term debt 17,501 — 9,453 — 26,954 Deferred sale leaseback advance — — — — — Total current liabilities 339,174 501,254 1,587,693 (2,055,290 ) 372,831 Long-term debt, less current maturities 886,988 — 31,259 — 918,247 Intercompany notes payable 100,000 122,897 152,849 (375,746 ) — Accrued pension liabilities — — 101,911 — 101,911 Other liabilities and deferred credits 10,132 7,670 221,175 (207,753 ) 31,224 Deferred taxes 143,708 6,140 19,532 — 169,380 Redeemable noncontrolling interests — — 35,342 — 35,342 Stockholders’ investment: Common stock 376 4,996 22,876 (27,872 ) 376 Additional paid-in-capital 782,620 9,291 284,048 (293,339 ) 782,620 Retained earnings 1,263,013 883,075 110,692 (993,767 ) 1,263,013 Accumulated other comprehensive loss (44,233 ) — (98,235 ) (113,147 ) (255,615 ) Treasury shares (184,796 ) — — — (184,796 ) Total Bristow Group stockholders’ investment 1,816,980 897,362 319,381 (1,428,125 ) 1,605,598 Noncontrolling interests 1,548 — 6,610 — 8,158 Total stockholders’ investment 1,818,528 897,362 325,991 (1,428,125 ) 1,613,756 Total liabilities, redeemable noncontrolling interests and stockholders’ investment $ 3,298,530 $ 1,535,323 $ 2,475,752 $ (4,066,914 ) $ 3,242,691 Supplemental Condensed Consolidating Balance Sheet As of March 31, 2015 Parent Company Only Guarantor Subsidiaries Non- Guarantor Subsidiaries Eliminations Consolidated (In thousands) ASSETS Current assets: Cash and cash equivalents $ 126 $ 884 $ 103,136 $ — $ 104,146 Accounts receivable 377,158 342,239 447,776 (908,555 ) 258,618 Inventories — 44,285 102,884 — 147,169 Assets held for sale — 54,695 3,132 — 57,827 Prepaid expenses and other current assets 4,850 7,035 58,206 — 70,091 Total current assets 382,134 449,138 715,134 (908,555 ) 637,851 Intercompany investment 1,410,347 111,380 — (1,521,727 ) — Investment in unconsolidated affiliates — — 216,376 — 216,376 Intercompany notes receivable 1,184,335 — — (1,184,335 ) — Property and equipment—at cost: Land and buildings 2,830 50,946 118,183 — 171,959 Aircraft and equipment 108,457 1,114,218 1,271,194 — 2,493,869 111,287 1,165,164 1,389,377 — 2,665,828 Less: Accumulated depreciation and amortization (16,431 ) (223,245 ) (269,051 ) — (508,727 ) 94,856 941,919 1,120,326 — 2,157,101 Goodwill — 4,756 70,872 — 75,628 Other assets 43,423 988 99,353 — 143,764 Total assets $ 3,115,095 $ 1,508,181 $ 2,222,061 $ (3,614,617 ) $ 3,230,720 LIABILITIES, REDEEMABLE NONCONTROLLING INTERESTS AND STOCKHOLDERS’ INVESTMENT Current liabilities: Accounts payable $ 203,700 $ 369,854 $ 289,838 $ (779,199 ) $ 84,193 Accrued liabilities 31,805 37,860 206,789 (18,009 ) 258,445 Current deferred taxes (3,661 ) 2,503 18,862 — 17,704 Short-term borrowings and current maturities of long-term debt 9,088 — 9,642 — 18,730 Deferred sale leaseback — 55,934 — — 55,934 Total current liabilities 240,932 466,151 525,131 (797,208 ) 435,006 Long-term debt, less current maturities 812,536 — 33,156 — 845,692 Intercompany notes payable 100,000 131,075 1,065,918 (1,296,993 ) — Accrued pension liabilities — — 99,576 — 99,576 Other liabilities and deferred credits 17,144 8,379 21,711 (7,452 ) 39,782 Deferred taxes 141,771 6,346 17,538 — 165,655 Redeemable noncontrolling interests — — 26,223 — 26,223 Stockholders’ investment: Common stock 376 4,996 22,876 (27,872 ) 376 Additional paid-in-capital 781,837 9,291 284,048 (293,339 ) 781,837 Retained earnings 1,284,442 881,943 133,559 (1,015,502 ) 1,284,442 Accumulated other comprehensive loss (80,604 ) — (13,474 ) (176,251 ) (270,329 ) Treasury shares (184,796 ) — — — (184,796 ) Total Bristow Group stockholders’ investment 1,801,255 896,230 427,009 (1,512,964 ) 1,611,530 Noncontrolling interests 1,457 — 5,799 — 7,256 Total stockholders’ investment 1,802,712 896,230 432,808 (1,512,964 ) 1,618,786 Total liabilities, redeemable noncontrolling interests and stockholders’ investment $ 3,115,095 $ 1,508,181 $ 2,222,061 $ (3,614,617 ) $ 3,230,720 Supplemental Condensed Consolidating Statement of Cash Flows Three Months Ended June 30, 2015 Parent Company Only Guarantor Subsidiaries Non- Guarantor Subsidiaries Eliminations Consolidated (In thousands) Net cash provided by (used in) operating activities $ (61,581 ) $ 54,056 $ 23,594 $ (132 ) $ 15,937 Cash flows from investing activities: Capital expenditures (8,034 ) (24,091 ) (35,652 ) — (67,777 ) Proceeds from asset dispositions — 8,932 369 — 9,301 Net cash used in investing activities (8,034 ) (15,159 ) (35,283 ) — (58,476 ) Cash flows from financing activities: Proceeds from borrowings 364,774 — — — 364,774 Debt issuance costs — — — — — Repayment of debt (282,831 ) — (2,758 ) — (285,589 ) Dividends paid (11,871 ) — — — (11,871 ) Increases (decreases) in cash related to intercompany advances and debt 7,561 (39,781 ) 32,220 — — Partial prepayment of put/call obligation (14 ) — — — (14 ) Acquisition of noncontrolling interest — — (2,000 ) — (2,000 ) Payment of contingent consideration — — (8,000 ) — (8,000 ) Repurchase of Common Stock — — — — — Issuance of Common Stock — — — — — Tax benefit related to stock-based compensation 337 — — — 337 Net cash provided by (used in) financing activities 77,956 (39,781 ) 19,462 — 57,637 Effect of exchange rate changes on cash and cash equivalents — — 1,150 — 1,150 Net increase (decrease) in cash and cash equivalents 8,341 (884 ) 8,923 (132 ) 16,248 Cash and cash equivalents at beginning of period 126 884 103,136 — 104,146 Cash and cash equivalents at end of period $ 8,467 $ — $ 112,059 $ (132 ) $ 120,394 Supplemental Condensed Consolidating Statement of Cash Flows Three Months Ended June 30, 2014 Parent Company Only Guarantor Subsidiaries Non- Guarantor Subsidiaries Eliminations Consolidated (In thousands) Net cash provided by (used in) operating activities $ (22,755 ) $ 54,360 $ 7,158 $ (1,418 ) $ 37,345 Cash flows from investing activities: Capital expenditures (11,219 ) (98,694 ) (90,534 ) — (200,447 ) Proceeds from asset dispositions — 6,423 220 — 6,643 Net cash used in investing activities (11,219 ) (92,271 ) (90,314 ) — (193,804 ) Cash flows from financing activities: Proceeds from borrowings 147,500 — 544 — 148,044 Repayment of debt (31,891 ) — (3,957 ) — (35,848 ) Dividends paid (11,353 ) — — — (11,353 ) Increases (decreases) in cash related to intercompany advances and debt (49,231 ) 37,911 11,320 — — Partial prepayment of put/call obligation (15 ) — — — (15 ) Repurchase of Common Stock (20,157 ) — — — (20,157 ) Issuance of Common Stock 975 — — — 975 Tax benefit related to stock-based compensation 166 — — — 166 Net cash provided by financing activities 35,994 37,911 7,907 — 81,812 Effect of exchange rate changes on cash and cash equivalents — — 4,110 — 4,110 Net increase (decrease) in cash and cash equivalents 2,020 — (71,139 ) (1,418 ) (70,537 ) Cash and cash equivalents at beginning of period 4,640 — 200,147 (446 ) 204,341 Cash and cash equivalents at end of period $ 6,660 $ — $ 129,008 $ (1,864 ) $ 133,804</t>
  </si>
  <si>
    <t>BASIS OF PRESENTATION, CONSOLIDATION AND SUMMARY OF SIGNIFICANT ACCOUNTING POLICIES (Policies)</t>
  </si>
  <si>
    <t>Revenue Recognition, Policy [Policy Text Block]</t>
  </si>
  <si>
    <t>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t>
  </si>
  <si>
    <t>BASIS OF PRESENTATION, CONSOLIDATION AND SUMMARY OF SIGNIFICANT ACCOUNTING POLICIES (Tables)</t>
  </si>
  <si>
    <t>Schedule of foreign exchange rates</t>
  </si>
  <si>
    <t>The value of these currencies has fluctuated relative to the U.S. dollar as indicated in the following table: Three Months Ended 2015 2014 One British pound sterling into U.S. dollars High 1.59 1.71 Average 1.53 1.68 Low 1.46 1.66 At period-end 1.57 1.71 One euro into U.S. dollars High 1.14 1.39 Average 1.11 1.37 Low 1.06 1.35 At period-end 1.11 1.37 One Australian dollar into U.S. dollars High 0.81 0.94 Average 0.78 0.93 Low 0.76 0.92 At period-end 0.77 0.94 One Norwegian kroner into U.S. dollars High 0.1370 0.1753 Average 0.1291 0.1717 Low 0.1234 0.1638 At period-end 0.1267 0.1649 One Nigerian naira into U.S. dollars High 0.0051 0.0063 Average 0.0051 0.0062 Low 0.0050 0.0061 At period-end 0.0050 0.0062 _____________ Source: Bank of England and Oanda.com The value of the Brazilian real has fluctuated relative to the U.S. dollar as indicated in the following table: Three Months Ended 2015 2014 One Brazilian real into U.S. dollars High 0.3435 0.4572 Average 0.3258 0.4493 Low 0.3108 0.4391 At period-end 0.3184 0.4538 _____________ Source: Oanda.com</t>
  </si>
  <si>
    <t>Schedule of foreign exchange impact</t>
  </si>
  <si>
    <t xml:space="preserve">We estimate that the fluctuation of currencies versus the same period in the prior fiscal year had the following effect on our financial condition and results of operations (in thousands): Three Months Ended Revenue $ (40,068 ) Operating expense 33,957 Earnings from unconsolidated affiliates, net of losses 1,386 Non-operating expense 4,255 Income before provision for income taxes (470 ) Provision for income taxes 108 Net income (362 ) Cumulative translation adjustment 14,714 Total stockholders’ investment $ 14,352 </t>
  </si>
  <si>
    <t>Interest income and interest expense disclosure</t>
  </si>
  <si>
    <t xml:space="preserve">During the three months ended June 30, 2015 and 2014, interest expense, net consisted of the following (in thousands): Three Months Ended June 30, 2015 2014 Interest income $ 221 $ 236 Interest expense (7,890 ) (7,363 ) Interest expense, net $ (7,669 ) $ (7,127 ) </t>
  </si>
  <si>
    <t>Schedule of capital expenditures</t>
  </si>
  <si>
    <t>During the three months ended June 30, 2015 and 2014 , we made capital expenditures as follows: Three Months Ended 2015 2014 Number of aircraft delivered: Medium 1 3 Large 1 6 Total aircraft 2 9 Capital expenditures (in thousands): Aircraft and related equipment (1) $ 40,462 $ 172,098 Other 27,315 28,349 Total capital expenditures $ 67,777 $ 200,447 _____________ (1) During the three months ended June 30, 2015 and 2014 , we spent $28.3 million and $161.0 million , respectively, on construction in progress, which primarily represents progress payments on aircraft to be delivered in future periods.</t>
  </si>
  <si>
    <t>Schedule of aircraft sales and impairments</t>
  </si>
  <si>
    <t>The following table presents details on the aircraft sold or disposed of and impairments on assets held for sale during the three months ended June 30, 2015 and 2014 : Three Months Ended 2015 2014 (In thousands, except for number of aircraft) Number of aircraft sold or disposed of 9 4 Proceeds from sale or disposal of assets $ 9,301 $ 6,643 Gain from sale or disposal of assets $ 2,167 $ 3,189 Number of aircraft impaired 9 4 Impairment charges on aircraft held for sale $ 9,862 $ 2,579</t>
  </si>
  <si>
    <t>VARIABLE INTEREST ENTITIES (Tables)</t>
  </si>
  <si>
    <t>Primary beneficiary variable interest financial statements</t>
  </si>
  <si>
    <t xml:space="preserve">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101,968 $ 91,190 Accounts receivable 548,317 521,989 Inventories 108,878 100,065 Prepaid expenses and other current assets 47,440 42,659 Total current assets 806,603 755,903 Investment in unconsolidated affiliates 183 64 Property and equipment, net 256,591 243,357 Goodwill 62,767 61,242 Other assets 88,687 78,637 Total assets $ 1,214,831 $ 1,139,203 Liabilities Accounts payable $ 446,428 $ 379,357 Accrued liabilities 170,819 154,306 Accrued interest 1,538,961 1,489,369 Deferred taxes — 1,128 Current maturities of long-term debt 9,454 9,643 Total current liabilities 2,165,662 2,033,803 Long-term debt, less current maturities 174,375 168,245 Accrued pension liabilities 101,911 99,576 Other liabilities and deferred credits 11,197 11,948 Deferred taxes 13,950 14,457 Temporary equity 35,342 26,223 Total liabilities $ 2,502,437 $ 2,354,252 Three Months Ended 2015 2014 Revenue $ 386,771 $ 383,817 Operating income (loss) (17,743 ) 16,700 Net loss (64,777 ) (37,581 ) </t>
  </si>
  <si>
    <t>DEBT (Tables)</t>
  </si>
  <si>
    <t>Schedule of debt</t>
  </si>
  <si>
    <t xml:space="preserve">Debt as of June 30 and March 31, 2015 consisted of the following (in thousands): June 30, March 31, 6¼% Senior Notes due 2022 $ 401,535 $ 401,535 Term Loan 346,084 222,179 3% Convertible Senior Notes due 2038, including zero and $0.9 million of unamortized discount, respectively 1,869 114,109 Revolving Credit Facility 155,000 83,800 Airnorth debt 21,929 23,119 Eastern Airways debt 18,784 19,680 Total debt 945,201 864,422 Less short-term borrowings and current maturities of long-term debt (26,954 ) (18,730 ) Total long-term debt $ 918,247 $ 845,692 </t>
  </si>
  <si>
    <t>Schedule of convertible debt</t>
  </si>
  <si>
    <t xml:space="preserve">The balances of the debt and equity components of the 3% Convertible Senior Notes as of each period presented are as follows (in thousands): June 30, March 31, Equity component – net carrying value $ 14,905 $ 14,905 Debt component: Face amount due at maturity $ 1,869 $ 115,000 Unamortized discount — (891 ) Debt component – net carrying value $ 1,869 $ 114,109 </t>
  </si>
  <si>
    <t>Schedule of convertible debt interest expense</t>
  </si>
  <si>
    <t xml:space="preserve">Interest expense related to our 3% Convertible Senior Notes for the three months ended June 30, 2015 and 2014 was as follows (in thousands): Three Months Ended 2015 2014 Contractual coupon interest $ 718 $ 863 Amortization of debt discount 891 1,019 Total interest expense $ 1,609 $ 1,882 </t>
  </si>
  <si>
    <t>FAIR VALUE DISCLOSURES (Tables)</t>
  </si>
  <si>
    <t>Schedule of fair value assets measured on non-recurring basis</t>
  </si>
  <si>
    <t>The following table summarizes the assets as of June 30, 2014 , valued at fair value on a non-recurring basis (in thousands): Quoted Prices in Active Significant Other Significant Balance as of Total Assets held for sale $ — $ 6,400 $ — $ 6,400 $ (2,579 ) Total assets $ — $ 6,400 $ — $ 6,400 $ (2,579 ) The following table summarizes the assets as of June 30, 2015 , valued at fair value on a non-recurring basis (in thousands): Quoted Prices in Active Significant Other Significant Balance as of Total Inventories $ — $ 13,922 $ — $ 13,922 $ (5,439 ) Assets held for sale — 35,523 — 35,523 (9,862 ) Total assets $ — $ 49,445 $ — $ 49,445 $ (15,301 )</t>
  </si>
  <si>
    <t>Schedule of fair value assets measured on recurring basis</t>
  </si>
  <si>
    <t>The following table summarizes the financial instruments we had as of March 31, 2015 , valued at fair value on a recurring basis (in thousands): Quoted Prices Significant Significant Balance as of Balance Sheet Rabbi Trust investments $ 2,379 $ — $ — $ 2,379 Other assets Total assets $ 2,379 $ — $ — $ 2,379 Contingent consideration: (1) Current $ — $ — $ 33,938 $ 33,938 Other accrued liabilities Long-term — — 4,967 4,967 Other liabilities and deferred credits Total liabilities $ — $ — $ 38,905 $ 38,905 _____________ (1) Relates to our investment in Cougar totaling $32.5 million and Airnorth totaling $6.4 million . For further details on Cougar and Airnorth, see Notes 2 and 3 to the fiscal year 2015 Financial Statements. The following table summarizes the financial instruments we had as of June 30, 2015 , valued at fair value on a recurring basis (in thousands): Quoted Prices Significant Significant Balance as of Balance Sheet Rabbi Trust investments $ 2,381 $ — $ — $ 2,381 Other assets Total assets $ 2,381 $ — $ — $ 2,381 Contingent consideration: (1) Current $ — $ — $ 26,314 $ 26,314 Other accrued liabilities Long-term — — 5,089 5,089 Other liabilities and deferred credits Total liabilities $ — $ — $ 31,403 $ 31,403 ______________ (1) Relates to our investment in Cougar Helicopters Inc. (“Cougar”) totaling $24.8 million and the acquisition of Capiteq Limited, operating under the name of Airnorth, totaling $6.6 million . For further details on Cougar and Airnorth, see Notes 2 and 3 to the fiscal year 2015 Financial Statements.</t>
  </si>
  <si>
    <t>Schedule of contingent consideration</t>
  </si>
  <si>
    <t xml:space="preserve">The following table provides a rollforward of the contingent consideration liability Level 3 fair value measurements during the three months ended June 30, 2015 (in thousands): Significant Unobservable Inputs (Level 3) Balance as of March 31, 2015 $ 38,905 Change in fair value of contingent consideration 498 Payment of Cougar second year earn-out (8,000 ) Balance as of June 30, 2015 $ 31,403 </t>
  </si>
  <si>
    <t>Schedule of fair value of debt</t>
  </si>
  <si>
    <t>The carrying and fair value of our long-term debt, including the current portion, are as follows (in thousands): June 30, 2015 March 31, 2015 Carrying Value Fair Value Carrying Value Fair Value 6¼% Senior Notes $ 401,535 $ 397,520 $ 401,535 $ 381,458 Term Loan 346,084 346,084 222,179 222,179 3% Convertible Senior Notes 1,869 1,866 114,109 115,288 Revolving Credit Facility 155,000 155,000 83,800 83,800 Airnorth debt 21,929 21,929 23,119 23,119 Eastern Airways debt 18,784 18,784 19,680 19,680 $ 945,201 $ 941,183 $ 864,422 $ 845,524</t>
  </si>
  <si>
    <t>COMMITMENTS AND CONTINGENCIES (Tables)</t>
  </si>
  <si>
    <t>Aircraft Purchase Contracts Table</t>
  </si>
  <si>
    <t>As shown in the table below, we expect to make additional capital expenditures over the next five fiscal years to purchase additional aircraft. As of June 30, 2015 , we had 46 aircraft on order and options to acquire an additional 21 aircraft. Although a similar number of our existing aircraft may be sold during the same period, the additional aircraft on order will provide incremental fleet capacity in terms of revenue and operating income. As discussed in the fiscal year 2015 Financial Statements, we were awarded a contract to provide civilian SAR services for all of the U.K. The SAR configured aircraft on order in the table below are intended to service this contract and other SAR contracts. Nine Months Ending March 31, 2016 Fiscal Year Ending March 31, 2017 2018 2019 2020 and thereafter Total Commitments as of June 30, 2015: (1) Number of aircraft: Medium 10 — — — — 10 Large (2) 7 6 8 4 3 28 SAR configured 4 4 — — — 8 21 10 8 4 3 46 Related expenditures (in thousands) (3) Medium and large $ 244,379 $ 112,547 $ 108,094 $ 58,946 $ 31,550 $ 555,516 SAR configured 56,778 58,428 — — — 115,206 $ 301,157 $ 170,975 $ 108,094 $ 58,946 $ 31,550 $ 670,722 Options as of June 30, 2015: (2) Number of aircraft: Medium — 2 7 — — 9 Large (2) — 5 7 — — 12 — 7 14 — — 21 Related expenditures (in thousands) (3) $ 46,180 $ 202,279 $ 184,692 $ — $ — $ 433,151 _____________ (1) Signed client contracts are currently in place that will utilize 11 of these aircraft. (2) Seventeen large aircraft on order expected to enter service between fiscal years 2017 and 2020 are subject to the successful development and certification of the aircraft. (3) Includes progress payments on aircraft scheduled to be delivered in future periods.</t>
  </si>
  <si>
    <t>Rollforward schedule of aircraft purchase orders and options</t>
  </si>
  <si>
    <t>The following chart presents an analysis of our aircraft orders and options during the three months ended June 30, 2015 : Orders Options Beginning of period 45 30 Aircraft delivered (2 ) — Exercised options 3 (3 ) Expired options — (6 ) End of period 46 21</t>
  </si>
  <si>
    <t>Aircraft Lease Table</t>
  </si>
  <si>
    <t>The following is a summary of the terms related to aircraft leased under operating leases with original or remaining terms in excess of one year as of June 30, 2015 : End of Lease Term Number of Aircraft Monthly Lease Payments (in thousands) Nine months ending March 31, 2016 to fiscal year 2017 12 $ 1,680 Fiscal year 2018 to fiscal year 2020 48 9,294 Fiscal year 2021 to fiscal year 2024 24 2,703 84 $ 13,677</t>
  </si>
  <si>
    <t>EMPLOYEE BENEFIT PLANS (Tables)</t>
  </si>
  <si>
    <t>Schedule of components of net periodic pension cost</t>
  </si>
  <si>
    <t xml:space="preserve">The following table provides a detail of the components of net periodic pension cost (in thousands): Three Months Ended 2015 2014 Service cost for benefits earned during the period $ 2,373 $ 2,246 Interest cost on pension benefit obligation 5,171 6,929 Expected return on assets (6,941 ) (8,223 ) Amortization of unrecognized losses 2,131 1,768 Net periodic pension cost $ 2,734 $ 2,720 </t>
  </si>
  <si>
    <t>Schedule of Black Scholes Assumptions</t>
  </si>
  <si>
    <t xml:space="preserve">The following table shows the assumptions used to compute the stock-based compensation expense for stock options granted during the three months ended June 30, 2015 : Risk free interest rate 1.63 % Expected life (years) 6 Volatility 28.1 % Dividend yield 3.14 % Weighted average exercise price of options granted $58.17 per option Weighted average grant-date fair value of options granted $10.84 per option </t>
  </si>
  <si>
    <t>DIVIDENDS, SHARE REPURCHASES, EARNINGS PER SHARE AND ACCUMULATED OTHER COMPREHENSIVE INCOME (Tables)</t>
  </si>
  <si>
    <t>Schedule of antidilutive securities excluded from computation of earnings per share</t>
  </si>
  <si>
    <t xml:space="preserve">Diluted earnings per common share excludes options to purchase shares and restricted stock awards, which were outstanding during the period but were anti-dilutive, as follows: Three Months Ended 2015 2014 Options: Outstanding 747,253 302,447 Weighted average exercise price $ 68.47 $ 62.17 Restricted stock awards: Outstanding 262,746 43,391 Weighted average price $ 58.53 $ 74.46 </t>
  </si>
  <si>
    <t>Schedule of earnings per share, basic and diluted</t>
  </si>
  <si>
    <t>The following table sets forth the computation of basic and diluted earnings per share: Three Months Ended 2015 2014 Net income (loss) available to common stockholders (in thousands): Income (loss) available to common stockholders – basic $ (9,558 ) $ 44,109 Interest expense on assumed conversion of 3% Convertible Senior Notes, net of tax (1) — — Income (loss) available to common stockholders – diluted $ (9,558 ) $ 44,109 Shares: Weighted average number of common shares outstanding – basic 34,857,969 35,564,328 Assumed conversion of 3% Convertible Senior Notes outstanding during the period (1) — — Net effect of dilutive stock options and restricted stock awards based on the treasury stock method — 301,578 Weighted average number of common shares outstanding – diluted 34,857,969 35,865,906 Basic earnings (loss) per common share $ (0.27 ) $ 1.24 Diluted earnings (loss) per common share $ (0.27 ) $ 1.23 _____________ (1) Diluted earnings per common share for the three months ended June 30, 2015 and 2014 excludes potentially dilutive shares determined pursuant to a specified formula initially issuable upon the conversion of our 3% Convertible Senior Notes. The 3% Convertible Senior Notes will be convertible, under certain circumstances, using a net share settlement process, into a combination of cash and our Common Stock. As of June 30, 2015 , the base conversion price of the notes was approximately $72.27 , based on the base conversion rate of 13.8373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9912 shares of our Common Stock per $1,000 principal amount of notes, as determined pursuant to a specified formula. Such shares did not impact our calculation of diluted earnings per share for the three months ended June 30, 2015 and 2014 as our average stock price during these periods did not meet or exceed the conversion requirements.</t>
  </si>
  <si>
    <t>Schedule of accumulated other comprehensive income (loss)</t>
  </si>
  <si>
    <t>The following table sets forth the changes in the balances of each component of accumulated other comprehensive income: Currency Translation Adjustments Pension Liability Adjustments (1) Total Balance as of March 31, 2015 $ (39,066 ) $ (231,263 ) $ (270,329 ) Other comprehensive income before reclassification 14,714 — 14,714 Reclassified from accumulated other comprehensive income — — — Net current period other comprehensive income 14,714 — 14,714 Foreign exchange rate impact 16,072 (16,072 ) — Balance at June 30, 2015 $ (8,280 ) $ (247,335 ) $ (255,615 ) _____________ (1) Reclassification of amounts related to pension liability adjustments are included as a component of net periodic pension cost.</t>
  </si>
  <si>
    <t>SEGMENT INFORMATION (Tables)</t>
  </si>
  <si>
    <t>Schedule of revenue by segment</t>
  </si>
  <si>
    <t>The following shows region information for the three months ended June 30, 2015 and 2014 and as of June 30 and March 31, 2015 , where applicable, reconciled to consolidated totals, and prepared on the same basis as our condensed consolidated financial statements (in thousands): Three Months Ended 2015 2014 Regional gross revenue from external clients: Europe Caspian $ 222,949 $ 230,256 Africa 78,915 87,470 Americas 76,600 86,354 Asia Pacific 80,388 59,556 Corporate and other 8,144 8,902 Total regional gross revenue $ 466,996 $ 472,538 Intra-region gross revenue: Europe Caspian $ 392 $ 3,395 Africa — — Americas 3,652 3,514 Asia Pacific — — Corporate and other 783 643 Total intra-region gross revenue $ 4,827 $ 7,552 Consolidated gross revenue reconciliation: Europe Caspian $ 223,341 $ 233,651 Africa 78,915 87,470 Americas 80,252 89,868 Asia Pacific 80,388 59,556 Corporate and other 8,927 9,545 Intra-region eliminations (4,827 ) (7,552 ) Total consolidated gross revenue $ 466,996 $ 472,538</t>
  </si>
  <si>
    <t>Schedule of earnings from unconsolidated affiliates - equity method investments</t>
  </si>
  <si>
    <t xml:space="preserve"> Three Months Ended 2015 2014 Earnings from unconsolidated affiliates, net of losses – equity method investments: Europe Caspian 99 372 Americas 6,197 3,909 Total earnings from unconsolidated affiliates, net of losses – equity method investments 6,296 4,281</t>
  </si>
  <si>
    <t>Schedule of consolidated operating income loss</t>
  </si>
  <si>
    <t xml:space="preserve"> Three Months Ended 2015 2014 Consolidated operating income (loss) reconciliation: Europe Caspian 14,197 42,195 Africa 12,952 17,626 Americas 16,532 26,658 Asia Pacific (688 ) 3,330 Corporate and other (30,464 ) (25,227 ) Gain (loss) on disposal of assets (7,695 ) 610 Total consolidated operating income 4,834 65,192</t>
  </si>
  <si>
    <t>Schedule of depreciation and amortization</t>
  </si>
  <si>
    <t xml:space="preserve"> Three Months Ended 2015 2014 Depreciation and amortization: Europe Caspian 10,782 9,747 Africa 5,884 3,963 Americas 10,156 7,189 Asia Pacific 8,319 4,240 Corporate and other 2,005 195 Total depreciation and amortization 37,146 25,334 _____________ (1) Includes accelerated depreciation expense of $10.5 million during the three months ended June 30, 2015 related to aircraft where management made the decision to exit these model types earlier than originally anticipated in our Americas, Africa and Asia Pacific regions of $2.9 million , $2.3 million and $5.3 million , respectively. For further details, see Note 1.</t>
  </si>
  <si>
    <t>Schedule of identifiable assets</t>
  </si>
  <si>
    <t xml:space="preserve"> June 30, March 31, Identifiable assets: Europe Caspian $ 1,194,126 $ 972,163 Africa 425,913 484,514 Americas 900,638 966,538 Asia Pacific 373,765 401,973 Corporate and other 348,249 405,532 Total identifiable assets (2) $ 3,242,691 $ 3,230,720 (2) Includes $252.9 million and $306.0 million of construction in progress within property and equipment on our condensed consolidated balance sheets as of June 30 and March 31, 2015 , respectively, which primarily represents progress payments on aircraft to be delivered in future periods.</t>
  </si>
  <si>
    <t>Schedule of unconsolidated affiliates - equity method investments</t>
  </si>
  <si>
    <t xml:space="preserve"> June 30, March 31, Investments in unconsolidated affiliates – equity method investments: Europe Caspian $ 183 $ 65 Americas 216,763 210,025 Total investments in unconsolidated affiliates – equity method investments $ 216,946 $ 210,090 </t>
  </si>
  <si>
    <t>SUPPLEMENTAL CONDENSED CONSOLIDATING FINANCIAL INFORMATION SUPPLEMENTAL CONDENSED CONSOLIDATING FINANCIAL INFORMATION (Tables)</t>
  </si>
  <si>
    <t>Condensed Income Statemen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June 30, 2015 Parent Company Only Guarantor Subsidiaries Non- Guarantor Subsidiaries Eliminations Consolidated (In thousands) Revenue: Gross revenue $ — $ 64,856 $ 402,140 $ — $ 466,996 Intercompany revenue — 24,811 — (24,811 ) — — 89,667 402,140 (24,811 ) 466,996 Operating expense: Direct cost and reimbursable expense 144 56,734 305,407 — 362,285 Intercompany expenses — — 24,811 (24,811 ) — Depreciation and amortization 1,609 14,585 20,952 — 37,146 General and administrative 20,551 6,831 33,950 — 61,332 22,304 78,150 385,120 (24,811 ) 460,763 Gain (loss) on disposal of assets — (7,737 ) 42 — (7,695 ) Earnings from unconsolidated affiliates, net of losses (15,434 ) — 6,296 15,434 6,296 Operating income (loss) (37,738 ) 3,780 23,358 15,434 4,834 Interest expense, net 27,484 (1,265 ) (33,888 ) — (7,669 ) Other income (expense), net (316 ) (246 ) 4,401 — 3,839 Income (loss) before provision for income taxes (10,570 ) 2,269 (6,129 ) 15,434 1,004 Allocation of consolidated income taxes 7,327 (1,137 ) (8,823 ) — (2,633 ) Net income (loss) (3,243 ) 1,132 (14,952 ) 15,434 (1,629 ) Net income (loss) attributable to noncontrolling interests (14 ) — (1,614 ) — (1,628 ) Net income (loss) attributable to Bristow Group (3,257 ) 1,132 (16,566 ) 15,434 (3,257 ) Accretion of redeemable noncontrolling interests — — (6,301 ) — (6,301 ) Net income (loss) attributable to common stockholders $ (3,257 ) $ 1,132 $ (22,867 ) $ 15,434 $ (9,558 ) Supplemental Condensed Consolidating Statement of Operations Three Months Ended June 30, 2014 Parent Company Only Guarantor Subsidiaries Non- Guarantor Subsidiaries Eliminations Consolidated (In thousands) Revenue: Gross revenue $ — $ 75,637 $ 396,901 $ — $ 472,538 Intercompany revenue 553 24,826 — (25,379 ) — 553 100,463 396,901 (25,379 ) 472,538 Operating expense: Direct cost and reimbursable expense — 53,065 273,406 — 326,471 Intercompany expenses — — 25,379 (25,379 ) — Depreciation and amortization (142 ) 10,215 15,261 — 25,334 General and administrative 18,337 10,099 31,996 — 60,432 18,195 73,379 346,042 (25,379 ) 412,237 Gain (loss) on disposal of assets — 1,338 (728 ) — 610 Earnings from unconsolidated affiliates, net of losses 36,992 — 4,281 (36,992 ) 4,281 Operating income 19,350 28,422 54,412 (36,992 ) 65,192 Interest expense, net 27,518 (1,006 ) (33,639 ) — (7,127 ) Other income (expense), net (928 ) (72 ) (239 ) — (1,239 ) Income before provision for income taxes 45,940 27,344 20,534 (36,992 ) 56,826 Allocation of consolidated income taxes (1,813 ) 233 (10,243 ) — (11,823 ) Net income 44,127 27,577 10,291 (36,992 ) 45,003 Net income attributable to noncontrolling interests (18 ) — (876 ) — (894 ) Net income attributable to Bristow Group $ 44,109 $ 27,577 $ 9,415 $ (36,992 ) $ 44,109</t>
  </si>
  <si>
    <t>Condensed Statement of Comprehensive Income [Table Text Block]</t>
  </si>
  <si>
    <t>Supplemental Condensed Consolidating Statement of Comprehensive Income Three Months Ended June 30, 2015 Parent Guarantor Non- Eliminations Consolidated (In thousands) Net income $ (3,243 ) $ 1,132 $ (14,952 ) $ 15,434 $ (1,629 ) Other comprehensive income (loss): Currency translation adjustments 36,371 — (86,867 ) 63,104 12,608 Total comprehensive income (loss) 33,128 1,132 (101,819 ) 78,538 10,979 Net income attributable to noncontrolling interests (14 ) — (1,614 ) — (1,628 ) Currency translation adjustments attributable to noncontrolling interests — — 2,106 — 2,106 Total comprehensive income attributable to noncontrolling interests (14 ) — 492 — 478 Total comprehensive income (loss) attributable to Bristow Group 33,114 1,132 (101,327 ) 78,538 11,457 Accretion of redeemable noncontrolling interests — — (6,301 ) — (6,301 ) Total comprehensive (income) loss attributable to common stockholders $ 33,114 $ 1,132 $ (107,628 ) $ 78,538 $ 5,156 Supplemental Condensed Consolidating Statement of Comprehensive Income Three Months Ended June 30, 2014 Parent Guarantor Non- Eliminations Consolidated (In thousands) Net income $ 44,127 $ 27,577 $ 10,291 $ (36,992 ) $ 45,003 Other comprehensive income: Currency translation adjustments (7,036 ) — (20,399 ) 35,672 8,237 Total comprehensive income 37,091 27,577 (10,108 ) (1,320 ) 53,240 Net income attributable to noncontrolling interests (18 ) — (876 ) — (894 ) Currency translation adjustments attributable to noncontrolling interests — — 971 — 971 Total comprehensive income attributable to noncontrolling interests (18 ) — 95 — 77 Total comprehensive income attributable to Bristow Group $ 37,073 $ 27,577 $ (10,013 ) $ (1,320 ) $ 53,317</t>
  </si>
  <si>
    <t>Condensed Balance Sheet [Table Text Block]</t>
  </si>
  <si>
    <t>Supplemental Condensed Consolidating Balance Sheet As of June 30, 2015 Parent Company Only Guarantor Subsidiaries Non- Guarantor Subsidiaries Eliminations Consolidated (In thousands) ASSETS Current assets: Cash and cash equivalents $ 8,467 $ — $ 112,059 $ (132 ) $ 120,394 Accounts receivable 420,427 444,319 472,889 (1,079,358 ) 258,277 Inventories — 40,119 111,828 — 151,947 Assets held for sale — 36,362 2,274 — 38,636 Prepaid expenses and other current assets 4,043 6,140 50,457 — 60,640 Total current assets 432,937 526,940 749,507 (1,079,490 ) 629,894 Intercompany investment 1,366,976 111,379 158,843 (1,637,198 ) — Investment in unconsolidated affiliates — — 223,233 — 223,233 Intercompany notes receivable 1,227,432 13,786 — (1,241,218 ) — Property and equipment—at cost: Land and buildings 2,830 55,080 141,172 — 199,082 Aircraft and equipment 119,381 1,038,526 1,296,043 — 2,453,950 122,211 1,093,606 1,437,215 — 2,653,032 Less: Accumulated depreciation and amortization (18,037 ) (216,145 ) (272,678 ) — (506,860 ) 104,174 877,461 1,164,537 — 2,146,172 Goodwill — 4,756 73,242 — 77,998 Other assets 167,011 1,001 106,390 (109,008 ) 165,394 Total assets $ 3,298,530 $ 1,535,323 $ 2,475,752 $ (4,066,914 ) $ 3,242,691 LIABILITIES, REDEEMABLE NONCONTROLLING INTERESTS AND STOCKHOLDERS’ INVESTMENT Current liabilities: Accounts payable $ 302,985 $ 460,061 $ 329,636 $ (994,429 ) $ 98,253 Accrued liabilities 16,116 39,276 1,248,960 (1,060,861 ) 243,491 Current deferred taxes 2,572 1,917 (356 ) — 4,133 Short-term borrowings and current maturities of long-term debt 17,501 — 9,453 — 26,954 Deferred sale leaseback advance — — — — — Total current liabilities 339,174 501,254 1,587,693 (2,055,290 ) 372,831 Long-term debt, less current maturities 886,988 — 31,259 — 918,247 Intercompany notes payable 100,000 122,897 152,849 (375,746 ) — Accrued pension liabilities — — 101,911 — 101,911 Other liabilities and deferred credits 10,132 7,670 221,175 (207,753 ) 31,224 Deferred taxes 143,708 6,140 19,532 — 169,380 Redeemable noncontrolling interests — — 35,342 — 35,342 Stockholders’ investment: Common stock 376 4,996 22,876 (27,872 ) 376 Additional paid-in-capital 782,620 9,291 284,048 (293,339 ) 782,620 Retained earnings 1,263,013 883,075 110,692 (993,767 ) 1,263,013 Accumulated other comprehensive loss (44,233 ) — (98,235 ) (113,147 ) (255,615 ) Treasury shares (184,796 ) — — — (184,796 ) Total Bristow Group stockholders’ investment 1,816,980 897,362 319,381 (1,428,125 ) 1,605,598 Noncontrolling interests 1,548 — 6,610 — 8,158 Total stockholders’ investment 1,818,528 897,362 325,991 (1,428,125 ) 1,613,756 Total liabilities, redeemable noncontrolling interests and stockholders’ investment $ 3,298,530 $ 1,535,323 $ 2,475,752 $ (4,066,914 ) $ 3,242,691 Supplemental Condensed Consolidating Balance Sheet As of March 31, 2015 Parent Company Only Guarantor Subsidiaries Non- Guarantor Subsidiaries Eliminations Consolidated (In thousands) ASSETS Current assets: Cash and cash equivalents $ 126 $ 884 $ 103,136 $ — $ 104,146 Accounts receivable 377,158 342,239 447,776 (908,555 ) 258,618 Inventories — 44,285 102,884 — 147,169 Assets held for sale — 54,695 3,132 — 57,827 Prepaid expenses and other current assets 4,850 7,035 58,206 — 70,091 Total current assets 382,134 449,138 715,134 (908,555 ) 637,851 Intercompany investment 1,410,347 111,380 — (1,521,727 ) — Investment in unconsolidated affiliates — — 216,376 — 216,376 Intercompany notes receivable 1,184,335 — — (1,184,335 ) — Property and equipment—at cost: Land and buildings 2,830 50,946 118,183 — 171,959 Aircraft and equipment 108,457 1,114,218 1,271,194 — 2,493,869 111,287 1,165,164 1,389,377 — 2,665,828 Less: Accumulated depreciation and amortization (16,431 ) (223,245 ) (269,051 ) — (508,727 ) 94,856 941,919 1,120,326 — 2,157,101 Goodwill — 4,756 70,872 — 75,628 Other assets 43,423 988 99,353 — 143,764 Total assets $ 3,115,095 $ 1,508,181 $ 2,222,061 $ (3,614,617 ) $ 3,230,720 LIABILITIES, REDEEMABLE NONCONTROLLING INTERESTS AND STOCKHOLDERS’ INVESTMENT Current liabilities: Accounts payable $ 203,700 $ 369,854 $ 289,838 $ (779,199 ) $ 84,193 Accrued liabilities 31,805 37,860 206,789 (18,009 ) 258,445 Current deferred taxes (3,661 ) 2,503 18,862 — 17,704 Short-term borrowings and current maturities of long-term debt 9,088 — 9,642 — 18,730 Deferred sale leaseback — 55,934 — — 55,934 Total current liabilities 240,932 466,151 525,131 (797,208 ) 435,006 Long-term debt, less current maturities 812,536 — 33,156 — 845,692 Intercompany notes payable 100,000 131,075 1,065,918 (1,296,993 ) — Accrued pension liabilities — — 99,576 — 99,576 Other liabilities and deferred credits 17,144 8,379 21,711 (7,452 ) 39,782 Deferred taxes 141,771 6,346 17,538 — 165,655 Redeemable noncontrolling interests — — 26,223 — 26,223 Stockholders’ investment: Common stock 376 4,996 22,876 (27,872 ) 376 Additional paid-in-capital 781,837 9,291 284,048 (293,339 ) 781,837 Retained earnings 1,284,442 881,943 133,559 (1,015,502 ) 1,284,442 Accumulated other comprehensive loss (80,604 ) — (13,474 ) (176,251 ) (270,329 ) Treasury shares (184,796 ) — — — (184,796 ) Total Bristow Group stockholders’ investment 1,801,255 896,230 427,009 (1,512,964 ) 1,611,530 Noncontrolling interests 1,457 — 5,799 — 7,256 Total stockholders’ investment 1,802,712 896,230 432,808 (1,512,964 ) 1,618,786 Total liabilities, redeemable noncontrolling interests and stockholders’ investment $ 3,115,095 $ 1,508,181 $ 2,222,061 $ (3,614,617 ) $ 3,230,720</t>
  </si>
  <si>
    <t>Condensed Cash Flow Statement [Table Text Block]</t>
  </si>
  <si>
    <t>Supplemental Condensed Consolidating Statement of Cash Flows Three Months Ended June 30, 2015 Parent Company Only Guarantor Subsidiaries Non- Guarantor Subsidiaries Eliminations Consolidated (In thousands) Net cash provided by (used in) operating activities $ (61,581 ) $ 54,056 $ 23,594 $ (132 ) $ 15,937 Cash flows from investing activities: Capital expenditures (8,034 ) (24,091 ) (35,652 ) — (67,777 ) Proceeds from asset dispositions — 8,932 369 — 9,301 Net cash used in investing activities (8,034 ) (15,159 ) (35,283 ) — (58,476 ) Cash flows from financing activities: Proceeds from borrowings 364,774 — — — 364,774 Debt issuance costs — — — — — Repayment of debt (282,831 ) — (2,758 ) — (285,589 ) Dividends paid (11,871 ) — — — (11,871 ) Increases (decreases) in cash related to intercompany advances and debt 7,561 (39,781 ) 32,220 — — Partial prepayment of put/call obligation (14 ) — — — (14 ) Acquisition of noncontrolling interest — — (2,000 ) — (2,000 ) Payment of contingent consideration — — (8,000 ) — (8,000 ) Repurchase of Common Stock — — — — — Issuance of Common Stock — — — — — Tax benefit related to stock-based compensation 337 — — — 337 Net cash provided by (used in) financing activities 77,956 (39,781 ) 19,462 — 57,637 Effect of exchange rate changes on cash and cash equivalents — — 1,150 — 1,150 Net increase (decrease) in cash and cash equivalents 8,341 (884 ) 8,923 (132 ) 16,248 Cash and cash equivalents at beginning of period 126 884 103,136 — 104,146 Cash and cash equivalents at end of period $ 8,467 $ — $ 112,059 $ (132 ) $ 120,394 Supplemental Condensed Consolidating Statement of Cash Flows Three Months Ended June 30, 2014 Parent Company Only Guarantor Subsidiaries Non- Guarantor Subsidiaries Eliminations Consolidated (In thousands) Net cash provided by (used in) operating activities $ (22,755 ) $ 54,360 $ 7,158 $ (1,418 ) $ 37,345 Cash flows from investing activities: Capital expenditures (11,219 ) (98,694 ) (90,534 ) — (200,447 ) Proceeds from asset dispositions — 6,423 220 — 6,643 Net cash used in investing activities (11,219 ) (92,271 ) (90,314 ) — (193,804 ) Cash flows from financing activities: Proceeds from borrowings 147,500 — 544 — 148,044 Repayment of debt (31,891 ) — (3,957 ) — (35,848 ) Dividends paid (11,353 ) — — — (11,353 ) Increases (decreases) in cash related to intercompany advances and debt (49,231 ) 37,911 11,320 — — Partial prepayment of put/call obligation (15 ) — — — (15 ) Repurchase of Common Stock (20,157 ) — — — (20,157 ) Issuance of Common Stock 975 — — — 975 Tax benefit related to stock-based compensation 166 — — — 166 Net cash provided by financing activities 35,994 37,911 7,907 — 81,812 Effect of exchange rate changes on cash and cash equivalents — — 4,110 — 4,110 Net increase (decrease) in cash and cash equivalents 2,020 — (71,139 ) (1,418 ) (70,537 ) Cash and cash equivalents at beginning of period 4,640 — 200,147 (446 ) 204,341 Cash and cash equivalents at end of period $ 6,660 $ — $ 129,008 $ (1,864 ) $ 133,804</t>
  </si>
  <si>
    <t>BASIS OF PRESENTATION, CONSOLIDATION AND SUMMARY OF SIGNIFICANT ACCOUNTING POLICIES (Details)</t>
  </si>
  <si>
    <t>9 Months Ended</t>
  </si>
  <si>
    <t>12 Months Ended</t>
  </si>
  <si>
    <t>17 Months Ended</t>
  </si>
  <si>
    <t>Jun. 30, 2015USD ($)aircraft</t>
  </si>
  <si>
    <t>Jun. 30, 2014USD ($)aircraft</t>
  </si>
  <si>
    <t>Mar. 31, 2016USD ($)</t>
  </si>
  <si>
    <t>Mar. 31, 2015USD ($)aircraft</t>
  </si>
  <si>
    <t>Mar. 31, 2014USD ($)aircraft</t>
  </si>
  <si>
    <t>Apr. 30, 2015USD ($)</t>
  </si>
  <si>
    <t>Foreign Currency [Line Items]</t>
  </si>
  <si>
    <t>Foreign Currency Transaction Gain (Loss), before Tax</t>
  </si>
  <si>
    <t>Impact of Foreign Exchange Rates on Unconsolidated affiliates</t>
  </si>
  <si>
    <t>Revenues</t>
  </si>
  <si>
    <t>Interest income</t>
  </si>
  <si>
    <t>Interest and Debt Expense</t>
  </si>
  <si>
    <t>Inventory allowance</t>
  </si>
  <si>
    <t>Additional allowances</t>
  </si>
  <si>
    <t>Number of aircraft delivered | aircraft</t>
  </si>
  <si>
    <t>Payments for PP&amp;E</t>
  </si>
  <si>
    <t>Number of aircraft sold or disposed of | aircraft</t>
  </si>
  <si>
    <t>Gain on sale or disposal of assets</t>
  </si>
  <si>
    <t>Number of aircraft impaired | aircraft</t>
  </si>
  <si>
    <t>Impairment charges on aircraft held for sale</t>
  </si>
  <si>
    <t>Accelerated depreciation</t>
  </si>
  <si>
    <t>Proceeds from assignment of aircraft purchase agreements</t>
  </si>
  <si>
    <t>Number of aircraft assigned future payments | aircraft</t>
  </si>
  <si>
    <t>Additional proceeds from assignment of aircraft purchase agreement</t>
  </si>
  <si>
    <t>Number of aircraft movement into (out of) deferred sale leaseback advance | aircraft</t>
  </si>
  <si>
    <t>Deferred sale leaseback completion and interim lease payments</t>
  </si>
  <si>
    <t>Removal of Deferred Sale Leaseback Advance</t>
  </si>
  <si>
    <t>Affiliated Entity [Member]</t>
  </si>
  <si>
    <t>Allowance for Doubtful Accounts Receivable, Current</t>
  </si>
  <si>
    <t>Non Affiliated Entity [Member]</t>
  </si>
  <si>
    <t>U.K. SAR and Norway Client [Member]</t>
  </si>
  <si>
    <t>Deferred Set-up Costs, Current</t>
  </si>
  <si>
    <t>Amortization of other deferred charges</t>
  </si>
  <si>
    <t>Deferred set-up costs, noncurrent</t>
  </si>
  <si>
    <t>Air Transportation Equipment [Member]</t>
  </si>
  <si>
    <t>Other Capitalized Property</t>
  </si>
  <si>
    <t>Medium Aircraft [Member]</t>
  </si>
  <si>
    <t>Number of aircraft in exit plan | aircraft</t>
  </si>
  <si>
    <t>Large Aircraft [Member]</t>
  </si>
  <si>
    <t>Fixed Wing Aircraft [Member]</t>
  </si>
  <si>
    <t>Assets Held-for-sale [Member]</t>
  </si>
  <si>
    <t>Quarter To Date [Member] | One British Pound Sterling Into Us Dollars [Member]</t>
  </si>
  <si>
    <t>Foreign currency exchange rates</t>
  </si>
  <si>
    <t>Quarter To Date [Member] | One British Pound Sterling Into Us Dollars [Member] | Maximum [Member]</t>
  </si>
  <si>
    <t>Quarter To Date [Member] | One British Pound Sterling Into Us Dollars [Member] | Weighted Average [Member]</t>
  </si>
  <si>
    <t>Quarter To Date [Member] | One British Pound Sterling Into Us Dollars [Member] | Minimum [Member]</t>
  </si>
  <si>
    <t>Quarter To Date [Member] | One Euro Into Us Dollars [Member]</t>
  </si>
  <si>
    <t>Quarter To Date [Member] | One Euro Into Us Dollars [Member] | Maximum [Member]</t>
  </si>
  <si>
    <t>Quarter To Date [Member] | One Euro Into Us Dollars [Member] | Weighted Average [Member]</t>
  </si>
  <si>
    <t>Quarter To Date [Member] | One Euro Into Us Dollars [Member] | Minimum [Member]</t>
  </si>
  <si>
    <t>Quarter To Date [Member] | One Australian Dollar Into Us Dollars [Member]</t>
  </si>
  <si>
    <t>Quarter To Date [Member] | One Australian Dollar Into Us Dollars [Member] | Maximum [Member]</t>
  </si>
  <si>
    <t>Quarter To Date [Member] | One Australian Dollar Into Us Dollars [Member] | Weighted Average [Member]</t>
  </si>
  <si>
    <t>Quarter To Date [Member] | One Australian Dollar Into Us Dollars [Member] | Minimum [Member]</t>
  </si>
  <si>
    <t>Quarter To Date [Member] | One Norwegian Kroner Into Us Dollars [Member]</t>
  </si>
  <si>
    <t>Quarter To Date [Member] | One Norwegian Kroner Into Us Dollars [Member] | Maximum [Member]</t>
  </si>
  <si>
    <t>Quarter To Date [Member] | One Norwegian Kroner Into Us Dollars [Member] | Weighted Average [Member]</t>
  </si>
  <si>
    <t>Quarter To Date [Member] | One Norwegian Kroner Into Us Dollars [Member] | Minimum [Member]</t>
  </si>
  <si>
    <t>Quarter To Date [Member] | One Nigerian Naira Into Us Dollars [Member]</t>
  </si>
  <si>
    <t>Quarter To Date [Member] | One Nigerian Naira Into Us Dollars [Member] | Maximum [Member]</t>
  </si>
  <si>
    <t>Quarter To Date [Member] | One Nigerian Naira Into Us Dollars [Member] | Weighted Average [Member]</t>
  </si>
  <si>
    <t>Quarter To Date [Member] | One Nigerian Naira Into Us Dollars [Member] | Minimum [Member]</t>
  </si>
  <si>
    <t>Quarter To Date [Member] | One Brazilian Real Into Us Dollars [Member]</t>
  </si>
  <si>
    <t>Quarter To Date [Member] | One Brazilian Real Into Us Dollars [Member] | Maximum [Member]</t>
  </si>
  <si>
    <t>Quarter To Date [Member] | One Brazilian Real Into Us Dollars [Member] | Weighted Average [Member]</t>
  </si>
  <si>
    <t>Quarter To Date [Member] | One Brazilian Real Into Us Dollars [Member] | Minimum [Member]</t>
  </si>
  <si>
    <t>Quarter To Date [Member] | Impact of Changes in Foreign Currency Exchange Rates [Member]</t>
  </si>
  <si>
    <t>Non-operating expense</t>
  </si>
  <si>
    <t>Cumulative translation adjustment</t>
  </si>
  <si>
    <t>Senior Notes [Member] | Senior Notes Due 2022 [Member]</t>
  </si>
  <si>
    <t>Debt instrument, repurchase amount</t>
  </si>
  <si>
    <t>Other income (expense)</t>
  </si>
  <si>
    <t>Scenario, Forecast [Member]</t>
  </si>
  <si>
    <t>Airnorth [Member]</t>
  </si>
  <si>
    <t>Eastern Airways [Member]</t>
  </si>
  <si>
    <t>VARIABLE INTEREST ENTITIES (Details) £ / shares in Units, $ in Thousands, £ in Millions</t>
  </si>
  <si>
    <t>1 Months Ended</t>
  </si>
  <si>
    <t>Jul. 31, 2014</t>
  </si>
  <si>
    <t>Jun. 30, 2015USD ($)AffiliatesNominations</t>
  </si>
  <si>
    <t>Jun. 30, 2014USD ($)</t>
  </si>
  <si>
    <t>Dec. 31, 2013</t>
  </si>
  <si>
    <t>Jun. 30, 2015GBP (£)Class_Of_Sharesvoting_rights</t>
  </si>
  <si>
    <t>Jun. 30, 2015USD ($)Class_Of_Sharesvoting_rights</t>
  </si>
  <si>
    <t>Mar. 31, 2015USD ($)</t>
  </si>
  <si>
    <t>Mar. 31, 2014USD ($)</t>
  </si>
  <si>
    <t>May. 31, 2004USD ($)shares</t>
  </si>
  <si>
    <t>May. 31, 2004£ / shares</t>
  </si>
  <si>
    <t>Apr. 30, 2004</t>
  </si>
  <si>
    <t>Variable Interest Entities [Line Items]</t>
  </si>
  <si>
    <t>Number of variable interest entities | Affiliates</t>
  </si>
  <si>
    <t>Accounts Receivable, Net, Current</t>
  </si>
  <si>
    <t>Assets, Current</t>
  </si>
  <si>
    <t>Property, Plant and Equipment, Net</t>
  </si>
  <si>
    <t>Current maturities of long-term debt</t>
  </si>
  <si>
    <t>Liabilities, Current</t>
  </si>
  <si>
    <t>Total long-term debt</t>
  </si>
  <si>
    <t>Net loss</t>
  </si>
  <si>
    <t>Caledonia Investments Plc [Member]</t>
  </si>
  <si>
    <t>Variable Interest Entity, Qualitative or Quantitative Information, Ownership Percentage, Third Party</t>
  </si>
  <si>
    <t>46.00%</t>
  </si>
  <si>
    <t>European Union [Member]</t>
  </si>
  <si>
    <t>5.00%</t>
  </si>
  <si>
    <t>Nigerian Company owned by 100% Nigerian Employees [Member]</t>
  </si>
  <si>
    <t>50.00%</t>
  </si>
  <si>
    <t>Variable Interest Entity, Qualitative or Quantitative Information, Purchased Percentage From Third Party</t>
  </si>
  <si>
    <t>29.00%</t>
  </si>
  <si>
    <t>2.00%</t>
  </si>
  <si>
    <t>19.00%</t>
  </si>
  <si>
    <t>Employee Trust Fund [Member]</t>
  </si>
  <si>
    <t>Bristow Aviation Holdings Limited [Member]</t>
  </si>
  <si>
    <t>Ownership percentage in Variable Interest Entity</t>
  </si>
  <si>
    <t>49.00%</t>
  </si>
  <si>
    <t>Class Of Shares, Number | Class_Of_Shares</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Deferred interest cost</t>
  </si>
  <si>
    <t>Call option price held by noncontrolling interest | £</t>
  </si>
  <si>
    <t>Call Option Rate Over LIBOR</t>
  </si>
  <si>
    <t>3.00%</t>
  </si>
  <si>
    <t>Call Option Guaranteed Rate</t>
  </si>
  <si>
    <t>12.00%</t>
  </si>
  <si>
    <t>Put Option Guaranteed Rate</t>
  </si>
  <si>
    <t>10.00%</t>
  </si>
  <si>
    <t>Liabilities</t>
  </si>
  <si>
    <t>Operating income (loss)</t>
  </si>
  <si>
    <t>Bristow Aviation Holdings Limited [Member] | Caledonia Investments Plc [Member]</t>
  </si>
  <si>
    <t>Number Of Voting Rights | voting_rights</t>
  </si>
  <si>
    <t>Number of Board Of Directors Nomination | Nominations</t>
  </si>
  <si>
    <t>Bristow Helicopters Nigeria Ltd [Member]</t>
  </si>
  <si>
    <t>48.00%</t>
  </si>
  <si>
    <t>8.00%</t>
  </si>
  <si>
    <t>Pan African Airlines Nigeria Ltd [Member]</t>
  </si>
  <si>
    <t>50.17%</t>
  </si>
  <si>
    <t>Director [Member] | Bristow Aviation Holdings Limited [Member]</t>
  </si>
  <si>
    <t>Director Two [Member] | Bristow Aviation Holdings Limited [Member]</t>
  </si>
  <si>
    <t>DEBT (Details)</t>
  </si>
  <si>
    <t>Aug. 13, 2015USD ($)</t>
  </si>
  <si>
    <t>Jun. 30, 2015USD ($)</t>
  </si>
  <si>
    <t>Apr. 17, 2015USD ($)</t>
  </si>
  <si>
    <t>Debt Instrument [Line Items]</t>
  </si>
  <si>
    <t>Total debt</t>
  </si>
  <si>
    <t>Long Term Convertible Debt Current And Noncurrent [Abstract]</t>
  </si>
  <si>
    <t>Amortization of debt discount</t>
  </si>
  <si>
    <t>Term Loan [Member]</t>
  </si>
  <si>
    <t>Convertible Notes Payable [Member]</t>
  </si>
  <si>
    <t>Debt Instrument, Interest Rate, Stated Percentage</t>
  </si>
  <si>
    <t>Per principal amount of convertible debt</t>
  </si>
  <si>
    <t>Balances Of Debt And Equity Components [Abstract]</t>
  </si>
  <si>
    <t>Equity component- net carrying value</t>
  </si>
  <si>
    <t>Debt instrument, face amount</t>
  </si>
  <si>
    <t>Debt component- unamortized discount</t>
  </si>
  <si>
    <t>Debt component - net carrying value</t>
  </si>
  <si>
    <t>Debt Instrument, Convertible, Effective Interest Rate</t>
  </si>
  <si>
    <t>6.90%</t>
  </si>
  <si>
    <t>Contractual coupon interest</t>
  </si>
  <si>
    <t>Total interest expense</t>
  </si>
  <si>
    <t>Revolving Credit Facility [Member]</t>
  </si>
  <si>
    <t>Letters of credit outstanding, amount</t>
  </si>
  <si>
    <t>Senior Notes Due 2022 [Member] | Senior Notes [Member]</t>
  </si>
  <si>
    <t>6.25%</t>
  </si>
  <si>
    <t>Airnorth [Member] | Other Debt [Member]</t>
  </si>
  <si>
    <t>Eastern Airways [Member] | Other Debt [Member]</t>
  </si>
  <si>
    <t>Scenario, Forecast [Member] | Convertible Notes Payable [Member]</t>
  </si>
  <si>
    <t>Debt Instrument, Redemption Price, Percentage of Principal Amount Redeemed</t>
  </si>
  <si>
    <t>100.00%</t>
  </si>
  <si>
    <t>Base Conversion [Member] | Convertible Notes Payable [Member]</t>
  </si>
  <si>
    <t>Debt instrument, convertible, conversion ratio</t>
  </si>
  <si>
    <t>Base Conversion [Member] | Scenario, Forecast [Member] | Convertible Notes Payable [Member]</t>
  </si>
  <si>
    <t>Fifth Amendment [Member] | Term Loan [Member]</t>
  </si>
  <si>
    <t>Fifth Amendment [Member] | Revolving Credit Facility [Member]</t>
  </si>
  <si>
    <t>FAIR VALUE DISCLOSURES (Details) $ in Thousands</t>
  </si>
  <si>
    <t>Fair Value [Line Items]</t>
  </si>
  <si>
    <t>Loss on sale of assets and asset impairment charges</t>
  </si>
  <si>
    <t>Total Assets Recurring</t>
  </si>
  <si>
    <t>Total Liabilities Recurring</t>
  </si>
  <si>
    <t>Fair Value, Liabilities Measured on Recurring Basis, Unobservable Input Reconciliation, Calculation [Roll Forward]</t>
  </si>
  <si>
    <t>Contingent Consideration- beginning balance</t>
  </si>
  <si>
    <t>Change in fair value of contingent consideration</t>
  </si>
  <si>
    <t>Earn-out payment</t>
  </si>
  <si>
    <t>Contingent Consideration- ending balance</t>
  </si>
  <si>
    <t>Debt Instrument, Fair Value Disclosure [Abstract]</t>
  </si>
  <si>
    <t>Carrying value of total debt</t>
  </si>
  <si>
    <t>Fair value of total debt</t>
  </si>
  <si>
    <t>Fair Value, Measurements, Recurring [Member]</t>
  </si>
  <si>
    <t>Rabbi Trust investmen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Total Assets Non Recurring</t>
  </si>
  <si>
    <t>Fair Value, Measurements, Nonrecurring [Member] | Fair Value, Inputs, Level 1 [Member]</t>
  </si>
  <si>
    <t>Fair Value, Measurements, Nonrecurring [Member] | Fair Value, Inputs, Level 2 [Member]</t>
  </si>
  <si>
    <t>Fair Value, Measurements, Nonrecurring [Member] | Fair Value, Inputs, Level 3 [Member]</t>
  </si>
  <si>
    <t>Fair Value Inputs, Discount Rate</t>
  </si>
  <si>
    <t>Cougar [Member]</t>
  </si>
  <si>
    <t>4.00%</t>
  </si>
  <si>
    <t>Other Debt [Member] | Airnorth [Member]</t>
  </si>
  <si>
    <t>Other Debt [Member] | Eastern Airways [Member]</t>
  </si>
  <si>
    <t>COMMITMENTS AND CONTINGENCIES (Details) $ in Thousands</t>
  </si>
  <si>
    <t>23 Months Ended</t>
  </si>
  <si>
    <t>Mar. 31, 2015aircraftEmployee</t>
  </si>
  <si>
    <t>Jun. 30, 2015USD ($)aircraftFacilityMonths</t>
  </si>
  <si>
    <t>Mar. 31, 2016USD ($)aircraft</t>
  </si>
  <si>
    <t>May. 31, 2017USD ($)aircraft</t>
  </si>
  <si>
    <t>Options [Abstract]</t>
  </si>
  <si>
    <t>Number of signed client contracts</t>
  </si>
  <si>
    <t>Analysis Of Aircraft Orders And Options [Line Items]</t>
  </si>
  <si>
    <t>Aircraft Delivered</t>
  </si>
  <si>
    <t>Operating leases rental expense | $</t>
  </si>
  <si>
    <t>Sale Leaseback Transaction, Lease Terms, Number of Months, Maximum | Months</t>
  </si>
  <si>
    <t>Sale Leaseback Transaction, Lease Terms, Maximum Number of Months, Renewal Option | Months</t>
  </si>
  <si>
    <t>Monthly rent payment | $</t>
  </si>
  <si>
    <t>Number of leased aircraft</t>
  </si>
  <si>
    <t>Site Contingency, Number of Locations | Facility</t>
  </si>
  <si>
    <t>Loss Contingency, Range of Possible Loss, Minimum | $</t>
  </si>
  <si>
    <t>Loss Contingency, Range of Possible Loss, Maximum | $</t>
  </si>
  <si>
    <t>Voluntary Separation Program [Member]</t>
  </si>
  <si>
    <t>Voluntary Separation Program, Number Of Employees Offered | Employee</t>
  </si>
  <si>
    <t>Voluntary Separation Program, Number Of Employees Acceptance | Employee</t>
  </si>
  <si>
    <t>Severance Costs | $</t>
  </si>
  <si>
    <t>Involuntary Separation Program [Member]</t>
  </si>
  <si>
    <t>Direct cost [Member] | Voluntary Separation Program [Member]</t>
  </si>
  <si>
    <t>Direct cost [Member] | Involuntary Separation Program [Member]</t>
  </si>
  <si>
    <t>General and administrative expense [Member] | Voluntary Separation Program [Member]</t>
  </si>
  <si>
    <t>General and administrative expense [Member] | Involuntary Separation Program [Member]</t>
  </si>
  <si>
    <t>Unionized Employees Concentration Risk [Member]</t>
  </si>
  <si>
    <t>Collective bargaining agreements and/or unions</t>
  </si>
  <si>
    <t>47.00%</t>
  </si>
  <si>
    <t>Employee agreement escalation rate</t>
  </si>
  <si>
    <t>6.00%</t>
  </si>
  <si>
    <t>Aircraft [Member]</t>
  </si>
  <si>
    <t>Unrecorded Unconditional Purchase Obligation, Fiscal Year Maturity [Abstract]</t>
  </si>
  <si>
    <t>Unrecorded Unconditional Purchase Obligation, Minimum Quantity Required, Due Remainder Of Fiscal Year</t>
  </si>
  <si>
    <t>Unrecorded Unconditional Purchase Obligation, Minimum Quantity Required, Due In Year Two</t>
  </si>
  <si>
    <t>Unrecorded Unconditional Purchase Obligation, Minimum Quantity Required, Due In Year Three</t>
  </si>
  <si>
    <t>Unrecorded Unconditional Purchase Obligation, Minimum Quantity Required, Due In Year Four</t>
  </si>
  <si>
    <t>Unrecorded Unconditional Purchase Obligation, Minimum Quantity Required, Due In Year Five And Thereafter</t>
  </si>
  <si>
    <t>Unrecorded Unconditional Purchase Obligation, Minimum Quantity Required</t>
  </si>
  <si>
    <t>Unrecorded Unconditional Purchase Obligation, Due in Remainder of Fiscal Year | $</t>
  </si>
  <si>
    <t>Unrecorded Unconditional Purchase Obligation, Due within Two Years | $</t>
  </si>
  <si>
    <t>Unrecorded Unconditional Purchase Obligation, Due within Three Years | $</t>
  </si>
  <si>
    <t>Unrecorded Unconditional Purchase Obligation, Due within Four Years | $</t>
  </si>
  <si>
    <t>Unrecorded Unconditional Purchase Obligation, Due within Five Years And After | $</t>
  </si>
  <si>
    <t>Purchase Commitments - Total | $</t>
  </si>
  <si>
    <t>Unrecorded Conditional Purchase Obligation, Maximum Quantity Required, Due Remainder Of Fiscal Year</t>
  </si>
  <si>
    <t>Unrecorded Conditional Purchase Obligation, Maximum Quantity Required, Due In Year Two</t>
  </si>
  <si>
    <t>Unrecorded Conditional Purchase Obligation, Maximum Quantity Required, Due In Year Three</t>
  </si>
  <si>
    <t>Unrecorded Conditional Purchase Obligation, Maximum Quantity Required, Due In Year Four</t>
  </si>
  <si>
    <t>Unrecorded Conditional Purchase Obligation, Maximum Quantity Required, Due In Year Five And Thereafter</t>
  </si>
  <si>
    <t>Unrecorded Conditional Purchase Obligation Maximum Quantity Required</t>
  </si>
  <si>
    <t>Unrecorded Conditional Purchase Obligatio Due In Remainder Of Fiscal Year | $</t>
  </si>
  <si>
    <t>Unrecorded Conditional Purchase Obligation Balance On Second Anniversary | $</t>
  </si>
  <si>
    <t>Unrecorded Conditional Purchase Obligation Balance On Third Anniversary | $</t>
  </si>
  <si>
    <t>Unrecorded Conditional Purchase Obligation Balance On Fourth Anniversary | $</t>
  </si>
  <si>
    <t>Unrecorded Conditional Purchase Obligation Due within Five Years And After | $</t>
  </si>
  <si>
    <t>Aircraft Purchase Options - Total | $</t>
  </si>
  <si>
    <t>Aircraft [Member] | Medium Aircraft [Member]</t>
  </si>
  <si>
    <t>Aircraft [Member] | Large Aircraft [Member]</t>
  </si>
  <si>
    <t>Aircraft [Member] | Medium and Large [Member]</t>
  </si>
  <si>
    <t>Aircraft [Member] | SAR Configured [Member]</t>
  </si>
  <si>
    <t>Commitments [Member]</t>
  </si>
  <si>
    <t>Number of contingent aircraft orders</t>
  </si>
  <si>
    <t>Beginning of quarter</t>
  </si>
  <si>
    <t>Exercised options</t>
  </si>
  <si>
    <t>Expired Options</t>
  </si>
  <si>
    <t>End of quarter</t>
  </si>
  <si>
    <t>Options [Member]</t>
  </si>
  <si>
    <t>Other Commitments [Member]</t>
  </si>
  <si>
    <t>Nine months ending March 31, 2016 to fiscal year 2017</t>
  </si>
  <si>
    <t>Fiscal year 2018 to fiscal year 2020</t>
  </si>
  <si>
    <t>Fiscal year 2021 to fiscal year 2024</t>
  </si>
  <si>
    <t>Scenario, Forecast [Member] | Voluntary Separation Program [Member]</t>
  </si>
  <si>
    <t>Scenario, Forecast [Member] | Involuntary Separation Program [Member]</t>
  </si>
  <si>
    <t>Year One [Member] | Unionized Employees Concentration Risk [Member]</t>
  </si>
  <si>
    <t>20.00%</t>
  </si>
  <si>
    <t>TAXES (Details) - USD ($) $ in Millions</t>
  </si>
  <si>
    <t>Income Tax Examination [Line Items]</t>
  </si>
  <si>
    <t>Effective income tax rate</t>
  </si>
  <si>
    <t>262.30%</t>
  </si>
  <si>
    <t>20.80%</t>
  </si>
  <si>
    <t>Valuation allowance, deferred tax asset, increase (decrease), amount</t>
  </si>
  <si>
    <t>Unrecognized Tax Benefits</t>
  </si>
  <si>
    <t>Business acquisition, percentage of voting interests acquired</t>
  </si>
  <si>
    <t>60.00%</t>
  </si>
  <si>
    <t>Tax indemnity asset</t>
  </si>
  <si>
    <t>EMPLOYEE BENEFIT PLANS (Details) $ / shares in Units, $ in Thousands, £ in Millions</t>
  </si>
  <si>
    <t>Jun. 30, 2015USD ($)$ / sharesshares</t>
  </si>
  <si>
    <t>Mar. 31, 2015GBP (£)</t>
  </si>
  <si>
    <t>Mar. 31, 2015USD ($)$ / shares</t>
  </si>
  <si>
    <t>Pension Plan [Line Items]</t>
  </si>
  <si>
    <t>Service cost</t>
  </si>
  <si>
    <t>Interest cost</t>
  </si>
  <si>
    <t>Expected return on assets</t>
  </si>
  <si>
    <t>Amortization of unrecognized losses</t>
  </si>
  <si>
    <t>Net periodic pension cost</t>
  </si>
  <si>
    <t>Incentive Compensation [Line Items]</t>
  </si>
  <si>
    <t>Common stock, par value | $ / shares</t>
  </si>
  <si>
    <t>Stock based compensation expense</t>
  </si>
  <si>
    <t>Restricted stock grants- shares | shares</t>
  </si>
  <si>
    <t>Restricted stock grants- fair value | $ / shares</t>
  </si>
  <si>
    <t>Stock option grants- shares | shares</t>
  </si>
  <si>
    <t>Risk free interest rate</t>
  </si>
  <si>
    <t>1.63%</t>
  </si>
  <si>
    <t>Expected life (years)</t>
  </si>
  <si>
    <t>6 years</t>
  </si>
  <si>
    <t>Volatility</t>
  </si>
  <si>
    <t>28.10%</t>
  </si>
  <si>
    <t>Dividend yield</t>
  </si>
  <si>
    <t>3.14%</t>
  </si>
  <si>
    <t>Weighted average exercise price of options granted | $ / shares</t>
  </si>
  <si>
    <t>Weighted average grant-date fair value of options granted | $ / shares</t>
  </si>
  <si>
    <t>Performance cash compensation liability</t>
  </si>
  <si>
    <t>Performance cash compensation expense</t>
  </si>
  <si>
    <t>Plan 2007 [Member]</t>
  </si>
  <si>
    <t>Common stock shares reserved | shares</t>
  </si>
  <si>
    <t>Shares available for grant | shares</t>
  </si>
  <si>
    <t>Pension Plan [Member] | UK staff pension plan [Member]</t>
  </si>
  <si>
    <t>Cash Contributions</t>
  </si>
  <si>
    <t>Pension Plan [Member] | Norway pension plan [Member]</t>
  </si>
  <si>
    <t>Pension Plan [Member] | Norway pension plan [Member] | Scenario, Forecast [Member]</t>
  </si>
  <si>
    <t>Estimated cash contributions</t>
  </si>
  <si>
    <t>Pension Plan [Member] | UK Pension Plans [Member]</t>
  </si>
  <si>
    <t>Pension Plan [Member] | UK Pension Plans [Member] | Scenario, Forecast [Member]</t>
  </si>
  <si>
    <t>DIVIDENDS, SHARE REPURCHASES, EARNINGS PER SHARE AND ACCUMULATED OTHER COMPREHENSIVE INCOME (Details)</t>
  </si>
  <si>
    <t>Aug. 05, 2015$ / shares</t>
  </si>
  <si>
    <t>Jun. 30, 2014USD ($)$ / sharesshares</t>
  </si>
  <si>
    <t>Jul. 31, 2015USD ($)</t>
  </si>
  <si>
    <t>Nov. 06, 2014USD ($)</t>
  </si>
  <si>
    <t>Dividends, Share Repurchases, Earnings Per Share and Accumulated Other Comprehensive Income [Line Items]</t>
  </si>
  <si>
    <t>Cash dividends declared per common share | $ / shares</t>
  </si>
  <si>
    <t>Stock repurchase program, authorized amount</t>
  </si>
  <si>
    <t>Repurchases of common stock, shares | shares</t>
  </si>
  <si>
    <t>Antidilutive Securities Excluded From Computation Of Earnings Per Share [Line Items]</t>
  </si>
  <si>
    <t>Income (loss) available to common stockholders - basic</t>
  </si>
  <si>
    <t>Interest expense on assumed conversion of 3% Convertible Notes, net of tax</t>
  </si>
  <si>
    <t>Income available to common stockholders - diluted</t>
  </si>
  <si>
    <t>Weighted average number of common shares outstanding - basic | shares</t>
  </si>
  <si>
    <t>Assumed conversion of 3% Convertible Senior Noted outstanding during the period | shares</t>
  </si>
  <si>
    <t>Net effect of dilutive stock options, restricted stock units and restricted stock awards based on the treasury stock method | shares</t>
  </si>
  <si>
    <t>Weighted average number of common shares outstanding - diluted | shares</t>
  </si>
  <si>
    <t>Basic earnings (loss) per common share | $ / shares</t>
  </si>
  <si>
    <t>Diluted earnings (loss) per common share | $ / shares</t>
  </si>
  <si>
    <t>Accumulated Other Comprehensive Income (Loss), Net of Tax [Abstract]</t>
  </si>
  <si>
    <t>Accumulated other comprehensive income - beginning balance</t>
  </si>
  <si>
    <t>Other comprehensive income before reclassification</t>
  </si>
  <si>
    <t>Reclassification from accumulated other comprehensive income</t>
  </si>
  <si>
    <t>Net current period other comprehensive income</t>
  </si>
  <si>
    <t>Foreign exchange rate impact</t>
  </si>
  <si>
    <t>Accumulated other comprehensive income - ending balance</t>
  </si>
  <si>
    <t>Accumulated Translation Adjustment [Member]</t>
  </si>
  <si>
    <t>Accumulated Defined Benefit Plans Adjustment [Member]</t>
  </si>
  <si>
    <t>Stock Options [Member]</t>
  </si>
  <si>
    <t>Outstanding | shares</t>
  </si>
  <si>
    <t>Restricted Stock Awards [Member]</t>
  </si>
  <si>
    <t>Quarter To Date [Member] | Stock Options [Member]</t>
  </si>
  <si>
    <t>Weighted average exercise price - antidilutive | $ / shares</t>
  </si>
  <si>
    <t>Quarter To Date [Member] | Restricted Stock Awards [Member]</t>
  </si>
  <si>
    <t>Debt instrument, convertible, conversion price | $ / shares</t>
  </si>
  <si>
    <t>Subsequent Event [Member]</t>
  </si>
  <si>
    <t>Stock repurchase program, remaining authorized repurchase amount</t>
  </si>
  <si>
    <t>Excess Conversion [Member] | Convertible Notes Payable [Member]</t>
  </si>
  <si>
    <t>SEGMENT INFORMATION (Details) $ in Thousands</t>
  </si>
  <si>
    <t>Jun. 30, 2015USD ($)SegmentsRegions</t>
  </si>
  <si>
    <t>Mar. 31, 2015USD ($)Business_Units</t>
  </si>
  <si>
    <t>Segment Reporting Information [Line Items]</t>
  </si>
  <si>
    <t>Number of operating segments | Segments</t>
  </si>
  <si>
    <t>Number of reportable segments</t>
  </si>
  <si>
    <t>Total earnings from unconsolidated affiliates, net of losses - equity method investments</t>
  </si>
  <si>
    <t>Total consolidated operating income</t>
  </si>
  <si>
    <t>Total depreciation and amortization</t>
  </si>
  <si>
    <t>Total identifiable assets</t>
  </si>
  <si>
    <t>Total investments in unconsolidated affiliates - equity method</t>
  </si>
  <si>
    <t>Construction in progress within property and equipment</t>
  </si>
  <si>
    <t>External Customer [Member]</t>
  </si>
  <si>
    <t>Intersegment elimination [Member]</t>
  </si>
  <si>
    <t>Europe Caspian [Member]</t>
  </si>
  <si>
    <t>Total business unit operating income</t>
  </si>
  <si>
    <t>Europe Caspian [Member] | External Customer [Member]</t>
  </si>
  <si>
    <t>Europe Caspian [Member] | Intersegment elimination [Member]</t>
  </si>
  <si>
    <t>Africa [Member]</t>
  </si>
  <si>
    <t>Africa [Member] | External Customer [Member]</t>
  </si>
  <si>
    <t>Africa [Member] | Intersegment elimination [Member]</t>
  </si>
  <si>
    <t>Americas [Member]</t>
  </si>
  <si>
    <t>Americas [Member] | External Customer [Member]</t>
  </si>
  <si>
    <t>Americas [Member] | Intersegment elimination [Member]</t>
  </si>
  <si>
    <t>Asia Pacific [Member]</t>
  </si>
  <si>
    <t>Asia Pacific [Member] | External Customer [Member]</t>
  </si>
  <si>
    <t>Asia Pacific [Member] | Intersegment elimination [Member]</t>
  </si>
  <si>
    <t>Corporate And other [Member]</t>
  </si>
  <si>
    <t>Corporate And other [Member] | External Customer [Member]</t>
  </si>
  <si>
    <t>Corporate And other [Member] | Intersegment elimination [Member]</t>
  </si>
  <si>
    <t>SUPPLEMENTAL CONDENSED CONSOLIDATING FINANCIAL INFORMATION OPERATIONS (Details) - USD ($) $ in Thousands</t>
  </si>
  <si>
    <t>Condensed Financial Statements, Captions [Line Items]</t>
  </si>
  <si>
    <t>Direct cost and reimbursable expense</t>
  </si>
  <si>
    <t>Intercompany expenses</t>
  </si>
  <si>
    <t>Intercompany Customer [Member]</t>
  </si>
  <si>
    <t>Parent Company [Member]</t>
  </si>
  <si>
    <t>Parent Company [Member] | External Customer [Member]</t>
  </si>
  <si>
    <t>Parent Company [Member] | Intercompany Customer [Member]</t>
  </si>
  <si>
    <t>Guarantor Subsidiaries [Member]</t>
  </si>
  <si>
    <t>Guarantor Subsidiaries [Member] | External Customer [Member]</t>
  </si>
  <si>
    <t>Guarantor Subsidiaries [Member] | Intercompany Customer [Member]</t>
  </si>
  <si>
    <t>Non-Guarantor Subsidiaries [Member]</t>
  </si>
  <si>
    <t>Non-Guarantor Subsidiaries [Member] | External Customer [Member]</t>
  </si>
  <si>
    <t>Non-Guarantor Subsidiaries [Member] | Intercompany Customer [Member]</t>
  </si>
  <si>
    <t>Consolidations, Eliminations [Member]</t>
  </si>
  <si>
    <t>Consolidations, Eliminations [Member] | External Customer [Member]</t>
  </si>
  <si>
    <t>Consolidations, Eliminations [Member] | Intercompany Customer [Member]</t>
  </si>
  <si>
    <t>SUPPLEMENTAL CONDENSED CONSOLIDATING FINANCIAL INFORMATION OCI (Details) - USD ($) $ in Thousands</t>
  </si>
  <si>
    <t>SUPPLEMENTAL CONDENSED CONSOLIDATING FINANCIAL INFORMATION BS (Details) - USD ($) $ in Thousands</t>
  </si>
  <si>
    <t>Mar. 31, 2014</t>
  </si>
  <si>
    <t>Intercompany investment</t>
  </si>
  <si>
    <t>Intercompany notes receivable</t>
  </si>
  <si>
    <t>Intercompany notes payable</t>
  </si>
  <si>
    <t>Accumulated other comprehensive income (loss)</t>
  </si>
  <si>
    <t>Land and Building [Member] | Parent Company [Member]</t>
  </si>
  <si>
    <t>Land and Building [Member] | Guarantor Subsidiaries [Member]</t>
  </si>
  <si>
    <t>Land and Building [Member] | Non-Guarantor Subsidiaries [Member]</t>
  </si>
  <si>
    <t>Land and Building [Member] | Consolidations, Eliminations [Member]</t>
  </si>
  <si>
    <t>Aircraft And Equipment [Member] | Parent Company [Member]</t>
  </si>
  <si>
    <t>Aircraft And Equipment [Member] | Guarantor Subsidiaries [Member]</t>
  </si>
  <si>
    <t>Aircraft And Equipment [Member] | Non-Guarantor Subsidiaries [Member]</t>
  </si>
  <si>
    <t>Aircraft And Equipment [Member] | Consolidations, Eliminations [Member]</t>
  </si>
  <si>
    <t>SUPPLEMENTAL CONDENSED CONSOLIDATING FINANCIAL INFORMATION CF (Details) - USD ($) $ in Thousands</t>
  </si>
  <si>
    <t>Net cash provided by (used in) operating activities</t>
  </si>
  <si>
    <t>Debt issuance costs</t>
  </si>
  <si>
    <t>Dividends paid</t>
  </si>
  <si>
    <t>Increases (decreases) in cash related to intercompany advances and debt</t>
  </si>
  <si>
    <t>Repurchase of Common Stock</t>
  </si>
  <si>
    <t>Issuance of Common Stock</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_);_(&quot;£ &quot;(#,##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73887</v>
      </c>
    </row>
    <row spans="1:3" r="9">
      <c t="s" r="A9" s="4">
        <v>14</v>
      </c>
      <c t="s" r="B9" s="4">
        <v>15</v>
      </c>
    </row>
    <row spans="1:3" r="10">
      <c t="s" r="A10" s="4">
        <v>16</v>
      </c>
      <c t="s" r="B10" s="4">
        <v>17</v>
      </c>
    </row>
    <row spans="1:3" r="11">
      <c t="s" r="A11" s="4">
        <v>18</v>
      </c>
      <c t="n" r="C11" s="5">
        <v>34920082</v>
      </c>
    </row>
    <row spans="1:3" r="12">
      <c t="s" r="A12" s="4">
        <v>19</v>
      </c>
      <c t="n" r="B12" s="5">
        <v>2016</v>
      </c>
    </row>
    <row spans="1:3" r="13">
      <c t="s" r="A13" s="4">
        <v>20</v>
      </c>
      <c t="s" r="B13"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91</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420013</v>
      </c>
      <c t="n" r="C4" s="7">
        <v>415905</v>
      </c>
    </row>
    <row spans="1:3" r="5">
      <c t="s" r="A5" s="4">
        <v>26</v>
      </c>
      <c t="n" r="B5" s="5">
        <v>20098</v>
      </c>
      <c t="n" r="C5" s="5">
        <v>21430</v>
      </c>
    </row>
    <row spans="1:3" r="6">
      <c t="s" r="A6" s="4">
        <v>27</v>
      </c>
      <c t="n" r="B6" s="5">
        <v>26885</v>
      </c>
      <c t="n" r="C6" s="5">
        <v>35203</v>
      </c>
    </row>
    <row spans="1:3" r="7">
      <c t="s" r="A7" s="4">
        <v>28</v>
      </c>
      <c t="n" r="B7" s="5">
        <v>466996</v>
      </c>
      <c t="n" r="C7" s="5">
        <v>472538</v>
      </c>
    </row>
    <row spans="1:3" r="8">
      <c t="s" r="A8" s="3">
        <v>29</v>
      </c>
    </row>
    <row spans="1:3" r="9">
      <c t="s" r="A9" s="4">
        <v>30</v>
      </c>
      <c t="n" r="B9" s="5">
        <v>336118</v>
      </c>
      <c t="n" r="C9" s="5">
        <v>293863</v>
      </c>
    </row>
    <row spans="1:3" r="10">
      <c t="s" r="A10" s="4">
        <v>31</v>
      </c>
      <c t="n" r="B10" s="5">
        <v>26167</v>
      </c>
      <c t="n" r="C10" s="5">
        <v>32608</v>
      </c>
    </row>
    <row spans="1:3" r="11">
      <c t="s" r="A11" s="4">
        <v>32</v>
      </c>
      <c t="n" r="B11" s="5">
        <v>37146</v>
      </c>
      <c t="n" r="C11" s="5">
        <v>25334</v>
      </c>
    </row>
    <row spans="1:3" r="12">
      <c t="s" r="A12" s="4">
        <v>33</v>
      </c>
      <c t="n" r="B12" s="5">
        <v>61332</v>
      </c>
      <c t="n" r="C12" s="5">
        <v>60432</v>
      </c>
    </row>
    <row spans="1:3" r="13">
      <c t="s" r="A13" s="4">
        <v>34</v>
      </c>
      <c t="n" r="B13" s="5">
        <v>460763</v>
      </c>
      <c t="n" r="C13" s="5">
        <v>412237</v>
      </c>
    </row>
    <row spans="1:3" r="14">
      <c t="s" r="A14" s="4">
        <v>35</v>
      </c>
      <c t="n" r="B14" s="5">
        <v>-7695</v>
      </c>
      <c t="n" r="C14" s="5">
        <v>610</v>
      </c>
    </row>
    <row spans="1:3" r="15">
      <c t="s" r="A15" s="4">
        <v>36</v>
      </c>
      <c t="n" r="B15" s="5">
        <v>6296</v>
      </c>
      <c t="n" r="C15" s="5">
        <v>4281</v>
      </c>
    </row>
    <row spans="1:3" r="16">
      <c t="s" r="A16" s="4">
        <v>37</v>
      </c>
      <c t="n" r="B16" s="5">
        <v>4834</v>
      </c>
      <c t="n" r="C16" s="5">
        <v>65192</v>
      </c>
    </row>
    <row spans="1:3" r="17">
      <c t="s" r="A17" s="4">
        <v>38</v>
      </c>
      <c t="n" r="B17" s="5">
        <v>-7669</v>
      </c>
      <c t="n" r="C17" s="5">
        <v>-7127</v>
      </c>
    </row>
    <row spans="1:3" r="18">
      <c t="s" r="A18" s="4">
        <v>39</v>
      </c>
      <c t="n" r="B18" s="5">
        <v>3839</v>
      </c>
      <c t="n" r="C18" s="5">
        <v>-1239</v>
      </c>
    </row>
    <row spans="1:3" r="19">
      <c t="s" r="A19" s="4">
        <v>40</v>
      </c>
      <c t="n" r="B19" s="5">
        <v>1004</v>
      </c>
      <c t="n" r="C19" s="5">
        <v>56826</v>
      </c>
    </row>
    <row spans="1:3" r="20">
      <c t="s" r="A20" s="4">
        <v>41</v>
      </c>
      <c t="n" r="B20" s="5">
        <v>-2633</v>
      </c>
      <c t="n" r="C20" s="5">
        <v>-11823</v>
      </c>
    </row>
    <row spans="1:3" r="21">
      <c t="s" r="A21" s="4">
        <v>42</v>
      </c>
      <c t="n" r="B21" s="5">
        <v>-1629</v>
      </c>
      <c t="n" r="C21" s="5">
        <v>45003</v>
      </c>
    </row>
    <row spans="1:3" r="22">
      <c t="s" r="A22" s="4">
        <v>43</v>
      </c>
      <c t="n" r="B22" s="5">
        <v>-1628</v>
      </c>
      <c t="n" r="C22" s="5">
        <v>-894</v>
      </c>
    </row>
    <row spans="1:3" r="23">
      <c t="s" r="A23" s="4">
        <v>44</v>
      </c>
      <c t="n" r="B23" s="5">
        <v>-3257</v>
      </c>
      <c t="n" r="C23" s="5">
        <v>44109</v>
      </c>
    </row>
    <row spans="1:3" r="24">
      <c t="s" r="A24" s="4">
        <v>45</v>
      </c>
      <c t="n" r="B24" s="5">
        <v>-6301</v>
      </c>
      <c t="n" r="C24" s="5">
        <v>0</v>
      </c>
    </row>
    <row spans="1:3" r="25">
      <c t="s" r="A25" s="4">
        <v>46</v>
      </c>
      <c t="n" r="B25" s="7">
        <v>-9558</v>
      </c>
      <c t="n" r="C25" s="7">
        <v>44109</v>
      </c>
    </row>
    <row spans="1:3" r="26">
      <c t="s" r="A26" s="3">
        <v>47</v>
      </c>
    </row>
    <row spans="1:3" r="27">
      <c t="s" r="A27" s="4">
        <v>48</v>
      </c>
      <c t="n" r="B27" s="8">
        <v>-0.27</v>
      </c>
      <c t="n" r="C27" s="8">
        <v>1.24</v>
      </c>
    </row>
    <row spans="1:3" r="28">
      <c t="s" r="A28" s="4">
        <v>49</v>
      </c>
      <c t="n" r="B28" s="9">
        <v>-0.27</v>
      </c>
      <c t="n" r="C28" s="9">
        <v>1.23</v>
      </c>
    </row>
    <row spans="1:3" r="29">
      <c t="s" r="A29" s="4">
        <v>50</v>
      </c>
      <c t="n" r="B29" s="8">
        <v>0.34</v>
      </c>
      <c t="n" r="C29" s="8">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91</v>
      </c>
    </row>
    <row spans="1:2" r="4">
      <c t="s" r="A4" s="4">
        <v>225</v>
      </c>
      <c t="s" r="B4" s="4">
        <v>226</v>
      </c>
    </row>
    <row spans="1:2" r="5">
      <c t="s" r="A5" s="4">
        <v>227</v>
      </c>
      <c t="s" r="B5" s="4">
        <v>228</v>
      </c>
    </row>
    <row spans="1:2" r="6">
      <c t="s" r="A6" s="4">
        <v>229</v>
      </c>
      <c t="s" r="B6" s="4">
        <v>230</v>
      </c>
    </row>
    <row spans="1:2" r="7">
      <c t="s" r="A7" s="4">
        <v>231</v>
      </c>
      <c t="s" r="B7" s="4">
        <v>232</v>
      </c>
    </row>
    <row spans="1:2" r="8">
      <c t="s" r="A8" s="4">
        <v>233</v>
      </c>
      <c t="s" r="B8"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5</v>
      </c>
      <c t="s" r="B1" s="2">
        <v>1</v>
      </c>
    </row>
    <row spans="1:2" r="2">
      <c t="s" r="B2" s="2">
        <v>2</v>
      </c>
    </row>
    <row spans="1:2" r="3">
      <c t="s" r="A3" s="3">
        <v>194</v>
      </c>
    </row>
    <row spans="1:2" r="4">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38</v>
      </c>
      <c t="s" r="B1" s="2">
        <v>1</v>
      </c>
    </row>
    <row spans="1:2" r="2">
      <c t="s" r="B2" s="2">
        <v>2</v>
      </c>
    </row>
    <row spans="1:2" r="3">
      <c t="s" r="A3" s="3">
        <v>197</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245</v>
      </c>
      <c t="s" r="B1" s="2">
        <v>1</v>
      </c>
    </row>
    <row spans="1:2" r="2">
      <c t="s" r="B2" s="2">
        <v>2</v>
      </c>
    </row>
    <row spans="1:2" r="3">
      <c t="s" r="A3" s="3">
        <v>200</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54</v>
      </c>
      <c t="s" r="B1" s="2">
        <v>1</v>
      </c>
    </row>
    <row spans="1:2" r="2">
      <c t="s" r="B2" s="2">
        <v>2</v>
      </c>
    </row>
    <row spans="1:2" r="3">
      <c t="s" r="A3" s="3">
        <v>203</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09</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12</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15</v>
      </c>
    </row>
    <row spans="1:2" r="4">
      <c t="s" r="A4" s="4">
        <v>274</v>
      </c>
      <c t="s" r="B4" s="4">
        <v>275</v>
      </c>
    </row>
    <row spans="1:2" r="5">
      <c t="s" r="A5" s="4">
        <v>276</v>
      </c>
      <c t="s" r="B5" s="4">
        <v>277</v>
      </c>
    </row>
    <row spans="1:2" r="6">
      <c t="s" r="A6" s="4">
        <v>278</v>
      </c>
      <c t="s" r="B6" s="4">
        <v>279</v>
      </c>
    </row>
    <row spans="1:2" r="7">
      <c t="s" r="A7" s="4">
        <v>280</v>
      </c>
      <c t="s" r="B7" s="4">
        <v>281</v>
      </c>
    </row>
    <row spans="1:2" r="8">
      <c t="s" r="A8" s="4">
        <v>282</v>
      </c>
      <c t="s" r="B8" s="4">
        <v>283</v>
      </c>
    </row>
    <row spans="1:2" r="9">
      <c t="s" r="A9" s="4">
        <v>284</v>
      </c>
      <c t="s" r="B9"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18</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6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 customWidth="1" max="6" min="6" width="29"/>
    <col customWidth="1" max="7" min="7" width="21"/>
  </cols>
  <sheetData>
    <row spans="1:7" r="1">
      <c t="s" r="A1" s="1">
        <v>295</v>
      </c>
      <c t="s" r="B1" s="2">
        <v>1</v>
      </c>
      <c t="s" r="D1" s="2">
        <v>296</v>
      </c>
      <c t="s" r="E1" s="2">
        <v>297</v>
      </c>
      <c t="s" r="G1" s="2">
        <v>298</v>
      </c>
    </row>
    <row spans="1:7" r="2">
      <c t="s" r="B2" s="2">
        <v>299</v>
      </c>
      <c t="s" r="C2" s="2">
        <v>300</v>
      </c>
      <c t="s" r="D2" s="2">
        <v>301</v>
      </c>
      <c t="s" r="E2" s="2">
        <v>302</v>
      </c>
      <c t="s" r="F2" s="2">
        <v>303</v>
      </c>
      <c t="s" r="G2" s="2">
        <v>304</v>
      </c>
    </row>
    <row spans="1:7" r="3">
      <c t="s" r="A3" s="3">
        <v>305</v>
      </c>
    </row>
    <row spans="1:7" r="4">
      <c t="s" r="A4" s="4">
        <v>306</v>
      </c>
      <c t="n" r="B4" s="7">
        <v>3900000</v>
      </c>
      <c t="n" r="C4" s="7">
        <v>-400000</v>
      </c>
    </row>
    <row spans="1:7" r="5">
      <c t="s" r="A5" s="4">
        <v>307</v>
      </c>
      <c t="n" r="B5" s="5">
        <v>1700000</v>
      </c>
      <c t="n" r="C5" s="5">
        <v>400000</v>
      </c>
    </row>
    <row spans="1:7" r="6">
      <c t="s" r="A6" s="4">
        <v>308</v>
      </c>
      <c t="n" r="B6" s="5">
        <v>466996000</v>
      </c>
      <c t="n" r="C6" s="5">
        <v>472538000</v>
      </c>
    </row>
    <row spans="1:7" r="7">
      <c t="s" r="A7" s="4">
        <v>34</v>
      </c>
      <c t="n" r="B7" s="5">
        <v>-460763000</v>
      </c>
      <c t="n" r="C7" s="5">
        <v>-412237000</v>
      </c>
    </row>
    <row spans="1:7" r="8">
      <c t="s" r="A8" s="4">
        <v>36</v>
      </c>
      <c t="n" r="B8" s="5">
        <v>6296000</v>
      </c>
      <c t="n" r="C8" s="5">
        <v>4281000</v>
      </c>
    </row>
    <row spans="1:7" r="9">
      <c t="s" r="A9" s="4">
        <v>40</v>
      </c>
      <c t="n" r="B9" s="5">
        <v>1004000</v>
      </c>
      <c t="n" r="C9" s="5">
        <v>56826000</v>
      </c>
    </row>
    <row spans="1:7" r="10">
      <c t="s" r="A10" s="4">
        <v>41</v>
      </c>
      <c t="n" r="B10" s="5">
        <v>-2633000</v>
      </c>
      <c t="n" r="C10" s="5">
        <v>-11823000</v>
      </c>
    </row>
    <row spans="1:7" r="11">
      <c t="s" r="A11" s="4">
        <v>42</v>
      </c>
      <c t="n" r="B11" s="5">
        <v>-1629000</v>
      </c>
      <c t="n" r="C11" s="5">
        <v>45003000</v>
      </c>
    </row>
    <row spans="1:7" r="12">
      <c t="s" r="A12" s="4">
        <v>105</v>
      </c>
      <c t="n" r="B12" s="5">
        <v>1613756000</v>
      </c>
      <c t="n" r="E12" s="7">
        <v>1618786000</v>
      </c>
    </row>
    <row spans="1:7" r="13">
      <c t="s" r="A13" s="4">
        <v>309</v>
      </c>
      <c t="n" r="B13" s="5">
        <v>221000</v>
      </c>
      <c t="n" r="C13" s="5">
        <v>236000</v>
      </c>
    </row>
    <row spans="1:7" r="14">
      <c t="s" r="A14" s="4">
        <v>310</v>
      </c>
      <c t="n" r="B14" s="5">
        <v>-7890000</v>
      </c>
      <c t="n" r="C14" s="5">
        <v>-7363000</v>
      </c>
    </row>
    <row spans="1:7" r="15">
      <c t="s" r="A15" s="4">
        <v>38</v>
      </c>
      <c t="n" r="B15" s="5">
        <v>-7669000</v>
      </c>
      <c t="n" r="C15" s="5">
        <v>-7127000</v>
      </c>
    </row>
    <row spans="1:7" r="16">
      <c t="s" r="A16" s="4">
        <v>120</v>
      </c>
      <c t="n" r="B16" s="5">
        <v>0</v>
      </c>
      <c t="n" r="C16" s="5">
        <v>164000</v>
      </c>
    </row>
    <row spans="1:7" r="17">
      <c t="s" r="A17" s="4">
        <v>45</v>
      </c>
      <c t="n" r="B17" s="5">
        <v>6301000</v>
      </c>
      <c t="n" r="C17" s="7">
        <v>0</v>
      </c>
    </row>
    <row spans="1:7" r="18">
      <c t="s" r="A18" s="4">
        <v>311</v>
      </c>
      <c t="n" r="B18" s="5">
        <v>48100000</v>
      </c>
      <c t="n" r="E18" s="5">
        <v>45400000</v>
      </c>
    </row>
    <row spans="1:7" r="19">
      <c t="s" r="A19" s="4">
        <v>312</v>
      </c>
      <c t="n" r="B19" s="5">
        <v>5400000</v>
      </c>
    </row>
    <row spans="1:7" r="20">
      <c t="s" r="A20" s="4">
        <v>68</v>
      </c>
      <c t="n" r="B20" s="7">
        <v>60640000</v>
      </c>
      <c t="n" r="E20" s="5">
        <v>70091000</v>
      </c>
    </row>
    <row spans="1:7" r="21">
      <c t="s" r="A21" s="4">
        <v>313</v>
      </c>
      <c t="n" r="B21" s="5">
        <v>2</v>
      </c>
      <c t="n" r="C21" s="5">
        <v>9</v>
      </c>
    </row>
    <row spans="1:7" r="22">
      <c t="s" r="A22" s="4">
        <v>133</v>
      </c>
      <c t="n" r="B22" s="7">
        <v>67777000</v>
      </c>
      <c t="n" r="C22" s="7">
        <v>200447000</v>
      </c>
    </row>
    <row spans="1:7" r="23">
      <c t="s" r="A23" s="4">
        <v>314</v>
      </c>
      <c t="n" r="B23" s="7">
        <v>28300000</v>
      </c>
      <c t="n" r="C23" s="7">
        <v>161000000</v>
      </c>
    </row>
    <row spans="1:7" r="24">
      <c t="s" r="A24" s="4">
        <v>315</v>
      </c>
      <c t="n" r="B24" s="5">
        <v>9</v>
      </c>
      <c t="n" r="C24" s="5">
        <v>4</v>
      </c>
    </row>
    <row spans="1:7" r="25">
      <c t="s" r="A25" s="4">
        <v>134</v>
      </c>
      <c t="n" r="B25" s="7">
        <v>9301000</v>
      </c>
      <c t="n" r="C25" s="7">
        <v>6643000</v>
      </c>
    </row>
    <row spans="1:7" r="26">
      <c t="s" r="A26" s="4">
        <v>316</v>
      </c>
      <c t="n" r="B26" s="7">
        <v>-7695000</v>
      </c>
      <c t="n" r="C26" s="7">
        <v>610000</v>
      </c>
    </row>
    <row spans="1:7" r="27">
      <c t="s" r="A27" s="4">
        <v>317</v>
      </c>
      <c t="n" r="B27" s="5">
        <v>9</v>
      </c>
      <c t="n" r="C27" s="5">
        <v>4</v>
      </c>
    </row>
    <row spans="1:7" r="28">
      <c t="s" r="A28" s="4">
        <v>318</v>
      </c>
      <c t="n" r="B28" s="7">
        <v>9862000</v>
      </c>
      <c t="n" r="C28" s="7">
        <v>2579000</v>
      </c>
    </row>
    <row spans="1:7" r="29">
      <c t="s" r="A29" s="4">
        <v>319</v>
      </c>
      <c t="n" r="B29" s="5">
        <v>10500000</v>
      </c>
    </row>
    <row spans="1:7" r="30">
      <c t="s" r="A30" s="4">
        <v>89</v>
      </c>
      <c t="n" r="B30" s="7">
        <v>0</v>
      </c>
      <c t="n" r="E30" s="7">
        <v>55934000</v>
      </c>
    </row>
    <row spans="1:7" r="31">
      <c t="s" r="A31" s="4">
        <v>320</v>
      </c>
      <c t="n" r="F31" s="7">
        <v>106100000</v>
      </c>
    </row>
    <row spans="1:7" r="32">
      <c t="s" r="A32" s="4">
        <v>321</v>
      </c>
      <c t="n" r="F32" s="5">
        <v>7</v>
      </c>
    </row>
    <row spans="1:7" r="33">
      <c t="s" r="A33" s="4">
        <v>322</v>
      </c>
      <c t="n" r="G33" s="7">
        <v>147400000</v>
      </c>
    </row>
    <row spans="1:7" r="34">
      <c t="s" r="A34" s="4">
        <v>323</v>
      </c>
      <c t="n" r="B34" s="5">
        <v>-2</v>
      </c>
      <c t="n" r="E34" s="5">
        <v>-5</v>
      </c>
    </row>
    <row spans="1:7" r="35">
      <c t="s" r="A35" s="4">
        <v>324</v>
      </c>
      <c t="n" r="B35" s="7">
        <v>75800000</v>
      </c>
      <c t="n" r="E35" s="7">
        <v>183700000</v>
      </c>
    </row>
    <row spans="1:7" r="36">
      <c t="s" r="A36" s="4">
        <v>325</v>
      </c>
      <c t="n" r="B36" s="5">
        <v>74300000</v>
      </c>
      <c t="n" r="E36" s="5">
        <v>182600000</v>
      </c>
    </row>
    <row spans="1:7" r="37">
      <c t="s" r="A37" s="4">
        <v>326</v>
      </c>
    </row>
    <row spans="1:7" r="38">
      <c t="s" r="A38" s="3">
        <v>305</v>
      </c>
    </row>
    <row spans="1:7" r="39">
      <c t="s" r="A39" s="4">
        <v>327</v>
      </c>
      <c t="n" r="B39" s="5">
        <v>0</v>
      </c>
      <c t="n" r="E39" s="5">
        <v>0</v>
      </c>
    </row>
    <row spans="1:7" r="40">
      <c t="s" r="A40" s="4">
        <v>328</v>
      </c>
    </row>
    <row spans="1:7" r="41">
      <c t="s" r="A41" s="3">
        <v>305</v>
      </c>
    </row>
    <row spans="1:7" r="42">
      <c t="s" r="A42" s="4">
        <v>327</v>
      </c>
      <c t="n" r="B42" s="5">
        <v>5100000</v>
      </c>
      <c t="n" r="E42" s="5">
        <v>900000</v>
      </c>
    </row>
    <row spans="1:7" r="43">
      <c t="s" r="A43" s="4">
        <v>329</v>
      </c>
    </row>
    <row spans="1:7" r="44">
      <c t="s" r="A44" s="3">
        <v>305</v>
      </c>
    </row>
    <row spans="1:7" r="45">
      <c t="s" r="A45" s="4">
        <v>330</v>
      </c>
      <c t="n" r="B45" s="5">
        <v>13100000</v>
      </c>
      <c t="n" r="E45" s="5">
        <v>8900000</v>
      </c>
    </row>
    <row spans="1:7" r="46">
      <c t="s" r="A46" s="4">
        <v>331</v>
      </c>
      <c t="n" r="B46" s="5">
        <v>1000000</v>
      </c>
    </row>
    <row spans="1:7" r="47">
      <c t="s" r="A47" s="4">
        <v>332</v>
      </c>
      <c t="n" r="B47" s="5">
        <v>48200000</v>
      </c>
      <c t="n" r="E47" s="7">
        <v>42400000</v>
      </c>
    </row>
    <row spans="1:7" r="48">
      <c t="s" r="A48" s="4">
        <v>333</v>
      </c>
    </row>
    <row spans="1:7" r="49">
      <c t="s" r="A49" s="3">
        <v>305</v>
      </c>
    </row>
    <row spans="1:7" r="50">
      <c t="s" r="A50" s="4">
        <v>133</v>
      </c>
      <c t="n" r="B50" s="5">
        <v>40462000</v>
      </c>
      <c t="n" r="C50" s="5">
        <v>172098000</v>
      </c>
    </row>
    <row spans="1:7" r="51">
      <c t="s" r="A51" s="4">
        <v>316</v>
      </c>
      <c t="n" r="B51" s="5">
        <v>2167000</v>
      </c>
      <c t="n" r="C51" s="5">
        <v>3189000</v>
      </c>
    </row>
    <row spans="1:7" r="52">
      <c t="s" r="A52" s="4">
        <v>334</v>
      </c>
    </row>
    <row spans="1:7" r="53">
      <c t="s" r="A53" s="3">
        <v>305</v>
      </c>
    </row>
    <row spans="1:7" r="54">
      <c t="s" r="A54" s="4">
        <v>133</v>
      </c>
      <c t="n" r="B54" s="7">
        <v>27315000</v>
      </c>
      <c t="n" r="C54" s="7">
        <v>28349000</v>
      </c>
    </row>
    <row spans="1:7" r="55">
      <c t="s" r="A55" s="4">
        <v>335</v>
      </c>
    </row>
    <row spans="1:7" r="56">
      <c t="s" r="A56" s="3">
        <v>305</v>
      </c>
    </row>
    <row spans="1:7" r="57">
      <c t="s" r="A57" s="4">
        <v>313</v>
      </c>
      <c t="n" r="B57" s="5">
        <v>1</v>
      </c>
      <c t="n" r="C57" s="5">
        <v>3</v>
      </c>
    </row>
    <row spans="1:7" r="58">
      <c t="s" r="A58" s="4">
        <v>336</v>
      </c>
      <c t="n" r="B58" s="5">
        <v>14</v>
      </c>
    </row>
    <row spans="1:7" r="59">
      <c t="s" r="A59" s="4">
        <v>337</v>
      </c>
    </row>
    <row spans="1:7" r="60">
      <c t="s" r="A60" s="3">
        <v>305</v>
      </c>
    </row>
    <row spans="1:7" r="61">
      <c t="s" r="A61" s="4">
        <v>313</v>
      </c>
      <c t="n" r="B61" s="5">
        <v>1</v>
      </c>
      <c t="n" r="C61" s="5">
        <v>6</v>
      </c>
    </row>
    <row spans="1:7" r="62">
      <c t="s" r="A62" s="4">
        <v>336</v>
      </c>
      <c t="n" r="B62" s="5">
        <v>4</v>
      </c>
    </row>
    <row spans="1:7" r="63">
      <c t="s" r="A63" s="4">
        <v>338</v>
      </c>
    </row>
    <row spans="1:7" r="64">
      <c t="s" r="A64" s="3">
        <v>305</v>
      </c>
    </row>
    <row spans="1:7" r="65">
      <c t="s" r="A65" s="4">
        <v>336</v>
      </c>
      <c t="n" r="B65" s="5">
        <v>1</v>
      </c>
    </row>
    <row spans="1:7" r="66">
      <c t="s" r="A66" s="4">
        <v>339</v>
      </c>
    </row>
    <row spans="1:7" r="67">
      <c t="s" r="A67" s="3">
        <v>305</v>
      </c>
    </row>
    <row spans="1:7" r="68">
      <c t="s" r="A68" s="4">
        <v>318</v>
      </c>
      <c t="n" r="B68" s="7">
        <v>9862000</v>
      </c>
      <c t="n" r="C68" s="7">
        <v>2579000</v>
      </c>
    </row>
    <row spans="1:7" r="69">
      <c t="s" r="A69" s="4">
        <v>340</v>
      </c>
    </row>
    <row spans="1:7" r="70">
      <c t="s" r="A70" s="3">
        <v>305</v>
      </c>
    </row>
    <row spans="1:7" r="71">
      <c t="s" r="A71" s="4">
        <v>341</v>
      </c>
      <c t="n" r="B71" s="9">
        <v>1.57</v>
      </c>
      <c t="n" r="C71" s="9">
        <v>1.71</v>
      </c>
    </row>
    <row spans="1:7" r="72">
      <c t="s" r="A72" s="4">
        <v>342</v>
      </c>
    </row>
    <row spans="1:7" r="73">
      <c t="s" r="A73" s="3">
        <v>305</v>
      </c>
    </row>
    <row spans="1:7" r="74">
      <c t="s" r="A74" s="4">
        <v>341</v>
      </c>
      <c t="n" r="B74" s="9">
        <v>1.59</v>
      </c>
      <c t="n" r="C74" s="9">
        <v>1.71</v>
      </c>
    </row>
    <row spans="1:7" r="75">
      <c t="s" r="A75" s="4">
        <v>343</v>
      </c>
    </row>
    <row spans="1:7" r="76">
      <c t="s" r="A76" s="3">
        <v>305</v>
      </c>
    </row>
    <row spans="1:7" r="77">
      <c t="s" r="A77" s="4">
        <v>341</v>
      </c>
      <c t="n" r="B77" s="9">
        <v>1.53</v>
      </c>
      <c t="n" r="C77" s="9">
        <v>1.68</v>
      </c>
    </row>
    <row spans="1:7" r="78">
      <c t="s" r="A78" s="4">
        <v>344</v>
      </c>
    </row>
    <row spans="1:7" r="79">
      <c t="s" r="A79" s="3">
        <v>305</v>
      </c>
    </row>
    <row spans="1:7" r="80">
      <c t="s" r="A80" s="4">
        <v>341</v>
      </c>
      <c t="n" r="B80" s="9">
        <v>1.46</v>
      </c>
      <c t="n" r="C80" s="9">
        <v>1.66</v>
      </c>
    </row>
    <row spans="1:7" r="81">
      <c t="s" r="A81" s="4">
        <v>345</v>
      </c>
    </row>
    <row spans="1:7" r="82">
      <c t="s" r="A82" s="3">
        <v>305</v>
      </c>
    </row>
    <row spans="1:7" r="83">
      <c t="s" r="A83" s="4">
        <v>341</v>
      </c>
      <c t="n" r="B83" s="9">
        <v>1.11</v>
      </c>
      <c t="n" r="C83" s="9">
        <v>1.37</v>
      </c>
    </row>
    <row spans="1:7" r="84">
      <c t="s" r="A84" s="4">
        <v>346</v>
      </c>
    </row>
    <row spans="1:7" r="85">
      <c t="s" r="A85" s="3">
        <v>305</v>
      </c>
    </row>
    <row spans="1:7" r="86">
      <c t="s" r="A86" s="4">
        <v>341</v>
      </c>
      <c t="n" r="B86" s="9">
        <v>1.14</v>
      </c>
      <c t="n" r="C86" s="9">
        <v>1.39</v>
      </c>
    </row>
    <row spans="1:7" r="87">
      <c t="s" r="A87" s="4">
        <v>347</v>
      </c>
    </row>
    <row spans="1:7" r="88">
      <c t="s" r="A88" s="3">
        <v>305</v>
      </c>
    </row>
    <row spans="1:7" r="89">
      <c t="s" r="A89" s="4">
        <v>341</v>
      </c>
      <c t="n" r="B89" s="9">
        <v>1.11</v>
      </c>
      <c t="n" r="C89" s="9">
        <v>1.37</v>
      </c>
    </row>
    <row spans="1:7" r="90">
      <c t="s" r="A90" s="4">
        <v>348</v>
      </c>
    </row>
    <row spans="1:7" r="91">
      <c t="s" r="A91" s="3">
        <v>305</v>
      </c>
    </row>
    <row spans="1:7" r="92">
      <c t="s" r="A92" s="4">
        <v>341</v>
      </c>
      <c t="n" r="B92" s="9">
        <v>1.06</v>
      </c>
      <c t="n" r="C92" s="9">
        <v>1.35</v>
      </c>
    </row>
    <row spans="1:7" r="93">
      <c t="s" r="A93" s="4">
        <v>349</v>
      </c>
    </row>
    <row spans="1:7" r="94">
      <c t="s" r="A94" s="3">
        <v>305</v>
      </c>
    </row>
    <row spans="1:7" r="95">
      <c t="s" r="A95" s="4">
        <v>341</v>
      </c>
      <c t="n" r="B95" s="9">
        <v>0.77</v>
      </c>
      <c t="n" r="C95" s="9">
        <v>0.9399999999999999</v>
      </c>
    </row>
    <row spans="1:7" r="96">
      <c t="s" r="A96" s="4">
        <v>350</v>
      </c>
    </row>
    <row spans="1:7" r="97">
      <c t="s" r="A97" s="3">
        <v>305</v>
      </c>
    </row>
    <row spans="1:7" r="98">
      <c t="s" r="A98" s="4">
        <v>341</v>
      </c>
      <c t="n" r="B98" s="9">
        <v>0.8100000000000001</v>
      </c>
      <c t="n" r="C98" s="9">
        <v>0.9399999999999999</v>
      </c>
    </row>
    <row spans="1:7" r="99">
      <c t="s" r="A99" s="4">
        <v>351</v>
      </c>
    </row>
    <row spans="1:7" r="100">
      <c t="s" r="A100" s="3">
        <v>305</v>
      </c>
    </row>
    <row spans="1:7" r="101">
      <c t="s" r="A101" s="4">
        <v>341</v>
      </c>
      <c t="n" r="B101" s="9">
        <v>0.78</v>
      </c>
      <c t="n" r="C101" s="9">
        <v>0.93</v>
      </c>
    </row>
    <row spans="1:7" r="102">
      <c t="s" r="A102" s="4">
        <v>352</v>
      </c>
    </row>
    <row spans="1:7" r="103">
      <c t="s" r="A103" s="3">
        <v>305</v>
      </c>
    </row>
    <row spans="1:7" r="104">
      <c t="s" r="A104" s="4">
        <v>341</v>
      </c>
      <c t="n" r="B104" s="9">
        <v>0.76</v>
      </c>
      <c t="n" r="C104" s="9">
        <v>0.92</v>
      </c>
    </row>
    <row spans="1:7" r="105">
      <c t="s" r="A105" s="4">
        <v>353</v>
      </c>
    </row>
    <row spans="1:7" r="106">
      <c t="s" r="A106" s="3">
        <v>305</v>
      </c>
    </row>
    <row spans="1:7" r="107">
      <c t="s" r="A107" s="4">
        <v>341</v>
      </c>
      <c t="n" r="B107" s="10">
        <v>0.1267</v>
      </c>
      <c t="n" r="C107" s="10">
        <v>0.1649</v>
      </c>
    </row>
    <row spans="1:7" r="108">
      <c t="s" r="A108" s="4">
        <v>354</v>
      </c>
    </row>
    <row spans="1:7" r="109">
      <c t="s" r="A109" s="3">
        <v>305</v>
      </c>
    </row>
    <row spans="1:7" r="110">
      <c t="s" r="A110" s="4">
        <v>341</v>
      </c>
      <c t="n" r="B110" s="10">
        <v>0.137</v>
      </c>
      <c t="n" r="C110" s="10">
        <v>0.1753</v>
      </c>
    </row>
    <row spans="1:7" r="111">
      <c t="s" r="A111" s="4">
        <v>355</v>
      </c>
    </row>
    <row spans="1:7" r="112">
      <c t="s" r="A112" s="3">
        <v>305</v>
      </c>
    </row>
    <row spans="1:7" r="113">
      <c t="s" r="A113" s="4">
        <v>341</v>
      </c>
      <c t="n" r="B113" s="10">
        <v>0.1291</v>
      </c>
      <c t="n" r="C113" s="10">
        <v>0.1717</v>
      </c>
    </row>
    <row spans="1:7" r="114">
      <c t="s" r="A114" s="4">
        <v>356</v>
      </c>
    </row>
    <row spans="1:7" r="115">
      <c t="s" r="A115" s="3">
        <v>305</v>
      </c>
    </row>
    <row spans="1:7" r="116">
      <c t="s" r="A116" s="4">
        <v>341</v>
      </c>
      <c t="n" r="B116" s="10">
        <v>0.1234</v>
      </c>
      <c t="n" r="C116" s="10">
        <v>0.1638</v>
      </c>
    </row>
    <row spans="1:7" r="117">
      <c t="s" r="A117" s="4">
        <v>357</v>
      </c>
    </row>
    <row spans="1:7" r="118">
      <c t="s" r="A118" s="3">
        <v>305</v>
      </c>
    </row>
    <row spans="1:7" r="119">
      <c t="s" r="A119" s="4">
        <v>341</v>
      </c>
      <c t="n" r="B119" s="10">
        <v>0.005</v>
      </c>
      <c t="n" r="C119" s="10">
        <v>0.0062</v>
      </c>
    </row>
    <row spans="1:7" r="120">
      <c t="s" r="A120" s="4">
        <v>358</v>
      </c>
    </row>
    <row spans="1:7" r="121">
      <c t="s" r="A121" s="3">
        <v>305</v>
      </c>
    </row>
    <row spans="1:7" r="122">
      <c t="s" r="A122" s="4">
        <v>341</v>
      </c>
      <c t="n" r="B122" s="10">
        <v>0.0051</v>
      </c>
      <c t="n" r="C122" s="10">
        <v>0.0063</v>
      </c>
    </row>
    <row spans="1:7" r="123">
      <c t="s" r="A123" s="4">
        <v>359</v>
      </c>
    </row>
    <row spans="1:7" r="124">
      <c t="s" r="A124" s="3">
        <v>305</v>
      </c>
    </row>
    <row spans="1:7" r="125">
      <c t="s" r="A125" s="4">
        <v>341</v>
      </c>
      <c t="n" r="B125" s="10">
        <v>0.0051</v>
      </c>
      <c t="n" r="C125" s="10">
        <v>0.0062</v>
      </c>
    </row>
    <row spans="1:7" r="126">
      <c t="s" r="A126" s="4">
        <v>360</v>
      </c>
    </row>
    <row spans="1:7" r="127">
      <c t="s" r="A127" s="3">
        <v>305</v>
      </c>
    </row>
    <row spans="1:7" r="128">
      <c t="s" r="A128" s="4">
        <v>341</v>
      </c>
      <c t="n" r="B128" s="10">
        <v>0.005</v>
      </c>
      <c t="n" r="C128" s="10">
        <v>0.0061</v>
      </c>
    </row>
    <row spans="1:7" r="129">
      <c t="s" r="A129" s="4">
        <v>361</v>
      </c>
    </row>
    <row spans="1:7" r="130">
      <c t="s" r="A130" s="3">
        <v>305</v>
      </c>
    </row>
    <row spans="1:7" r="131">
      <c t="s" r="A131" s="4">
        <v>341</v>
      </c>
      <c t="n" r="B131" s="10">
        <v>0.3184</v>
      </c>
      <c t="n" r="C131" s="10">
        <v>0.4538</v>
      </c>
    </row>
    <row spans="1:7" r="132">
      <c t="s" r="A132" s="4">
        <v>362</v>
      </c>
    </row>
    <row spans="1:7" r="133">
      <c t="s" r="A133" s="3">
        <v>305</v>
      </c>
    </row>
    <row spans="1:7" r="134">
      <c t="s" r="A134" s="4">
        <v>341</v>
      </c>
      <c t="n" r="B134" s="10">
        <v>0.3435</v>
      </c>
      <c t="n" r="C134" s="10">
        <v>0.4572</v>
      </c>
    </row>
    <row spans="1:7" r="135">
      <c t="s" r="A135" s="4">
        <v>363</v>
      </c>
    </row>
    <row spans="1:7" r="136">
      <c t="s" r="A136" s="3">
        <v>305</v>
      </c>
    </row>
    <row spans="1:7" r="137">
      <c t="s" r="A137" s="4">
        <v>341</v>
      </c>
      <c t="n" r="B137" s="10">
        <v>0.3258</v>
      </c>
      <c t="n" r="C137" s="10">
        <v>0.4493</v>
      </c>
    </row>
    <row spans="1:7" r="138">
      <c t="s" r="A138" s="4">
        <v>364</v>
      </c>
    </row>
    <row spans="1:7" r="139">
      <c t="s" r="A139" s="3">
        <v>305</v>
      </c>
    </row>
    <row spans="1:7" r="140">
      <c t="s" r="A140" s="4">
        <v>341</v>
      </c>
      <c t="n" r="B140" s="10">
        <v>0.3108</v>
      </c>
      <c t="n" r="C140" s="10">
        <v>0.4391</v>
      </c>
    </row>
    <row spans="1:7" r="141">
      <c t="s" r="A141" s="4">
        <v>365</v>
      </c>
    </row>
    <row spans="1:7" r="142">
      <c t="s" r="A142" s="3">
        <v>305</v>
      </c>
    </row>
    <row spans="1:7" r="143">
      <c t="s" r="A143" s="4">
        <v>308</v>
      </c>
      <c t="n" r="B143" s="7">
        <v>-40068000</v>
      </c>
    </row>
    <row spans="1:7" r="144">
      <c t="s" r="A144" s="4">
        <v>34</v>
      </c>
      <c t="n" r="B144" s="5">
        <v>33957000</v>
      </c>
    </row>
    <row spans="1:7" r="145">
      <c t="s" r="A145" s="4">
        <v>36</v>
      </c>
      <c t="n" r="B145" s="5">
        <v>1386000</v>
      </c>
    </row>
    <row spans="1:7" r="146">
      <c t="s" r="A146" s="4">
        <v>366</v>
      </c>
      <c t="n" r="B146" s="5">
        <v>4255000</v>
      </c>
    </row>
    <row spans="1:7" r="147">
      <c t="s" r="A147" s="4">
        <v>40</v>
      </c>
      <c t="n" r="B147" s="5">
        <v>-470000</v>
      </c>
    </row>
    <row spans="1:7" r="148">
      <c t="s" r="A148" s="4">
        <v>41</v>
      </c>
      <c t="n" r="B148" s="5">
        <v>108000</v>
      </c>
    </row>
    <row spans="1:7" r="149">
      <c t="s" r="A149" s="4">
        <v>42</v>
      </c>
      <c t="n" r="B149" s="5">
        <v>-362000</v>
      </c>
    </row>
    <row spans="1:7" r="150">
      <c t="s" r="A150" s="4">
        <v>367</v>
      </c>
      <c t="n" r="B150" s="5">
        <v>14714000</v>
      </c>
    </row>
    <row spans="1:7" r="151">
      <c t="s" r="A151" s="4">
        <v>105</v>
      </c>
      <c t="n" r="B151" s="5">
        <v>14352000</v>
      </c>
    </row>
    <row spans="1:7" r="152">
      <c t="s" r="A152" s="4">
        <v>368</v>
      </c>
    </row>
    <row spans="1:7" r="153">
      <c t="s" r="A153" s="3">
        <v>305</v>
      </c>
    </row>
    <row spans="1:7" r="154">
      <c t="s" r="A154" s="4">
        <v>120</v>
      </c>
      <c t="n" r="C154" s="7">
        <v>164000</v>
      </c>
    </row>
    <row spans="1:7" r="155">
      <c t="s" r="A155" s="4">
        <v>369</v>
      </c>
      <c t="n" r="C155" s="5">
        <v>11300000</v>
      </c>
    </row>
    <row spans="1:7" r="156">
      <c t="s" r="A156" s="4">
        <v>370</v>
      </c>
      <c t="n" r="C156" s="7">
        <v>900000</v>
      </c>
    </row>
    <row spans="1:7" r="157">
      <c t="s" r="A157" s="4">
        <v>371</v>
      </c>
    </row>
    <row spans="1:7" r="158">
      <c t="s" r="A158" s="3">
        <v>305</v>
      </c>
    </row>
    <row spans="1:7" r="159">
      <c t="s" r="A159" s="4">
        <v>319</v>
      </c>
      <c t="n" r="D159" s="7">
        <v>9800000</v>
      </c>
    </row>
    <row spans="1:7" r="160">
      <c t="s" r="A160" s="4">
        <v>372</v>
      </c>
    </row>
    <row spans="1:7" r="161">
      <c t="s" r="A161" s="3">
        <v>305</v>
      </c>
    </row>
    <row spans="1:7" r="162">
      <c t="s" r="A162" s="4">
        <v>45</v>
      </c>
      <c t="n" r="B162" s="5">
        <v>1200000</v>
      </c>
    </row>
    <row spans="1:7" r="163">
      <c t="s" r="A163" s="4">
        <v>373</v>
      </c>
    </row>
    <row spans="1:7" r="164">
      <c t="s" r="A164" s="3">
        <v>305</v>
      </c>
    </row>
    <row spans="1:7" r="165">
      <c t="s" r="A165" s="4">
        <v>45</v>
      </c>
      <c t="n" r="B165" s="7">
        <v>510000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2</v>
      </c>
      <c t="s" r="C2" s="2">
        <v>23</v>
      </c>
    </row>
    <row spans="1:3" r="3">
      <c t="s" r="A3" s="3">
        <v>52</v>
      </c>
    </row>
    <row spans="1:3" r="4">
      <c t="s" r="A4" s="4">
        <v>42</v>
      </c>
      <c t="n" r="B4" s="7">
        <v>-1629</v>
      </c>
      <c t="n" r="C4" s="7">
        <v>45003</v>
      </c>
    </row>
    <row spans="1:3" r="5">
      <c t="s" r="A5" s="3">
        <v>53</v>
      </c>
    </row>
    <row spans="1:3" r="6">
      <c t="s" r="A6" s="4">
        <v>54</v>
      </c>
      <c t="n" r="B6" s="5">
        <v>12608</v>
      </c>
      <c t="n" r="C6" s="5">
        <v>8237</v>
      </c>
    </row>
    <row spans="1:3" r="7">
      <c t="s" r="A7" s="4">
        <v>55</v>
      </c>
      <c t="n" r="B7" s="5">
        <v>10979</v>
      </c>
      <c t="n" r="C7" s="5">
        <v>53240</v>
      </c>
    </row>
    <row spans="1:3" r="8">
      <c t="s" r="A8" s="4">
        <v>43</v>
      </c>
      <c t="n" r="B8" s="5">
        <v>-1628</v>
      </c>
      <c t="n" r="C8" s="5">
        <v>-894</v>
      </c>
    </row>
    <row spans="1:3" r="9">
      <c t="s" r="A9" s="4">
        <v>56</v>
      </c>
      <c t="n" r="B9" s="5">
        <v>2106</v>
      </c>
      <c t="n" r="C9" s="5">
        <v>971</v>
      </c>
    </row>
    <row spans="1:3" r="10">
      <c t="s" r="A10" s="4">
        <v>57</v>
      </c>
      <c t="n" r="B10" s="5">
        <v>478</v>
      </c>
      <c t="n" r="C10" s="5">
        <v>77</v>
      </c>
    </row>
    <row spans="1:3" r="11">
      <c t="s" r="A11" s="4">
        <v>58</v>
      </c>
      <c t="n" r="B11" s="5">
        <v>11457</v>
      </c>
      <c t="n" r="C11" s="5">
        <v>53317</v>
      </c>
    </row>
    <row spans="1:3" r="12">
      <c t="s" r="A12" s="4">
        <v>45</v>
      </c>
      <c t="n" r="B12" s="5">
        <v>-6301</v>
      </c>
      <c t="n" r="C12" s="5">
        <v>0</v>
      </c>
    </row>
    <row spans="1:3" r="13">
      <c t="s" r="A13" s="4">
        <v>59</v>
      </c>
      <c t="n" r="B13" s="7">
        <v>5156</v>
      </c>
      <c t="n" r="C13" s="7">
        <v>533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42"/>
    <col customWidth="1" max="4" min="4" width="21"/>
    <col customWidth="1" max="5" min="5" width="15"/>
    <col customWidth="1" max="6" min="6" width="49"/>
    <col customWidth="1" max="7" min="7" width="49"/>
    <col customWidth="1" max="8" min="8" width="21"/>
    <col customWidth="1" max="9" min="9" width="21"/>
    <col customWidth="1" max="10" min="10" width="27"/>
    <col customWidth="1" max="11" min="11" width="24"/>
    <col customWidth="1" max="12" min="12" width="14"/>
  </cols>
  <sheetData>
    <row spans="1:12" r="1">
      <c t="s" r="A1" s="1">
        <v>374</v>
      </c>
      <c t="s" r="B1" s="2">
        <v>375</v>
      </c>
      <c t="s" r="C1" s="2">
        <v>1</v>
      </c>
      <c t="s" r="E1" s="2">
        <v>296</v>
      </c>
      <c t="n" r="F1"/>
      <c t="n" r="J1"/>
    </row>
    <row spans="1:12" r="2">
      <c t="s" r="B2" s="2">
        <v>376</v>
      </c>
      <c t="s" r="C2" s="2">
        <v>377</v>
      </c>
      <c t="s" r="D2" s="2">
        <v>378</v>
      </c>
      <c t="s" r="E2" s="2">
        <v>379</v>
      </c>
      <c t="s" r="F2" s="2">
        <v>380</v>
      </c>
      <c t="s" r="G2" s="2">
        <v>381</v>
      </c>
      <c t="s" r="H2" s="2">
        <v>382</v>
      </c>
      <c t="s" r="I2" s="2">
        <v>383</v>
      </c>
      <c t="s" r="J2" s="2">
        <v>384</v>
      </c>
      <c t="s" r="K2" s="2">
        <v>385</v>
      </c>
      <c t="s" r="L2" s="2">
        <v>386</v>
      </c>
    </row>
    <row spans="1:12" r="3">
      <c t="s" r="A3" s="3">
        <v>387</v>
      </c>
    </row>
    <row spans="1:12" r="4">
      <c t="s" r="A4" s="4">
        <v>388</v>
      </c>
      <c t="n" r="C4" s="5">
        <v>4</v>
      </c>
    </row>
    <row spans="1:12" r="5">
      <c t="s" r="A5" s="4">
        <v>63</v>
      </c>
      <c t="n" r="D5" s="7">
        <v>133804</v>
      </c>
      <c t="n" r="G5" s="7">
        <v>120394</v>
      </c>
      <c t="n" r="H5" s="7">
        <v>104146</v>
      </c>
      <c t="n" r="I5" s="7">
        <v>204341</v>
      </c>
    </row>
    <row spans="1:12" r="6">
      <c t="s" r="A6" s="4">
        <v>389</v>
      </c>
      <c t="n" r="G6" s="5">
        <v>258277</v>
      </c>
      <c t="n" r="H6" s="5">
        <v>258618</v>
      </c>
    </row>
    <row spans="1:12" r="7">
      <c t="s" r="A7" s="4">
        <v>66</v>
      </c>
      <c t="n" r="G7" s="5">
        <v>151947</v>
      </c>
      <c t="n" r="H7" s="5">
        <v>147169</v>
      </c>
    </row>
    <row spans="1:12" r="8">
      <c t="s" r="A8" s="4">
        <v>68</v>
      </c>
      <c t="n" r="G8" s="5">
        <v>60640</v>
      </c>
      <c t="n" r="H8" s="5">
        <v>70091</v>
      </c>
    </row>
    <row spans="1:12" r="9">
      <c t="s" r="A9" s="4">
        <v>390</v>
      </c>
      <c t="n" r="G9" s="5">
        <v>629894</v>
      </c>
      <c t="n" r="H9" s="5">
        <v>637851</v>
      </c>
    </row>
    <row spans="1:12" r="10">
      <c t="s" r="A10" s="4">
        <v>70</v>
      </c>
      <c t="n" r="G10" s="5">
        <v>223233</v>
      </c>
      <c t="n" r="H10" s="5">
        <v>216376</v>
      </c>
    </row>
    <row spans="1:12" r="11">
      <c t="s" r="A11" s="4">
        <v>391</v>
      </c>
      <c t="n" r="G11" s="5">
        <v>2146172</v>
      </c>
      <c t="n" r="H11" s="5">
        <v>2157101</v>
      </c>
    </row>
    <row spans="1:12" r="12">
      <c t="s" r="A12" s="4">
        <v>75</v>
      </c>
      <c t="n" r="G12" s="5">
        <v>77998</v>
      </c>
      <c t="n" r="H12" s="5">
        <v>75628</v>
      </c>
    </row>
    <row spans="1:12" r="13">
      <c t="s" r="A13" s="4">
        <v>76</v>
      </c>
      <c t="n" r="G13" s="5">
        <v>165394</v>
      </c>
      <c t="n" r="H13" s="5">
        <v>143764</v>
      </c>
    </row>
    <row spans="1:12" r="14">
      <c t="s" r="A14" s="4">
        <v>77</v>
      </c>
      <c t="n" r="G14" s="5">
        <v>3242691</v>
      </c>
      <c t="n" r="H14" s="5">
        <v>3230720</v>
      </c>
    </row>
    <row spans="1:12" r="15">
      <c t="s" r="A15" s="4">
        <v>79</v>
      </c>
      <c t="n" r="G15" s="5">
        <v>98253</v>
      </c>
      <c t="n" r="H15" s="5">
        <v>84193</v>
      </c>
    </row>
    <row spans="1:12" r="16">
      <c t="s" r="A16" s="4">
        <v>130</v>
      </c>
      <c t="n" r="G16" s="5">
        <v>243491</v>
      </c>
      <c t="n" r="H16" s="5">
        <v>258445</v>
      </c>
    </row>
    <row spans="1:12" r="17">
      <c t="s" r="A17" s="4">
        <v>85</v>
      </c>
      <c t="n" r="G17" s="5">
        <v>5612</v>
      </c>
      <c t="n" r="H17" s="5">
        <v>12831</v>
      </c>
    </row>
    <row spans="1:12" r="18">
      <c t="s" r="A18" s="4">
        <v>87</v>
      </c>
      <c t="n" r="G18" s="5">
        <v>4133</v>
      </c>
      <c t="n" r="H18" s="5">
        <v>17704</v>
      </c>
    </row>
    <row spans="1:12" r="19">
      <c t="s" r="A19" s="4">
        <v>392</v>
      </c>
      <c t="n" r="G19" s="5">
        <v>26954</v>
      </c>
      <c t="n" r="H19" s="5">
        <v>18730</v>
      </c>
    </row>
    <row spans="1:12" r="20">
      <c t="s" r="A20" s="4">
        <v>393</v>
      </c>
      <c t="n" r="G20" s="5">
        <v>372831</v>
      </c>
      <c t="n" r="H20" s="5">
        <v>435006</v>
      </c>
    </row>
    <row spans="1:12" r="21">
      <c t="s" r="A21" s="4">
        <v>394</v>
      </c>
      <c t="n" r="G21" s="5">
        <v>918247</v>
      </c>
      <c t="n" r="H21" s="5">
        <v>845692</v>
      </c>
    </row>
    <row spans="1:12" r="22">
      <c t="s" r="A22" s="4">
        <v>92</v>
      </c>
      <c t="n" r="G22" s="5">
        <v>101911</v>
      </c>
      <c t="n" r="H22" s="5">
        <v>99576</v>
      </c>
    </row>
    <row spans="1:12" r="23">
      <c t="s" r="A23" s="4">
        <v>93</v>
      </c>
      <c t="n" r="G23" s="5">
        <v>31224</v>
      </c>
      <c t="n" r="H23" s="5">
        <v>39782</v>
      </c>
    </row>
    <row spans="1:12" r="24">
      <c t="s" r="A24" s="4">
        <v>94</v>
      </c>
      <c t="n" r="G24" s="5">
        <v>169380</v>
      </c>
      <c t="n" r="H24" s="5">
        <v>165655</v>
      </c>
    </row>
    <row spans="1:12" r="25">
      <c t="s" r="A25" s="4">
        <v>96</v>
      </c>
      <c t="n" r="G25" s="7">
        <v>35342</v>
      </c>
      <c t="n" r="H25" s="5">
        <v>26223</v>
      </c>
    </row>
    <row spans="1:12" r="26">
      <c t="s" r="A26" s="4">
        <v>308</v>
      </c>
      <c t="n" r="C26" s="7">
        <v>466996</v>
      </c>
      <c t="n" r="D26" s="5">
        <v>472538</v>
      </c>
    </row>
    <row spans="1:12" r="27">
      <c t="s" r="A27" s="4">
        <v>395</v>
      </c>
      <c t="n" r="C27" s="7">
        <v>-1629</v>
      </c>
      <c t="n" r="D27" s="5">
        <v>45003</v>
      </c>
    </row>
    <row spans="1:12" r="28">
      <c t="s" r="A28" s="4">
        <v>396</v>
      </c>
    </row>
    <row spans="1:12" r="29">
      <c t="s" r="A29" s="3">
        <v>387</v>
      </c>
    </row>
    <row spans="1:12" r="30">
      <c t="s" r="A30" s="4">
        <v>397</v>
      </c>
      <c t="s" r="C30" s="4">
        <v>398</v>
      </c>
    </row>
    <row spans="1:12" r="31">
      <c t="s" r="A31" s="4">
        <v>399</v>
      </c>
    </row>
    <row spans="1:12" r="32">
      <c t="s" r="A32" s="3">
        <v>387</v>
      </c>
    </row>
    <row spans="1:12" r="33">
      <c t="s" r="A33" s="4">
        <v>397</v>
      </c>
      <c t="s" r="C33" s="4">
        <v>400</v>
      </c>
    </row>
    <row spans="1:12" r="34">
      <c t="s" r="A34" s="4">
        <v>401</v>
      </c>
    </row>
    <row spans="1:12" r="35">
      <c t="s" r="A35" s="3">
        <v>387</v>
      </c>
    </row>
    <row spans="1:12" r="36">
      <c t="s" r="A36" s="4">
        <v>397</v>
      </c>
      <c t="s" r="C36" s="4">
        <v>402</v>
      </c>
    </row>
    <row spans="1:12" r="37">
      <c t="s" r="A37" s="4">
        <v>403</v>
      </c>
      <c t="s" r="B37" s="4">
        <v>404</v>
      </c>
      <c t="s" r="C37" s="4">
        <v>405</v>
      </c>
      <c t="s" r="E37" s="4">
        <v>406</v>
      </c>
    </row>
    <row spans="1:12" r="38">
      <c t="s" r="A38" s="4">
        <v>407</v>
      </c>
    </row>
    <row spans="1:12" r="39">
      <c t="s" r="A39" s="3">
        <v>387</v>
      </c>
    </row>
    <row spans="1:12" r="40">
      <c t="s" r="A40" s="4">
        <v>397</v>
      </c>
      <c t="s" r="C40" s="4">
        <v>405</v>
      </c>
    </row>
    <row spans="1:12" r="41">
      <c t="s" r="A41" s="4">
        <v>408</v>
      </c>
    </row>
    <row spans="1:12" r="42">
      <c t="s" r="A42" s="3">
        <v>387</v>
      </c>
    </row>
    <row spans="1:12" r="43">
      <c t="s" r="A43" s="4">
        <v>409</v>
      </c>
      <c t="s" r="C43" s="4">
        <v>410</v>
      </c>
    </row>
    <row spans="1:12" r="44">
      <c t="s" r="A44" s="4">
        <v>411</v>
      </c>
      <c t="n" r="F44" s="5">
        <v>3</v>
      </c>
      <c t="n" r="G44" s="5">
        <v>3</v>
      </c>
    </row>
    <row spans="1:12" r="45">
      <c t="s" r="A45" s="4">
        <v>397</v>
      </c>
      <c t="s" r="C45" s="4">
        <v>412</v>
      </c>
    </row>
    <row spans="1:12" r="46">
      <c t="s" r="A46" s="4">
        <v>413</v>
      </c>
      <c t="n" r="J46" s="5">
        <v>8000000</v>
      </c>
    </row>
    <row spans="1:12" r="47">
      <c t="s" r="A47" s="4">
        <v>414</v>
      </c>
      <c t="n" r="K47" s="11">
        <v>1</v>
      </c>
    </row>
    <row spans="1:12" r="48">
      <c t="s" r="A48" s="4">
        <v>415</v>
      </c>
      <c t="n" r="J48" s="7">
        <v>14400</v>
      </c>
    </row>
    <row spans="1:12" r="49">
      <c t="s" r="A49" s="4">
        <v>416</v>
      </c>
      <c t="n" r="F49" s="11">
        <v>91</v>
      </c>
      <c t="n" r="G49" s="7">
        <v>143100</v>
      </c>
    </row>
    <row spans="1:12" r="50">
      <c t="s" r="A50" s="4">
        <v>417</v>
      </c>
      <c t="s" r="C50" s="4">
        <v>418</v>
      </c>
    </row>
    <row spans="1:12" r="51">
      <c t="s" r="A51" s="4">
        <v>419</v>
      </c>
      <c t="n" r="C51" s="7">
        <v>1500000</v>
      </c>
    </row>
    <row spans="1:12" r="52">
      <c t="s" r="A52" s="4">
        <v>420</v>
      </c>
      <c t="n" r="F52" s="11">
        <v>1</v>
      </c>
    </row>
    <row spans="1:12" r="53">
      <c t="s" r="A53" s="4">
        <v>421</v>
      </c>
      <c t="s" r="F53" s="4">
        <v>422</v>
      </c>
      <c t="s" r="G53" s="4">
        <v>422</v>
      </c>
    </row>
    <row spans="1:12" r="54">
      <c t="s" r="A54" s="4">
        <v>423</v>
      </c>
      <c t="s" r="J54" s="4">
        <v>424</v>
      </c>
    </row>
    <row spans="1:12" r="55">
      <c t="s" r="A55" s="4">
        <v>425</v>
      </c>
      <c t="s" r="L55" s="4">
        <v>426</v>
      </c>
    </row>
    <row spans="1:12" r="56">
      <c t="s" r="A56" s="4">
        <v>63</v>
      </c>
      <c t="n" r="G56" s="7">
        <v>101968</v>
      </c>
      <c t="n" r="H56" s="5">
        <v>91190</v>
      </c>
    </row>
    <row spans="1:12" r="57">
      <c t="s" r="A57" s="4">
        <v>389</v>
      </c>
      <c t="n" r="G57" s="5">
        <v>548317</v>
      </c>
      <c t="n" r="H57" s="5">
        <v>521989</v>
      </c>
    </row>
    <row spans="1:12" r="58">
      <c t="s" r="A58" s="4">
        <v>66</v>
      </c>
      <c t="n" r="G58" s="5">
        <v>108878</v>
      </c>
      <c t="n" r="H58" s="5">
        <v>100065</v>
      </c>
    </row>
    <row spans="1:12" r="59">
      <c t="s" r="A59" s="4">
        <v>68</v>
      </c>
      <c t="n" r="G59" s="5">
        <v>47440</v>
      </c>
      <c t="n" r="H59" s="5">
        <v>42659</v>
      </c>
    </row>
    <row spans="1:12" r="60">
      <c t="s" r="A60" s="4">
        <v>390</v>
      </c>
      <c t="n" r="G60" s="5">
        <v>806603</v>
      </c>
      <c t="n" r="H60" s="5">
        <v>755903</v>
      </c>
    </row>
    <row spans="1:12" r="61">
      <c t="s" r="A61" s="4">
        <v>70</v>
      </c>
      <c t="n" r="G61" s="5">
        <v>183</v>
      </c>
      <c t="n" r="H61" s="5">
        <v>64</v>
      </c>
    </row>
    <row spans="1:12" r="62">
      <c t="s" r="A62" s="4">
        <v>391</v>
      </c>
      <c t="n" r="G62" s="5">
        <v>256591</v>
      </c>
      <c t="n" r="H62" s="5">
        <v>243357</v>
      </c>
    </row>
    <row spans="1:12" r="63">
      <c t="s" r="A63" s="4">
        <v>75</v>
      </c>
      <c t="n" r="G63" s="5">
        <v>62767</v>
      </c>
      <c t="n" r="H63" s="5">
        <v>61242</v>
      </c>
    </row>
    <row spans="1:12" r="64">
      <c t="s" r="A64" s="4">
        <v>76</v>
      </c>
      <c t="n" r="G64" s="5">
        <v>88687</v>
      </c>
      <c t="n" r="H64" s="5">
        <v>78637</v>
      </c>
    </row>
    <row spans="1:12" r="65">
      <c t="s" r="A65" s="4">
        <v>77</v>
      </c>
      <c t="n" r="G65" s="5">
        <v>1214831</v>
      </c>
      <c t="n" r="H65" s="5">
        <v>1139203</v>
      </c>
    </row>
    <row spans="1:12" r="66">
      <c t="s" r="A66" s="4">
        <v>79</v>
      </c>
      <c t="n" r="G66" s="5">
        <v>446428</v>
      </c>
      <c t="n" r="H66" s="5">
        <v>379357</v>
      </c>
    </row>
    <row spans="1:12" r="67">
      <c t="s" r="A67" s="4">
        <v>130</v>
      </c>
      <c t="n" r="G67" s="5">
        <v>170819</v>
      </c>
      <c t="n" r="H67" s="5">
        <v>154306</v>
      </c>
    </row>
    <row spans="1:12" r="68">
      <c t="s" r="A68" s="4">
        <v>85</v>
      </c>
      <c t="n" r="G68" s="5">
        <v>1538961</v>
      </c>
      <c t="n" r="H68" s="5">
        <v>1489369</v>
      </c>
    </row>
    <row spans="1:12" r="69">
      <c t="s" r="A69" s="4">
        <v>87</v>
      </c>
      <c t="n" r="G69" s="5">
        <v>0</v>
      </c>
      <c t="n" r="H69" s="5">
        <v>1128</v>
      </c>
    </row>
    <row spans="1:12" r="70">
      <c t="s" r="A70" s="4">
        <v>392</v>
      </c>
      <c t="n" r="G70" s="5">
        <v>9454</v>
      </c>
      <c t="n" r="H70" s="5">
        <v>9643</v>
      </c>
    </row>
    <row spans="1:12" r="71">
      <c t="s" r="A71" s="4">
        <v>393</v>
      </c>
      <c t="n" r="G71" s="5">
        <v>2165662</v>
      </c>
      <c t="n" r="H71" s="5">
        <v>2033803</v>
      </c>
    </row>
    <row spans="1:12" r="72">
      <c t="s" r="A72" s="4">
        <v>394</v>
      </c>
      <c t="n" r="G72" s="5">
        <v>174375</v>
      </c>
      <c t="n" r="H72" s="5">
        <v>168245</v>
      </c>
    </row>
    <row spans="1:12" r="73">
      <c t="s" r="A73" s="4">
        <v>92</v>
      </c>
      <c t="n" r="G73" s="5">
        <v>101911</v>
      </c>
      <c t="n" r="H73" s="5">
        <v>99576</v>
      </c>
    </row>
    <row spans="1:12" r="74">
      <c t="s" r="A74" s="4">
        <v>93</v>
      </c>
      <c t="n" r="G74" s="5">
        <v>11197</v>
      </c>
      <c t="n" r="H74" s="5">
        <v>11948</v>
      </c>
    </row>
    <row spans="1:12" r="75">
      <c t="s" r="A75" s="4">
        <v>94</v>
      </c>
      <c t="n" r="G75" s="5">
        <v>13950</v>
      </c>
      <c t="n" r="H75" s="5">
        <v>14457</v>
      </c>
    </row>
    <row spans="1:12" r="76">
      <c t="s" r="A76" s="4">
        <v>96</v>
      </c>
      <c t="n" r="G76" s="5">
        <v>35342</v>
      </c>
      <c t="n" r="H76" s="5">
        <v>26223</v>
      </c>
    </row>
    <row spans="1:12" r="77">
      <c t="s" r="A77" s="4">
        <v>427</v>
      </c>
      <c t="n" r="G77" s="7">
        <v>2502437</v>
      </c>
      <c t="n" r="H77" s="7">
        <v>2354252</v>
      </c>
    </row>
    <row spans="1:12" r="78">
      <c t="s" r="A78" s="4">
        <v>308</v>
      </c>
      <c t="n" r="C78" s="5">
        <v>386771</v>
      </c>
      <c t="n" r="D78" s="5">
        <v>383817</v>
      </c>
    </row>
    <row spans="1:12" r="79">
      <c t="s" r="A79" s="4">
        <v>428</v>
      </c>
      <c t="n" r="C79" s="5">
        <v>-17743</v>
      </c>
      <c t="n" r="D79" s="5">
        <v>16700</v>
      </c>
    </row>
    <row spans="1:12" r="80">
      <c t="s" r="A80" s="4">
        <v>395</v>
      </c>
      <c t="n" r="C80" s="7">
        <v>-64777</v>
      </c>
      <c t="n" r="D80" s="7">
        <v>-37581</v>
      </c>
    </row>
    <row spans="1:12" r="81">
      <c t="s" r="A81" s="4">
        <v>429</v>
      </c>
    </row>
    <row spans="1:12" r="82">
      <c t="s" r="A82" s="3">
        <v>387</v>
      </c>
    </row>
    <row spans="1:12" r="83">
      <c t="s" r="A83" s="4">
        <v>430</v>
      </c>
      <c t="n" r="F83" s="5">
        <v>3</v>
      </c>
      <c t="n" r="G83" s="5">
        <v>3</v>
      </c>
    </row>
    <row spans="1:12" r="84">
      <c t="s" r="A84" s="4">
        <v>431</v>
      </c>
      <c t="n" r="C84" s="5">
        <v>2</v>
      </c>
    </row>
    <row spans="1:12" r="85">
      <c t="s" r="A85" s="4">
        <v>432</v>
      </c>
    </row>
    <row spans="1:12" r="86">
      <c t="s" r="A86" s="3">
        <v>387</v>
      </c>
    </row>
    <row spans="1:12" r="87">
      <c t="s" r="A87" s="4">
        <v>409</v>
      </c>
      <c t="s" r="C87" s="4">
        <v>433</v>
      </c>
    </row>
    <row spans="1:12" r="88">
      <c t="s" r="A88" s="4">
        <v>403</v>
      </c>
      <c t="s" r="C88" s="4">
        <v>434</v>
      </c>
    </row>
    <row spans="1:12" r="89">
      <c t="s" r="A89" s="4">
        <v>435</v>
      </c>
    </row>
    <row spans="1:12" r="90">
      <c t="s" r="A90" s="3">
        <v>387</v>
      </c>
    </row>
    <row spans="1:12" r="91">
      <c t="s" r="A91" s="4">
        <v>409</v>
      </c>
      <c t="s" r="C91" s="4">
        <v>436</v>
      </c>
    </row>
    <row spans="1:12" r="92">
      <c t="s" r="A92" s="4">
        <v>437</v>
      </c>
    </row>
    <row spans="1:12" r="93">
      <c t="s" r="A93" s="3">
        <v>387</v>
      </c>
    </row>
    <row spans="1:12" r="94">
      <c t="s" r="A94" s="4">
        <v>430</v>
      </c>
      <c t="n" r="F94" s="5">
        <v>1</v>
      </c>
      <c t="n" r="G94" s="5">
        <v>1</v>
      </c>
    </row>
    <row spans="1:12" r="95">
      <c t="s" r="A95" s="4">
        <v>438</v>
      </c>
    </row>
    <row spans="1:12" r="96">
      <c t="s" r="A96" s="3">
        <v>387</v>
      </c>
    </row>
    <row spans="1:12" r="97">
      <c t="s" r="A97" s="4">
        <v>430</v>
      </c>
      <c t="n" r="F97" s="5">
        <v>1</v>
      </c>
      <c t="n" r="G97" s="5">
        <v>1</v>
      </c>
    </row>
  </sheetData>
  <mergeCells count="4">
    <mergeCell ref="A1:A2"/>
    <mergeCell ref="C1:D1"/>
    <mergeCell ref="F1:G1"/>
    <mergeCell ref="J1:K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39</v>
      </c>
      <c t="s" r="B1" s="2">
        <v>375</v>
      </c>
      <c t="s" r="C1" s="2">
        <v>1</v>
      </c>
    </row>
    <row spans="1:6" r="2">
      <c t="s" r="B2" s="2">
        <v>440</v>
      </c>
      <c t="s" r="C2" s="2">
        <v>441</v>
      </c>
      <c t="s" r="D2" s="2">
        <v>378</v>
      </c>
      <c t="s" r="E2" s="2">
        <v>442</v>
      </c>
      <c t="s" r="F2" s="2">
        <v>382</v>
      </c>
    </row>
    <row spans="1:6" r="3">
      <c t="s" r="A3" s="3">
        <v>443</v>
      </c>
    </row>
    <row spans="1:6" r="4">
      <c t="s" r="A4" s="4">
        <v>444</v>
      </c>
      <c t="n" r="C4" s="7">
        <v>945201000</v>
      </c>
      <c t="n" r="F4" s="7">
        <v>864422000</v>
      </c>
    </row>
    <row spans="1:6" r="5">
      <c t="s" r="A5" s="4">
        <v>88</v>
      </c>
      <c t="n" r="C5" s="5">
        <v>-26954000</v>
      </c>
      <c t="n" r="F5" s="5">
        <v>-18730000</v>
      </c>
    </row>
    <row spans="1:6" r="6">
      <c t="s" r="A6" s="4">
        <v>394</v>
      </c>
      <c t="n" r="C6" s="5">
        <v>918247000</v>
      </c>
      <c t="n" r="F6" s="5">
        <v>845692000</v>
      </c>
    </row>
    <row spans="1:6" r="7">
      <c t="s" r="A7" s="4">
        <v>137</v>
      </c>
      <c t="n" r="C7" s="5">
        <v>364774000</v>
      </c>
      <c t="n" r="D7" s="7">
        <v>148044000</v>
      </c>
    </row>
    <row spans="1:6" r="8">
      <c t="s" r="A8" s="3">
        <v>445</v>
      </c>
    </row>
    <row spans="1:6" r="9">
      <c t="s" r="A9" s="4">
        <v>446</v>
      </c>
      <c t="n" r="C9" s="5">
        <v>918000</v>
      </c>
      <c t="n" r="D9" s="7">
        <v>1055000</v>
      </c>
    </row>
    <row spans="1:6" r="10">
      <c t="s" r="A10" s="4">
        <v>447</v>
      </c>
    </row>
    <row spans="1:6" r="11">
      <c t="s" r="A11" s="3">
        <v>443</v>
      </c>
    </row>
    <row spans="1:6" r="12">
      <c t="s" r="A12" s="4">
        <v>444</v>
      </c>
      <c t="n" r="C12" s="5">
        <v>346084000</v>
      </c>
      <c t="n" r="E12" s="7">
        <v>222600000</v>
      </c>
      <c t="n" r="F12" s="5">
        <v>222179000</v>
      </c>
    </row>
    <row spans="1:6" r="13">
      <c t="s" r="A13" s="4">
        <v>138</v>
      </c>
      <c t="n" r="C13" s="5">
        <v>3500000</v>
      </c>
    </row>
    <row spans="1:6" r="14">
      <c t="s" r="A14" s="4">
        <v>448</v>
      </c>
    </row>
    <row spans="1:6" r="15">
      <c t="s" r="A15" s="3">
        <v>443</v>
      </c>
    </row>
    <row spans="1:6" r="16">
      <c t="s" r="A16" s="4">
        <v>444</v>
      </c>
      <c t="n" r="C16" s="7">
        <v>1869000</v>
      </c>
      <c t="n" r="F16" s="5">
        <v>114109000</v>
      </c>
    </row>
    <row spans="1:6" r="17">
      <c t="s" r="A17" s="4">
        <v>449</v>
      </c>
      <c t="s" r="C17" s="4">
        <v>422</v>
      </c>
    </row>
    <row spans="1:6" r="18">
      <c t="s" r="A18" s="4">
        <v>369</v>
      </c>
      <c t="n" r="C18" s="7">
        <v>113100000</v>
      </c>
    </row>
    <row spans="1:6" r="19">
      <c t="s" r="A19" s="4">
        <v>450</v>
      </c>
      <c t="n" r="C19" s="5">
        <v>1000</v>
      </c>
    </row>
    <row spans="1:6" r="20">
      <c t="s" r="A20" s="3">
        <v>451</v>
      </c>
    </row>
    <row spans="1:6" r="21">
      <c t="s" r="A21" s="4">
        <v>452</v>
      </c>
      <c t="n" r="C21" s="5">
        <v>14905000</v>
      </c>
      <c t="n" r="F21" s="5">
        <v>14905000</v>
      </c>
    </row>
    <row spans="1:6" r="22">
      <c t="s" r="A22" s="4">
        <v>453</v>
      </c>
      <c t="n" r="C22" s="5">
        <v>1869000</v>
      </c>
      <c t="n" r="F22" s="5">
        <v>115000000</v>
      </c>
    </row>
    <row spans="1:6" r="23">
      <c t="s" r="A23" s="4">
        <v>454</v>
      </c>
      <c t="n" r="C23" s="5">
        <v>0</v>
      </c>
      <c t="n" r="F23" s="5">
        <v>-891000</v>
      </c>
    </row>
    <row spans="1:6" r="24">
      <c t="s" r="A24" s="4">
        <v>455</v>
      </c>
      <c t="n" r="C24" s="7">
        <v>1869000</v>
      </c>
      <c t="n" r="F24" s="5">
        <v>114109000</v>
      </c>
    </row>
    <row spans="1:6" r="25">
      <c t="s" r="A25" s="3">
        <v>445</v>
      </c>
    </row>
    <row spans="1:6" r="26">
      <c t="s" r="A26" s="4">
        <v>456</v>
      </c>
      <c t="s" r="C26" s="4">
        <v>457</v>
      </c>
      <c t="s" r="D26" s="4">
        <v>457</v>
      </c>
    </row>
    <row spans="1:6" r="27">
      <c t="s" r="A27" s="4">
        <v>458</v>
      </c>
      <c t="n" r="C27" s="7">
        <v>718000</v>
      </c>
      <c t="n" r="D27" s="7">
        <v>863000</v>
      </c>
    </row>
    <row spans="1:6" r="28">
      <c t="s" r="A28" s="4">
        <v>446</v>
      </c>
      <c t="n" r="C28" s="5">
        <v>891000</v>
      </c>
      <c t="n" r="D28" s="5">
        <v>1019000</v>
      </c>
    </row>
    <row spans="1:6" r="29">
      <c t="s" r="A29" s="4">
        <v>459</v>
      </c>
      <c t="n" r="C29" s="5">
        <v>1609000</v>
      </c>
      <c t="n" r="D29" s="7">
        <v>1882000</v>
      </c>
    </row>
    <row spans="1:6" r="30">
      <c t="s" r="A30" s="4">
        <v>460</v>
      </c>
    </row>
    <row spans="1:6" r="31">
      <c t="s" r="A31" s="3">
        <v>443</v>
      </c>
    </row>
    <row spans="1:6" r="32">
      <c t="s" r="A32" s="4">
        <v>444</v>
      </c>
      <c t="n" r="C32" s="5">
        <v>155000000</v>
      </c>
      <c t="n" r="F32" s="5">
        <v>83800000</v>
      </c>
    </row>
    <row spans="1:6" r="33">
      <c t="s" r="A33" s="4">
        <v>138</v>
      </c>
      <c t="n" r="C33" s="5">
        <v>166200000</v>
      </c>
    </row>
    <row spans="1:6" r="34">
      <c t="s" r="A34" s="4">
        <v>137</v>
      </c>
      <c t="n" r="C34" s="5">
        <v>237400000</v>
      </c>
    </row>
    <row spans="1:6" r="35">
      <c t="s" r="A35" s="4">
        <v>461</v>
      </c>
      <c t="n" r="C35" s="5">
        <v>500000</v>
      </c>
    </row>
    <row spans="1:6" r="36">
      <c t="s" r="A36" s="3">
        <v>451</v>
      </c>
    </row>
    <row spans="1:6" r="37">
      <c t="s" r="A37" s="4">
        <v>453</v>
      </c>
      <c t="n" r="E37" s="5">
        <v>350000000</v>
      </c>
    </row>
    <row spans="1:6" r="38">
      <c t="s" r="A38" s="4">
        <v>462</v>
      </c>
    </row>
    <row spans="1:6" r="39">
      <c t="s" r="A39" s="3">
        <v>443</v>
      </c>
    </row>
    <row spans="1:6" r="40">
      <c t="s" r="A40" s="4">
        <v>444</v>
      </c>
      <c t="n" r="C40" s="5">
        <v>401535000</v>
      </c>
      <c t="n" r="F40" s="5">
        <v>401535000</v>
      </c>
    </row>
    <row spans="1:6" r="41">
      <c t="s" r="A41" s="4">
        <v>449</v>
      </c>
      <c t="s" r="D41" s="4">
        <v>463</v>
      </c>
    </row>
    <row spans="1:6" r="42">
      <c t="s" r="A42" s="4">
        <v>369</v>
      </c>
      <c t="n" r="D42" s="7">
        <v>11300000</v>
      </c>
    </row>
    <row spans="1:6" r="43">
      <c t="s" r="A43" s="4">
        <v>464</v>
      </c>
    </row>
    <row spans="1:6" r="44">
      <c t="s" r="A44" s="3">
        <v>443</v>
      </c>
    </row>
    <row spans="1:6" r="45">
      <c t="s" r="A45" s="4">
        <v>444</v>
      </c>
      <c t="n" r="C45" s="5">
        <v>21929000</v>
      </c>
      <c t="n" r="F45" s="5">
        <v>23119000</v>
      </c>
    </row>
    <row spans="1:6" r="46">
      <c t="s" r="A46" s="4">
        <v>465</v>
      </c>
    </row>
    <row spans="1:6" r="47">
      <c t="s" r="A47" s="3">
        <v>443</v>
      </c>
    </row>
    <row spans="1:6" r="48">
      <c t="s" r="A48" s="4">
        <v>444</v>
      </c>
      <c t="n" r="C48" s="7">
        <v>18784000</v>
      </c>
      <c t="n" r="F48" s="7">
        <v>19680000</v>
      </c>
    </row>
    <row spans="1:6" r="49">
      <c t="s" r="A49" s="4">
        <v>466</v>
      </c>
    </row>
    <row spans="1:6" r="50">
      <c t="s" r="A50" s="3">
        <v>443</v>
      </c>
    </row>
    <row spans="1:6" r="51">
      <c t="s" r="A51" s="4">
        <v>138</v>
      </c>
      <c t="n" r="B51" s="7">
        <v>1900000</v>
      </c>
    </row>
    <row spans="1:6" r="52">
      <c t="s" r="A52" s="4">
        <v>467</v>
      </c>
      <c t="s" r="B52" s="4">
        <v>468</v>
      </c>
    </row>
    <row spans="1:6" r="53">
      <c t="s" r="A53" s="4">
        <v>469</v>
      </c>
    </row>
    <row spans="1:6" r="54">
      <c t="s" r="A54" s="3">
        <v>443</v>
      </c>
    </row>
    <row spans="1:6" r="55">
      <c t="s" r="A55" s="4">
        <v>470</v>
      </c>
      <c t="n" r="C55" s="10">
        <v>13.8373</v>
      </c>
    </row>
    <row spans="1:6" r="56">
      <c t="s" r="A56" s="4">
        <v>471</v>
      </c>
    </row>
    <row spans="1:6" r="57">
      <c t="s" r="A57" s="3">
        <v>443</v>
      </c>
    </row>
    <row spans="1:6" r="58">
      <c t="s" r="A58" s="4">
        <v>470</v>
      </c>
      <c t="n" r="B58" s="10">
        <v>13.8373</v>
      </c>
    </row>
    <row spans="1:6" r="59">
      <c t="s" r="A59" s="4">
        <v>450</v>
      </c>
      <c t="n" r="B59" s="7">
        <v>1000</v>
      </c>
    </row>
    <row spans="1:6" r="60">
      <c t="s" r="A60" s="4">
        <v>472</v>
      </c>
    </row>
    <row spans="1:6" r="61">
      <c t="s" r="A61" s="3">
        <v>443</v>
      </c>
    </row>
    <row spans="1:6" r="62">
      <c t="s" r="A62" s="4">
        <v>444</v>
      </c>
      <c t="n" r="E62" s="5">
        <v>350000000</v>
      </c>
    </row>
    <row spans="1:6" r="63">
      <c t="s" r="A63" s="4">
        <v>473</v>
      </c>
    </row>
    <row spans="1:6" r="64">
      <c t="s" r="A64" s="3">
        <v>451</v>
      </c>
    </row>
    <row spans="1:6" r="65">
      <c t="s" r="A65" s="4">
        <v>453</v>
      </c>
      <c t="n" r="E65" s="7">
        <v>400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r="A1" s="1">
        <v>474</v>
      </c>
      <c t="s" r="B1" s="2">
        <v>1</v>
      </c>
      <c t="s" r="D1" s="2">
        <v>297</v>
      </c>
    </row>
    <row spans="1:5" r="2">
      <c t="s" r="B2" s="2">
        <v>299</v>
      </c>
      <c t="s" r="C2" s="2">
        <v>300</v>
      </c>
      <c t="s" r="D2" s="2">
        <v>382</v>
      </c>
      <c t="s" r="E2" s="2">
        <v>442</v>
      </c>
    </row>
    <row spans="1:5" r="3">
      <c t="s" r="A3" s="3">
        <v>475</v>
      </c>
    </row>
    <row spans="1:5" r="4">
      <c t="s" r="A4" s="4">
        <v>66</v>
      </c>
      <c t="n" r="B4" s="7">
        <v>151947</v>
      </c>
      <c t="n" r="D4" s="7">
        <v>147169</v>
      </c>
    </row>
    <row spans="1:5" r="5">
      <c t="s" r="A5" s="4">
        <v>67</v>
      </c>
      <c t="n" r="B5" s="5">
        <v>38636</v>
      </c>
      <c t="n" r="D5" s="5">
        <v>57827</v>
      </c>
    </row>
    <row spans="1:5" r="6">
      <c t="s" r="A6" s="4">
        <v>123</v>
      </c>
      <c t="n" r="B6" s="5">
        <v>-5439</v>
      </c>
      <c t="n" r="C6" s="7">
        <v>0</v>
      </c>
    </row>
    <row spans="1:5" r="7">
      <c t="s" r="A7" s="4">
        <v>318</v>
      </c>
      <c t="n" r="B7" s="5">
        <v>-9862</v>
      </c>
      <c t="n" r="C7" s="5">
        <v>-2579</v>
      </c>
    </row>
    <row spans="1:5" r="8">
      <c t="s" r="A8" s="4">
        <v>476</v>
      </c>
      <c t="n" r="B8" s="7">
        <v>-15301</v>
      </c>
      <c t="n" r="C8" s="7">
        <v>-2579</v>
      </c>
    </row>
    <row spans="1:5" r="9">
      <c t="s" r="A9" s="4">
        <v>317</v>
      </c>
      <c t="n" r="B9" s="5">
        <v>9</v>
      </c>
      <c t="n" r="C9" s="5">
        <v>4</v>
      </c>
    </row>
    <row spans="1:5" r="10">
      <c t="s" r="A10" s="4">
        <v>477</v>
      </c>
      <c t="n" r="B10" s="7">
        <v>2381</v>
      </c>
      <c t="n" r="D10" s="5">
        <v>2379</v>
      </c>
    </row>
    <row spans="1:5" r="11">
      <c t="s" r="A11" s="4">
        <v>86</v>
      </c>
      <c t="n" r="B11" s="5">
        <v>79239</v>
      </c>
      <c t="n" r="D11" s="5">
        <v>82605</v>
      </c>
    </row>
    <row spans="1:5" r="12">
      <c t="s" r="A12" s="4">
        <v>93</v>
      </c>
      <c t="n" r="B12" s="5">
        <v>31224</v>
      </c>
      <c t="n" r="D12" s="5">
        <v>39782</v>
      </c>
    </row>
    <row spans="1:5" r="13">
      <c t="s" r="A13" s="4">
        <v>478</v>
      </c>
      <c t="n" r="B13" s="5">
        <v>31403</v>
      </c>
      <c t="n" r="D13" s="5">
        <v>38905</v>
      </c>
    </row>
    <row spans="1:5" r="14">
      <c t="s" r="A14" s="3">
        <v>479</v>
      </c>
    </row>
    <row spans="1:5" r="15">
      <c t="s" r="A15" s="4">
        <v>480</v>
      </c>
      <c t="n" r="B15" s="5">
        <v>38905</v>
      </c>
    </row>
    <row spans="1:5" r="16">
      <c t="s" r="A16" s="4">
        <v>481</v>
      </c>
      <c t="n" r="B16" s="5">
        <v>498</v>
      </c>
    </row>
    <row spans="1:5" r="17">
      <c t="s" r="A17" s="4">
        <v>482</v>
      </c>
      <c t="n" r="B17" s="5">
        <v>-8000</v>
      </c>
    </row>
    <row spans="1:5" r="18">
      <c t="s" r="A18" s="4">
        <v>483</v>
      </c>
      <c t="n" r="B18" s="5">
        <v>31403</v>
      </c>
      <c t="n" r="D18" s="5">
        <v>38905</v>
      </c>
    </row>
    <row spans="1:5" r="19">
      <c t="s" r="A19" s="3">
        <v>484</v>
      </c>
    </row>
    <row spans="1:5" r="20">
      <c t="s" r="A20" s="4">
        <v>485</v>
      </c>
      <c t="n" r="B20" s="5">
        <v>945201</v>
      </c>
      <c t="n" r="D20" s="5">
        <v>864422</v>
      </c>
    </row>
    <row spans="1:5" r="21">
      <c t="s" r="A21" s="4">
        <v>486</v>
      </c>
      <c t="n" r="B21" s="5">
        <v>941183</v>
      </c>
      <c t="n" r="D21" s="5">
        <v>845524</v>
      </c>
    </row>
    <row spans="1:5" r="22">
      <c t="s" r="A22" s="4">
        <v>487</v>
      </c>
    </row>
    <row spans="1:5" r="23">
      <c t="s" r="A23" s="3">
        <v>475</v>
      </c>
    </row>
    <row spans="1:5" r="24">
      <c t="s" r="A24" s="4">
        <v>488</v>
      </c>
      <c t="n" r="B24" s="5">
        <v>2381</v>
      </c>
      <c t="n" r="D24" s="5">
        <v>2379</v>
      </c>
    </row>
    <row spans="1:5" r="25">
      <c t="s" r="A25" s="4">
        <v>86</v>
      </c>
      <c t="n" r="B25" s="5">
        <v>26314</v>
      </c>
      <c t="n" r="D25" s="5">
        <v>33938</v>
      </c>
    </row>
    <row spans="1:5" r="26">
      <c t="s" r="A26" s="4">
        <v>93</v>
      </c>
      <c t="n" r="B26" s="5">
        <v>5089</v>
      </c>
      <c t="n" r="D26" s="5">
        <v>4967</v>
      </c>
    </row>
    <row spans="1:5" r="27">
      <c t="s" r="A27" s="4">
        <v>489</v>
      </c>
    </row>
    <row spans="1:5" r="28">
      <c t="s" r="A28" s="3">
        <v>475</v>
      </c>
    </row>
    <row spans="1:5" r="29">
      <c t="s" r="A29" s="4">
        <v>488</v>
      </c>
      <c t="n" r="B29" s="5">
        <v>2381</v>
      </c>
      <c t="n" r="D29" s="5">
        <v>2379</v>
      </c>
    </row>
    <row spans="1:5" r="30">
      <c t="s" r="A30" s="4">
        <v>477</v>
      </c>
      <c t="n" r="B30" s="5">
        <v>2381</v>
      </c>
      <c t="n" r="D30" s="5">
        <v>2379</v>
      </c>
    </row>
    <row spans="1:5" r="31">
      <c t="s" r="A31" s="4">
        <v>86</v>
      </c>
      <c t="n" r="B31" s="5">
        <v>0</v>
      </c>
      <c t="n" r="D31" s="5">
        <v>0</v>
      </c>
    </row>
    <row spans="1:5" r="32">
      <c t="s" r="A32" s="4">
        <v>93</v>
      </c>
      <c t="n" r="B32" s="5">
        <v>0</v>
      </c>
      <c t="n" r="D32" s="5">
        <v>0</v>
      </c>
    </row>
    <row spans="1:5" r="33">
      <c t="s" r="A33" s="4">
        <v>478</v>
      </c>
      <c t="n" r="B33" s="5">
        <v>0</v>
      </c>
      <c t="n" r="D33" s="5">
        <v>0</v>
      </c>
    </row>
    <row spans="1:5" r="34">
      <c t="s" r="A34" s="4">
        <v>490</v>
      </c>
    </row>
    <row spans="1:5" r="35">
      <c t="s" r="A35" s="3">
        <v>475</v>
      </c>
    </row>
    <row spans="1:5" r="36">
      <c t="s" r="A36" s="4">
        <v>488</v>
      </c>
      <c t="n" r="B36" s="5">
        <v>0</v>
      </c>
      <c t="n" r="D36" s="5">
        <v>0</v>
      </c>
    </row>
    <row spans="1:5" r="37">
      <c t="s" r="A37" s="4">
        <v>477</v>
      </c>
      <c t="n" r="B37" s="5">
        <v>0</v>
      </c>
      <c t="n" r="D37" s="5">
        <v>0</v>
      </c>
    </row>
    <row spans="1:5" r="38">
      <c t="s" r="A38" s="4">
        <v>86</v>
      </c>
      <c t="n" r="B38" s="5">
        <v>0</v>
      </c>
      <c t="n" r="D38" s="5">
        <v>0</v>
      </c>
    </row>
    <row spans="1:5" r="39">
      <c t="s" r="A39" s="4">
        <v>93</v>
      </c>
      <c t="n" r="B39" s="5">
        <v>0</v>
      </c>
      <c t="n" r="D39" s="5">
        <v>0</v>
      </c>
    </row>
    <row spans="1:5" r="40">
      <c t="s" r="A40" s="4">
        <v>478</v>
      </c>
      <c t="n" r="B40" s="5">
        <v>0</v>
      </c>
      <c t="n" r="D40" s="5">
        <v>0</v>
      </c>
    </row>
    <row spans="1:5" r="41">
      <c t="s" r="A41" s="4">
        <v>491</v>
      </c>
    </row>
    <row spans="1:5" r="42">
      <c t="s" r="A42" s="3">
        <v>475</v>
      </c>
    </row>
    <row spans="1:5" r="43">
      <c t="s" r="A43" s="4">
        <v>488</v>
      </c>
      <c t="n" r="B43" s="5">
        <v>0</v>
      </c>
      <c t="n" r="D43" s="5">
        <v>0</v>
      </c>
    </row>
    <row spans="1:5" r="44">
      <c t="s" r="A44" s="4">
        <v>477</v>
      </c>
      <c t="n" r="B44" s="5">
        <v>0</v>
      </c>
      <c t="n" r="D44" s="5">
        <v>0</v>
      </c>
    </row>
    <row spans="1:5" r="45">
      <c t="s" r="A45" s="4">
        <v>86</v>
      </c>
      <c t="n" r="B45" s="5">
        <v>26314</v>
      </c>
      <c t="n" r="D45" s="5">
        <v>33938</v>
      </c>
    </row>
    <row spans="1:5" r="46">
      <c t="s" r="A46" s="4">
        <v>93</v>
      </c>
      <c t="n" r="B46" s="5">
        <v>5089</v>
      </c>
      <c t="n" r="D46" s="5">
        <v>4967</v>
      </c>
    </row>
    <row spans="1:5" r="47">
      <c t="s" r="A47" s="4">
        <v>478</v>
      </c>
      <c t="n" r="B47" s="5">
        <v>31403</v>
      </c>
      <c t="n" r="D47" s="7">
        <v>38905</v>
      </c>
    </row>
    <row spans="1:5" r="48">
      <c t="s" r="A48" s="4">
        <v>492</v>
      </c>
    </row>
    <row spans="1:5" r="49">
      <c t="s" r="A49" s="3">
        <v>475</v>
      </c>
    </row>
    <row spans="1:5" r="50">
      <c t="s" r="A50" s="4">
        <v>66</v>
      </c>
      <c t="n" r="B50" s="5">
        <v>13922</v>
      </c>
    </row>
    <row spans="1:5" r="51">
      <c t="s" r="A51" s="4">
        <v>67</v>
      </c>
      <c t="n" r="B51" s="5">
        <v>35523</v>
      </c>
      <c t="n" r="C51" s="7">
        <v>6400</v>
      </c>
    </row>
    <row spans="1:5" r="52">
      <c t="s" r="A52" s="4">
        <v>493</v>
      </c>
      <c t="n" r="B52" s="5">
        <v>49445</v>
      </c>
      <c t="n" r="C52" s="5">
        <v>6400</v>
      </c>
    </row>
    <row spans="1:5" r="53">
      <c t="s" r="A53" s="4">
        <v>494</v>
      </c>
    </row>
    <row spans="1:5" r="54">
      <c t="s" r="A54" s="3">
        <v>475</v>
      </c>
    </row>
    <row spans="1:5" r="55">
      <c t="s" r="A55" s="4">
        <v>66</v>
      </c>
      <c t="n" r="B55" s="5">
        <v>0</v>
      </c>
    </row>
    <row spans="1:5" r="56">
      <c t="s" r="A56" s="4">
        <v>67</v>
      </c>
      <c t="n" r="B56" s="5">
        <v>0</v>
      </c>
      <c t="n" r="C56" s="5">
        <v>0</v>
      </c>
    </row>
    <row spans="1:5" r="57">
      <c t="s" r="A57" s="4">
        <v>493</v>
      </c>
      <c t="n" r="B57" s="5">
        <v>0</v>
      </c>
      <c t="n" r="C57" s="5">
        <v>0</v>
      </c>
    </row>
    <row spans="1:5" r="58">
      <c t="s" r="A58" s="4">
        <v>495</v>
      </c>
    </row>
    <row spans="1:5" r="59">
      <c t="s" r="A59" s="3">
        <v>475</v>
      </c>
    </row>
    <row spans="1:5" r="60">
      <c t="s" r="A60" s="4">
        <v>66</v>
      </c>
      <c t="n" r="B60" s="5">
        <v>13922</v>
      </c>
    </row>
    <row spans="1:5" r="61">
      <c t="s" r="A61" s="4">
        <v>67</v>
      </c>
      <c t="n" r="B61" s="5">
        <v>35523</v>
      </c>
      <c t="n" r="C61" s="5">
        <v>6400</v>
      </c>
    </row>
    <row spans="1:5" r="62">
      <c t="s" r="A62" s="4">
        <v>493</v>
      </c>
      <c t="n" r="B62" s="5">
        <v>49445</v>
      </c>
      <c t="n" r="C62" s="5">
        <v>6400</v>
      </c>
    </row>
    <row spans="1:5" r="63">
      <c t="s" r="A63" s="4">
        <v>496</v>
      </c>
    </row>
    <row spans="1:5" r="64">
      <c t="s" r="A64" s="3">
        <v>475</v>
      </c>
    </row>
    <row spans="1:5" r="65">
      <c t="s" r="A65" s="4">
        <v>66</v>
      </c>
      <c t="n" r="B65" s="5">
        <v>0</v>
      </c>
    </row>
    <row spans="1:5" r="66">
      <c t="s" r="A66" s="4">
        <v>67</v>
      </c>
      <c t="n" r="B66" s="5">
        <v>0</v>
      </c>
      <c t="n" r="C66" s="5">
        <v>0</v>
      </c>
    </row>
    <row spans="1:5" r="67">
      <c t="s" r="A67" s="4">
        <v>493</v>
      </c>
      <c t="n" r="B67" s="7">
        <v>0</v>
      </c>
      <c t="n" r="C67" s="7">
        <v>0</v>
      </c>
    </row>
    <row spans="1:5" r="68">
      <c t="s" r="A68" s="4">
        <v>372</v>
      </c>
    </row>
    <row spans="1:5" r="69">
      <c t="s" r="A69" s="3">
        <v>475</v>
      </c>
    </row>
    <row spans="1:5" r="70">
      <c t="s" r="A70" s="4">
        <v>497</v>
      </c>
      <c t="s" r="B70" s="4">
        <v>405</v>
      </c>
      <c t="s" r="D70" s="4">
        <v>405</v>
      </c>
    </row>
    <row spans="1:5" r="71">
      <c t="s" r="A71" s="3">
        <v>479</v>
      </c>
    </row>
    <row spans="1:5" r="72">
      <c t="s" r="A72" s="4">
        <v>480</v>
      </c>
      <c t="n" r="B72" s="7">
        <v>6400</v>
      </c>
    </row>
    <row spans="1:5" r="73">
      <c t="s" r="A73" s="4">
        <v>483</v>
      </c>
      <c t="n" r="B73" s="7">
        <v>6600</v>
      </c>
      <c t="n" r="D73" s="7">
        <v>6400</v>
      </c>
    </row>
    <row spans="1:5" r="74">
      <c t="s" r="A74" s="4">
        <v>498</v>
      </c>
    </row>
    <row spans="1:5" r="75">
      <c t="s" r="A75" s="3">
        <v>475</v>
      </c>
    </row>
    <row spans="1:5" r="76">
      <c t="s" r="A76" s="4">
        <v>497</v>
      </c>
      <c t="s" r="B76" s="4">
        <v>499</v>
      </c>
      <c t="s" r="D76" s="4">
        <v>499</v>
      </c>
    </row>
    <row spans="1:5" r="77">
      <c t="s" r="A77" s="3">
        <v>479</v>
      </c>
    </row>
    <row spans="1:5" r="78">
      <c t="s" r="A78" s="4">
        <v>480</v>
      </c>
      <c t="n" r="B78" s="7">
        <v>32500</v>
      </c>
    </row>
    <row spans="1:5" r="79">
      <c t="s" r="A79" s="4">
        <v>483</v>
      </c>
      <c t="n" r="B79" s="5">
        <v>24800</v>
      </c>
      <c t="n" r="D79" s="7">
        <v>32500</v>
      </c>
    </row>
    <row spans="1:5" r="80">
      <c t="s" r="A80" s="4">
        <v>368</v>
      </c>
    </row>
    <row spans="1:5" r="81">
      <c t="s" r="A81" s="3">
        <v>484</v>
      </c>
    </row>
    <row spans="1:5" r="82">
      <c t="s" r="A82" s="4">
        <v>485</v>
      </c>
      <c t="n" r="B82" s="5">
        <v>401535</v>
      </c>
      <c t="n" r="D82" s="5">
        <v>401535</v>
      </c>
    </row>
    <row spans="1:5" r="83">
      <c t="s" r="A83" s="4">
        <v>486</v>
      </c>
      <c t="n" r="B83" s="5">
        <v>397520</v>
      </c>
      <c t="n" r="D83" s="5">
        <v>381458</v>
      </c>
    </row>
    <row spans="1:5" r="84">
      <c t="s" r="A84" s="4">
        <v>447</v>
      </c>
    </row>
    <row spans="1:5" r="85">
      <c t="s" r="A85" s="3">
        <v>484</v>
      </c>
    </row>
    <row spans="1:5" r="86">
      <c t="s" r="A86" s="4">
        <v>485</v>
      </c>
      <c t="n" r="B86" s="5">
        <v>346084</v>
      </c>
      <c t="n" r="D86" s="5">
        <v>222179</v>
      </c>
      <c t="n" r="E86" s="7">
        <v>222600</v>
      </c>
    </row>
    <row spans="1:5" r="87">
      <c t="s" r="A87" s="4">
        <v>486</v>
      </c>
      <c t="n" r="B87" s="5">
        <v>346084</v>
      </c>
      <c t="n" r="D87" s="5">
        <v>222179</v>
      </c>
    </row>
    <row spans="1:5" r="88">
      <c t="s" r="A88" s="4">
        <v>448</v>
      </c>
    </row>
    <row spans="1:5" r="89">
      <c t="s" r="A89" s="3">
        <v>484</v>
      </c>
    </row>
    <row spans="1:5" r="90">
      <c t="s" r="A90" s="4">
        <v>485</v>
      </c>
      <c t="n" r="B90" s="5">
        <v>1869</v>
      </c>
      <c t="n" r="D90" s="5">
        <v>114109</v>
      </c>
    </row>
    <row spans="1:5" r="91">
      <c t="s" r="A91" s="4">
        <v>486</v>
      </c>
      <c t="n" r="B91" s="5">
        <v>1866</v>
      </c>
      <c t="n" r="D91" s="5">
        <v>115288</v>
      </c>
    </row>
    <row spans="1:5" r="92">
      <c t="s" r="A92" s="4">
        <v>460</v>
      </c>
    </row>
    <row spans="1:5" r="93">
      <c t="s" r="A93" s="3">
        <v>484</v>
      </c>
    </row>
    <row spans="1:5" r="94">
      <c t="s" r="A94" s="4">
        <v>485</v>
      </c>
      <c t="n" r="B94" s="5">
        <v>155000</v>
      </c>
      <c t="n" r="D94" s="5">
        <v>83800</v>
      </c>
    </row>
    <row spans="1:5" r="95">
      <c t="s" r="A95" s="4">
        <v>486</v>
      </c>
      <c t="n" r="B95" s="5">
        <v>155000</v>
      </c>
      <c t="n" r="D95" s="5">
        <v>83800</v>
      </c>
    </row>
    <row spans="1:5" r="96">
      <c t="s" r="A96" s="4">
        <v>500</v>
      </c>
    </row>
    <row spans="1:5" r="97">
      <c t="s" r="A97" s="3">
        <v>484</v>
      </c>
    </row>
    <row spans="1:5" r="98">
      <c t="s" r="A98" s="4">
        <v>485</v>
      </c>
      <c t="n" r="B98" s="5">
        <v>21929</v>
      </c>
      <c t="n" r="D98" s="5">
        <v>23119</v>
      </c>
    </row>
    <row spans="1:5" r="99">
      <c t="s" r="A99" s="4">
        <v>486</v>
      </c>
      <c t="n" r="B99" s="5">
        <v>21929</v>
      </c>
      <c t="n" r="D99" s="5">
        <v>23119</v>
      </c>
    </row>
    <row spans="1:5" r="100">
      <c t="s" r="A100" s="4">
        <v>501</v>
      </c>
    </row>
    <row spans="1:5" r="101">
      <c t="s" r="A101" s="3">
        <v>484</v>
      </c>
    </row>
    <row spans="1:5" r="102">
      <c t="s" r="A102" s="4">
        <v>485</v>
      </c>
      <c t="n" r="B102" s="5">
        <v>18784</v>
      </c>
      <c t="n" r="D102" s="5">
        <v>19680</v>
      </c>
    </row>
    <row spans="1:5" r="103">
      <c t="s" r="A103" s="4">
        <v>486</v>
      </c>
      <c t="n" r="B103" s="7">
        <v>18784</v>
      </c>
      <c t="n" r="D103" s="7">
        <v>196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30"/>
    <col customWidth="1" max="3" min="3" width="43"/>
    <col customWidth="1" max="4" min="4" width="29"/>
    <col customWidth="1" max="5" min="5" width="29"/>
    <col customWidth="1" max="6" min="6" width="29"/>
  </cols>
  <sheetData>
    <row spans="1:6" r="1">
      <c t="s" r="A1" s="1">
        <v>502</v>
      </c>
      <c t="s" r="B1" s="2">
        <v>375</v>
      </c>
      <c t="s" r="C1" s="2">
        <v>1</v>
      </c>
      <c t="s" r="E1" s="2">
        <v>296</v>
      </c>
      <c t="s" r="F1" s="2">
        <v>503</v>
      </c>
    </row>
    <row spans="1:6" r="2">
      <c t="s" r="B2" s="2">
        <v>504</v>
      </c>
      <c t="s" r="C2" s="2">
        <v>505</v>
      </c>
      <c t="s" r="D2" s="2">
        <v>300</v>
      </c>
      <c t="s" r="E2" s="2">
        <v>506</v>
      </c>
      <c t="s" r="F2" s="2">
        <v>507</v>
      </c>
    </row>
    <row spans="1:6" r="3">
      <c t="s" r="A3" s="3">
        <v>508</v>
      </c>
    </row>
    <row spans="1:6" r="4">
      <c t="s" r="A4" s="4">
        <v>509</v>
      </c>
      <c t="n" r="C4" s="5">
        <v>11</v>
      </c>
    </row>
    <row spans="1:6" r="5">
      <c t="s" r="A5" s="3">
        <v>510</v>
      </c>
    </row>
    <row spans="1:6" r="6">
      <c t="s" r="A6" s="4">
        <v>511</v>
      </c>
      <c t="n" r="C6" s="5">
        <v>-2</v>
      </c>
      <c t="n" r="D6" s="5">
        <v>-9</v>
      </c>
    </row>
    <row spans="1:6" r="7">
      <c t="s" r="A7" s="4">
        <v>512</v>
      </c>
      <c t="n" r="C7" s="7">
        <v>53900</v>
      </c>
      <c t="n" r="D7" s="7">
        <v>33100</v>
      </c>
    </row>
    <row spans="1:6" r="8">
      <c t="s" r="A8" s="4">
        <v>513</v>
      </c>
      <c t="n" r="C8" s="5">
        <v>180</v>
      </c>
    </row>
    <row spans="1:6" r="9">
      <c t="s" r="A9" s="4">
        <v>514</v>
      </c>
      <c t="n" r="C9" s="5">
        <v>240</v>
      </c>
    </row>
    <row spans="1:6" r="10">
      <c t="s" r="A10" s="4">
        <v>515</v>
      </c>
      <c t="n" r="C10" s="7">
        <v>13677</v>
      </c>
    </row>
    <row spans="1:6" r="11">
      <c t="s" r="A11" s="4">
        <v>516</v>
      </c>
      <c t="n" r="C11" s="5">
        <v>84</v>
      </c>
    </row>
    <row spans="1:6" r="12">
      <c t="s" r="A12" s="4">
        <v>517</v>
      </c>
      <c t="n" r="C12" s="5">
        <v>3</v>
      </c>
    </row>
    <row spans="1:6" r="13">
      <c t="s" r="A13" s="4">
        <v>518</v>
      </c>
      <c t="n" r="C13" s="7">
        <v>6000</v>
      </c>
    </row>
    <row spans="1:6" r="14">
      <c t="s" r="A14" s="4">
        <v>519</v>
      </c>
      <c t="n" r="C14" s="5">
        <v>9000</v>
      </c>
    </row>
    <row spans="1:6" r="15">
      <c t="s" r="A15" s="4">
        <v>520</v>
      </c>
    </row>
    <row spans="1:6" r="16">
      <c t="s" r="A16" s="3">
        <v>510</v>
      </c>
    </row>
    <row spans="1:6" r="17">
      <c t="s" r="A17" s="4">
        <v>521</v>
      </c>
      <c t="n" r="B17" s="5">
        <v>2888</v>
      </c>
    </row>
    <row spans="1:6" r="18">
      <c t="s" r="A18" s="4">
        <v>522</v>
      </c>
      <c t="n" r="B18" s="5">
        <v>137</v>
      </c>
    </row>
    <row spans="1:6" r="19">
      <c t="s" r="A19" s="4">
        <v>523</v>
      </c>
      <c t="n" r="C19" s="5">
        <v>6400</v>
      </c>
    </row>
    <row spans="1:6" r="20">
      <c t="s" r="A20" s="4">
        <v>524</v>
      </c>
    </row>
    <row spans="1:6" r="21">
      <c t="s" r="A21" s="3">
        <v>510</v>
      </c>
    </row>
    <row spans="1:6" r="22">
      <c t="s" r="A22" s="4">
        <v>523</v>
      </c>
      <c t="n" r="C22" s="5">
        <v>1600</v>
      </c>
    </row>
    <row spans="1:6" r="23">
      <c t="s" r="A23" s="4">
        <v>525</v>
      </c>
    </row>
    <row spans="1:6" r="24">
      <c t="s" r="A24" s="3">
        <v>510</v>
      </c>
    </row>
    <row spans="1:6" r="25">
      <c t="s" r="A25" s="4">
        <v>523</v>
      </c>
      <c t="n" r="C25" s="5">
        <v>5800</v>
      </c>
    </row>
    <row spans="1:6" r="26">
      <c t="s" r="A26" s="4">
        <v>526</v>
      </c>
    </row>
    <row spans="1:6" r="27">
      <c t="s" r="A27" s="3">
        <v>510</v>
      </c>
    </row>
    <row spans="1:6" r="28">
      <c t="s" r="A28" s="4">
        <v>523</v>
      </c>
      <c t="n" r="C28" s="5">
        <v>500</v>
      </c>
    </row>
    <row spans="1:6" r="29">
      <c t="s" r="A29" s="4">
        <v>527</v>
      </c>
    </row>
    <row spans="1:6" r="30">
      <c t="s" r="A30" s="3">
        <v>510</v>
      </c>
    </row>
    <row spans="1:6" r="31">
      <c t="s" r="A31" s="4">
        <v>523</v>
      </c>
      <c t="n" r="C31" s="5">
        <v>600</v>
      </c>
    </row>
    <row spans="1:6" r="32">
      <c t="s" r="A32" s="4">
        <v>528</v>
      </c>
    </row>
    <row spans="1:6" r="33">
      <c t="s" r="A33" s="3">
        <v>510</v>
      </c>
    </row>
    <row spans="1:6" r="34">
      <c t="s" r="A34" s="4">
        <v>523</v>
      </c>
      <c t="n" r="C34" s="7">
        <v>1100</v>
      </c>
    </row>
    <row spans="1:6" r="35">
      <c t="s" r="A35" s="4">
        <v>529</v>
      </c>
    </row>
    <row spans="1:6" r="36">
      <c t="s" r="A36" s="3">
        <v>510</v>
      </c>
    </row>
    <row spans="1:6" r="37">
      <c t="s" r="A37" s="4">
        <v>530</v>
      </c>
      <c t="s" r="C37" s="4">
        <v>531</v>
      </c>
    </row>
    <row spans="1:6" r="38">
      <c t="s" r="A38" s="4">
        <v>532</v>
      </c>
      <c t="s" r="C38" s="4">
        <v>533</v>
      </c>
    </row>
    <row spans="1:6" r="39">
      <c t="s" r="A39" s="4">
        <v>335</v>
      </c>
    </row>
    <row spans="1:6" r="40">
      <c t="s" r="A40" s="3">
        <v>510</v>
      </c>
    </row>
    <row spans="1:6" r="41">
      <c t="s" r="A41" s="4">
        <v>511</v>
      </c>
      <c t="n" r="C41" s="5">
        <v>-1</v>
      </c>
      <c t="n" r="D41" s="5">
        <v>-3</v>
      </c>
    </row>
    <row spans="1:6" r="42">
      <c t="s" r="A42" s="4">
        <v>337</v>
      </c>
    </row>
    <row spans="1:6" r="43">
      <c t="s" r="A43" s="3">
        <v>510</v>
      </c>
    </row>
    <row spans="1:6" r="44">
      <c t="s" r="A44" s="4">
        <v>511</v>
      </c>
      <c t="n" r="C44" s="5">
        <v>-1</v>
      </c>
      <c t="n" r="D44" s="5">
        <v>-6</v>
      </c>
    </row>
    <row spans="1:6" r="45">
      <c t="s" r="A45" s="4">
        <v>534</v>
      </c>
    </row>
    <row spans="1:6" r="46">
      <c t="s" r="A46" s="3">
        <v>510</v>
      </c>
    </row>
    <row spans="1:6" r="47">
      <c t="s" r="A47" s="4">
        <v>512</v>
      </c>
      <c t="n" r="C47" s="7">
        <v>46600</v>
      </c>
      <c t="n" r="D47" s="7">
        <v>26400</v>
      </c>
    </row>
    <row spans="1:6" r="48">
      <c t="s" r="A48" s="4">
        <v>534</v>
      </c>
    </row>
    <row spans="1:6" r="49">
      <c t="s" r="A49" s="3">
        <v>535</v>
      </c>
    </row>
    <row spans="1:6" r="50">
      <c t="s" r="A50" s="4">
        <v>536</v>
      </c>
      <c t="n" r="C50" s="5">
        <v>21</v>
      </c>
    </row>
    <row spans="1:6" r="51">
      <c t="s" r="A51" s="4">
        <v>537</v>
      </c>
      <c t="n" r="C51" s="5">
        <v>10</v>
      </c>
    </row>
    <row spans="1:6" r="52">
      <c t="s" r="A52" s="4">
        <v>538</v>
      </c>
      <c t="n" r="C52" s="5">
        <v>8</v>
      </c>
    </row>
    <row spans="1:6" r="53">
      <c t="s" r="A53" s="4">
        <v>539</v>
      </c>
      <c t="n" r="C53" s="5">
        <v>4</v>
      </c>
    </row>
    <row spans="1:6" r="54">
      <c t="s" r="A54" s="4">
        <v>540</v>
      </c>
      <c t="n" r="C54" s="5">
        <v>3</v>
      </c>
    </row>
    <row spans="1:6" r="55">
      <c t="s" r="A55" s="4">
        <v>541</v>
      </c>
      <c t="n" r="C55" s="5">
        <v>46</v>
      </c>
    </row>
    <row spans="1:6" r="56">
      <c t="s" r="A56" s="4">
        <v>542</v>
      </c>
      <c t="n" r="C56" s="7">
        <v>301157</v>
      </c>
    </row>
    <row spans="1:6" r="57">
      <c t="s" r="A57" s="4">
        <v>543</v>
      </c>
      <c t="n" r="C57" s="5">
        <v>170975</v>
      </c>
    </row>
    <row spans="1:6" r="58">
      <c t="s" r="A58" s="4">
        <v>544</v>
      </c>
      <c t="n" r="C58" s="5">
        <v>108094</v>
      </c>
    </row>
    <row spans="1:6" r="59">
      <c t="s" r="A59" s="4">
        <v>545</v>
      </c>
      <c t="n" r="C59" s="5">
        <v>58946</v>
      </c>
    </row>
    <row spans="1:6" r="60">
      <c t="s" r="A60" s="4">
        <v>546</v>
      </c>
      <c t="n" r="C60" s="5">
        <v>31550</v>
      </c>
    </row>
    <row spans="1:6" r="61">
      <c t="s" r="A61" s="4">
        <v>547</v>
      </c>
      <c t="n" r="C61" s="7">
        <v>670722</v>
      </c>
    </row>
    <row spans="1:6" r="62">
      <c t="s" r="A62" s="3">
        <v>508</v>
      </c>
    </row>
    <row spans="1:6" r="63">
      <c t="s" r="A63" s="4">
        <v>548</v>
      </c>
      <c t="n" r="C63" s="5">
        <v>0</v>
      </c>
    </row>
    <row spans="1:6" r="64">
      <c t="s" r="A64" s="4">
        <v>549</v>
      </c>
      <c t="n" r="C64" s="5">
        <v>7</v>
      </c>
    </row>
    <row spans="1:6" r="65">
      <c t="s" r="A65" s="4">
        <v>550</v>
      </c>
      <c t="n" r="C65" s="5">
        <v>14</v>
      </c>
    </row>
    <row spans="1:6" r="66">
      <c t="s" r="A66" s="4">
        <v>551</v>
      </c>
      <c t="n" r="C66" s="5">
        <v>0</v>
      </c>
    </row>
    <row spans="1:6" r="67">
      <c t="s" r="A67" s="4">
        <v>552</v>
      </c>
      <c t="n" r="C67" s="5">
        <v>0</v>
      </c>
    </row>
    <row spans="1:6" r="68">
      <c t="s" r="A68" s="4">
        <v>553</v>
      </c>
      <c t="n" r="C68" s="5">
        <v>21</v>
      </c>
    </row>
    <row spans="1:6" r="69">
      <c t="s" r="A69" s="4">
        <v>554</v>
      </c>
      <c t="n" r="C69" s="7">
        <v>46180</v>
      </c>
    </row>
    <row spans="1:6" r="70">
      <c t="s" r="A70" s="4">
        <v>555</v>
      </c>
      <c t="n" r="C70" s="5">
        <v>202279</v>
      </c>
    </row>
    <row spans="1:6" r="71">
      <c t="s" r="A71" s="4">
        <v>556</v>
      </c>
      <c t="n" r="C71" s="5">
        <v>184692</v>
      </c>
    </row>
    <row spans="1:6" r="72">
      <c t="s" r="A72" s="4">
        <v>557</v>
      </c>
      <c t="n" r="C72" s="5">
        <v>0</v>
      </c>
    </row>
    <row spans="1:6" r="73">
      <c t="s" r="A73" s="4">
        <v>558</v>
      </c>
      <c t="n" r="C73" s="5">
        <v>0</v>
      </c>
    </row>
    <row spans="1:6" r="74">
      <c t="s" r="A74" s="4">
        <v>559</v>
      </c>
      <c t="n" r="C74" s="7">
        <v>433151</v>
      </c>
    </row>
    <row spans="1:6" r="75">
      <c t="s" r="A75" s="4">
        <v>560</v>
      </c>
    </row>
    <row spans="1:6" r="76">
      <c t="s" r="A76" s="3">
        <v>535</v>
      </c>
    </row>
    <row spans="1:6" r="77">
      <c t="s" r="A77" s="4">
        <v>536</v>
      </c>
      <c t="n" r="C77" s="5">
        <v>10</v>
      </c>
    </row>
    <row spans="1:6" r="78">
      <c t="s" r="A78" s="4">
        <v>537</v>
      </c>
      <c t="n" r="C78" s="5">
        <v>0</v>
      </c>
    </row>
    <row spans="1:6" r="79">
      <c t="s" r="A79" s="4">
        <v>538</v>
      </c>
      <c t="n" r="C79" s="5">
        <v>0</v>
      </c>
    </row>
    <row spans="1:6" r="80">
      <c t="s" r="A80" s="4">
        <v>539</v>
      </c>
      <c t="n" r="C80" s="5">
        <v>0</v>
      </c>
    </row>
    <row spans="1:6" r="81">
      <c t="s" r="A81" s="4">
        <v>540</v>
      </c>
      <c t="n" r="C81" s="5">
        <v>0</v>
      </c>
    </row>
    <row spans="1:6" r="82">
      <c t="s" r="A82" s="4">
        <v>541</v>
      </c>
      <c t="n" r="C82" s="5">
        <v>10</v>
      </c>
    </row>
    <row spans="1:6" r="83">
      <c t="s" r="A83" s="3">
        <v>508</v>
      </c>
    </row>
    <row spans="1:6" r="84">
      <c t="s" r="A84" s="4">
        <v>548</v>
      </c>
      <c t="n" r="C84" s="5">
        <v>0</v>
      </c>
    </row>
    <row spans="1:6" r="85">
      <c t="s" r="A85" s="4">
        <v>549</v>
      </c>
      <c t="n" r="C85" s="5">
        <v>2</v>
      </c>
    </row>
    <row spans="1:6" r="86">
      <c t="s" r="A86" s="4">
        <v>550</v>
      </c>
      <c t="n" r="C86" s="5">
        <v>7</v>
      </c>
    </row>
    <row spans="1:6" r="87">
      <c t="s" r="A87" s="4">
        <v>551</v>
      </c>
      <c t="n" r="C87" s="5">
        <v>0</v>
      </c>
    </row>
    <row spans="1:6" r="88">
      <c t="s" r="A88" s="4">
        <v>552</v>
      </c>
      <c t="n" r="C88" s="5">
        <v>0</v>
      </c>
    </row>
    <row spans="1:6" r="89">
      <c t="s" r="A89" s="4">
        <v>553</v>
      </c>
      <c t="n" r="C89" s="5">
        <v>9</v>
      </c>
    </row>
    <row spans="1:6" r="90">
      <c t="s" r="A90" s="4">
        <v>561</v>
      </c>
    </row>
    <row spans="1:6" r="91">
      <c t="s" r="A91" s="3">
        <v>535</v>
      </c>
    </row>
    <row spans="1:6" r="92">
      <c t="s" r="A92" s="4">
        <v>536</v>
      </c>
      <c t="n" r="C92" s="5">
        <v>7</v>
      </c>
    </row>
    <row spans="1:6" r="93">
      <c t="s" r="A93" s="4">
        <v>537</v>
      </c>
      <c t="n" r="C93" s="5">
        <v>6</v>
      </c>
    </row>
    <row spans="1:6" r="94">
      <c t="s" r="A94" s="4">
        <v>538</v>
      </c>
      <c t="n" r="C94" s="5">
        <v>8</v>
      </c>
    </row>
    <row spans="1:6" r="95">
      <c t="s" r="A95" s="4">
        <v>539</v>
      </c>
      <c t="n" r="C95" s="5">
        <v>4</v>
      </c>
    </row>
    <row spans="1:6" r="96">
      <c t="s" r="A96" s="4">
        <v>540</v>
      </c>
      <c t="n" r="C96" s="5">
        <v>3</v>
      </c>
    </row>
    <row spans="1:6" r="97">
      <c t="s" r="A97" s="4">
        <v>541</v>
      </c>
      <c t="n" r="C97" s="5">
        <v>28</v>
      </c>
    </row>
    <row spans="1:6" r="98">
      <c t="s" r="A98" s="3">
        <v>508</v>
      </c>
    </row>
    <row spans="1:6" r="99">
      <c t="s" r="A99" s="4">
        <v>548</v>
      </c>
      <c t="n" r="C99" s="5">
        <v>0</v>
      </c>
    </row>
    <row spans="1:6" r="100">
      <c t="s" r="A100" s="4">
        <v>549</v>
      </c>
      <c t="n" r="C100" s="5">
        <v>5</v>
      </c>
    </row>
    <row spans="1:6" r="101">
      <c t="s" r="A101" s="4">
        <v>550</v>
      </c>
      <c t="n" r="C101" s="5">
        <v>7</v>
      </c>
    </row>
    <row spans="1:6" r="102">
      <c t="s" r="A102" s="4">
        <v>551</v>
      </c>
      <c t="n" r="C102" s="5">
        <v>0</v>
      </c>
    </row>
    <row spans="1:6" r="103">
      <c t="s" r="A103" s="4">
        <v>552</v>
      </c>
      <c t="n" r="C103" s="5">
        <v>0</v>
      </c>
    </row>
    <row spans="1:6" r="104">
      <c t="s" r="A104" s="4">
        <v>553</v>
      </c>
      <c t="n" r="C104" s="5">
        <v>12</v>
      </c>
    </row>
    <row spans="1:6" r="105">
      <c t="s" r="A105" s="4">
        <v>562</v>
      </c>
    </row>
    <row spans="1:6" r="106">
      <c t="s" r="A106" s="3">
        <v>535</v>
      </c>
    </row>
    <row spans="1:6" r="107">
      <c t="s" r="A107" s="4">
        <v>542</v>
      </c>
      <c t="n" r="C107" s="7">
        <v>244379</v>
      </c>
    </row>
    <row spans="1:6" r="108">
      <c t="s" r="A108" s="4">
        <v>543</v>
      </c>
      <c t="n" r="C108" s="5">
        <v>112547</v>
      </c>
    </row>
    <row spans="1:6" r="109">
      <c t="s" r="A109" s="4">
        <v>544</v>
      </c>
      <c t="n" r="C109" s="5">
        <v>108094</v>
      </c>
    </row>
    <row spans="1:6" r="110">
      <c t="s" r="A110" s="4">
        <v>545</v>
      </c>
      <c t="n" r="C110" s="5">
        <v>58946</v>
      </c>
    </row>
    <row spans="1:6" r="111">
      <c t="s" r="A111" s="4">
        <v>546</v>
      </c>
      <c t="n" r="C111" s="5">
        <v>31550</v>
      </c>
    </row>
    <row spans="1:6" r="112">
      <c t="s" r="A112" s="4">
        <v>547</v>
      </c>
      <c t="n" r="C112" s="7">
        <v>555516</v>
      </c>
    </row>
    <row spans="1:6" r="113">
      <c t="s" r="A113" s="4">
        <v>563</v>
      </c>
    </row>
    <row spans="1:6" r="114">
      <c t="s" r="A114" s="3">
        <v>535</v>
      </c>
    </row>
    <row spans="1:6" r="115">
      <c t="s" r="A115" s="4">
        <v>536</v>
      </c>
      <c t="n" r="C115" s="5">
        <v>4</v>
      </c>
    </row>
    <row spans="1:6" r="116">
      <c t="s" r="A116" s="4">
        <v>537</v>
      </c>
      <c t="n" r="C116" s="5">
        <v>4</v>
      </c>
    </row>
    <row spans="1:6" r="117">
      <c t="s" r="A117" s="4">
        <v>538</v>
      </c>
      <c t="n" r="C117" s="5">
        <v>0</v>
      </c>
    </row>
    <row spans="1:6" r="118">
      <c t="s" r="A118" s="4">
        <v>539</v>
      </c>
      <c t="n" r="C118" s="5">
        <v>0</v>
      </c>
    </row>
    <row spans="1:6" r="119">
      <c t="s" r="A119" s="4">
        <v>540</v>
      </c>
      <c t="n" r="C119" s="5">
        <v>0</v>
      </c>
    </row>
    <row spans="1:6" r="120">
      <c t="s" r="A120" s="4">
        <v>541</v>
      </c>
      <c t="n" r="C120" s="5">
        <v>8</v>
      </c>
    </row>
    <row spans="1:6" r="121">
      <c t="s" r="A121" s="4">
        <v>542</v>
      </c>
      <c t="n" r="C121" s="7">
        <v>56778</v>
      </c>
    </row>
    <row spans="1:6" r="122">
      <c t="s" r="A122" s="4">
        <v>543</v>
      </c>
      <c t="n" r="C122" s="5">
        <v>58428</v>
      </c>
    </row>
    <row spans="1:6" r="123">
      <c t="s" r="A123" s="4">
        <v>544</v>
      </c>
      <c t="n" r="C123" s="5">
        <v>0</v>
      </c>
    </row>
    <row spans="1:6" r="124">
      <c t="s" r="A124" s="4">
        <v>545</v>
      </c>
      <c t="n" r="C124" s="5">
        <v>0</v>
      </c>
    </row>
    <row spans="1:6" r="125">
      <c t="s" r="A125" s="4">
        <v>546</v>
      </c>
      <c t="n" r="C125" s="5">
        <v>0</v>
      </c>
    </row>
    <row spans="1:6" r="126">
      <c t="s" r="A126" s="4">
        <v>547</v>
      </c>
      <c t="n" r="C126" s="7">
        <v>115206</v>
      </c>
    </row>
    <row spans="1:6" r="127">
      <c t="s" r="A127" s="4">
        <v>564</v>
      </c>
    </row>
    <row spans="1:6" r="128">
      <c t="s" r="A128" s="3">
        <v>508</v>
      </c>
    </row>
    <row spans="1:6" r="129">
      <c t="s" r="A129" s="4">
        <v>565</v>
      </c>
      <c t="n" r="C129" s="5">
        <v>17</v>
      </c>
    </row>
    <row spans="1:6" r="130">
      <c t="s" r="A130" s="3">
        <v>510</v>
      </c>
    </row>
    <row spans="1:6" r="131">
      <c t="s" r="A131" s="4">
        <v>566</v>
      </c>
      <c t="n" r="C131" s="5">
        <v>45</v>
      </c>
      <c t="n" r="E131" s="5">
        <v>46</v>
      </c>
      <c t="n" r="F131" s="5">
        <v>46</v>
      </c>
    </row>
    <row spans="1:6" r="132">
      <c t="s" r="A132" s="4">
        <v>511</v>
      </c>
      <c t="n" r="C132" s="5">
        <v>-2</v>
      </c>
    </row>
    <row spans="1:6" r="133">
      <c t="s" r="A133" s="4">
        <v>567</v>
      </c>
      <c t="n" r="C133" s="5">
        <v>-3</v>
      </c>
    </row>
    <row spans="1:6" r="134">
      <c t="s" r="A134" s="4">
        <v>568</v>
      </c>
      <c t="n" r="C134" s="5">
        <v>0</v>
      </c>
    </row>
    <row spans="1:6" r="135">
      <c t="s" r="A135" s="4">
        <v>569</v>
      </c>
      <c t="n" r="B135" s="5">
        <v>45</v>
      </c>
      <c t="n" r="C135" s="5">
        <v>46</v>
      </c>
    </row>
    <row spans="1:6" r="136">
      <c t="s" r="A136" s="4">
        <v>570</v>
      </c>
    </row>
    <row spans="1:6" r="137">
      <c t="s" r="A137" s="3">
        <v>510</v>
      </c>
    </row>
    <row spans="1:6" r="138">
      <c t="s" r="A138" s="4">
        <v>566</v>
      </c>
      <c t="n" r="C138" s="5">
        <v>30</v>
      </c>
      <c t="n" r="E138" s="5">
        <v>21</v>
      </c>
      <c t="n" r="F138" s="5">
        <v>21</v>
      </c>
    </row>
    <row spans="1:6" r="139">
      <c t="s" r="A139" s="4">
        <v>511</v>
      </c>
      <c t="n" r="C139" s="5">
        <v>0</v>
      </c>
    </row>
    <row spans="1:6" r="140">
      <c t="s" r="A140" s="4">
        <v>567</v>
      </c>
      <c t="n" r="C140" s="5">
        <v>-3</v>
      </c>
    </row>
    <row spans="1:6" r="141">
      <c t="s" r="A141" s="4">
        <v>568</v>
      </c>
      <c t="n" r="C141" s="5">
        <v>-6</v>
      </c>
    </row>
    <row spans="1:6" r="142">
      <c t="s" r="A142" s="4">
        <v>569</v>
      </c>
      <c t="n" r="B142" s="5">
        <v>30</v>
      </c>
      <c t="n" r="C142" s="5">
        <v>21</v>
      </c>
    </row>
    <row spans="1:6" r="143">
      <c t="s" r="A143" s="4">
        <v>571</v>
      </c>
    </row>
    <row spans="1:6" r="144">
      <c t="s" r="A144" s="3">
        <v>535</v>
      </c>
    </row>
    <row spans="1:6" r="145">
      <c t="s" r="A145" s="4">
        <v>547</v>
      </c>
      <c t="n" r="C145" s="7">
        <v>325800</v>
      </c>
    </row>
    <row spans="1:6" r="146">
      <c t="s" r="A146" s="4">
        <v>572</v>
      </c>
    </row>
    <row spans="1:6" r="147">
      <c t="s" r="A147" s="3">
        <v>510</v>
      </c>
    </row>
    <row spans="1:6" r="148">
      <c t="s" r="A148" s="4">
        <v>515</v>
      </c>
      <c t="n" r="C148" s="7">
        <v>1680</v>
      </c>
    </row>
    <row spans="1:6" r="149">
      <c t="s" r="A149" s="4">
        <v>516</v>
      </c>
      <c t="n" r="C149" s="5">
        <v>12</v>
      </c>
    </row>
    <row spans="1:6" r="150">
      <c t="s" r="A150" s="4">
        <v>573</v>
      </c>
    </row>
    <row spans="1:6" r="151">
      <c t="s" r="A151" s="3">
        <v>510</v>
      </c>
    </row>
    <row spans="1:6" r="152">
      <c t="s" r="A152" s="4">
        <v>515</v>
      </c>
      <c t="n" r="C152" s="7">
        <v>9294</v>
      </c>
    </row>
    <row spans="1:6" r="153">
      <c t="s" r="A153" s="4">
        <v>516</v>
      </c>
      <c t="n" r="C153" s="5">
        <v>48</v>
      </c>
    </row>
    <row spans="1:6" r="154">
      <c t="s" r="A154" s="4">
        <v>574</v>
      </c>
    </row>
    <row spans="1:6" r="155">
      <c t="s" r="A155" s="3">
        <v>510</v>
      </c>
    </row>
    <row spans="1:6" r="156">
      <c t="s" r="A156" s="4">
        <v>515</v>
      </c>
      <c t="n" r="C156" s="7">
        <v>2703</v>
      </c>
    </row>
    <row spans="1:6" r="157">
      <c t="s" r="A157" s="4">
        <v>516</v>
      </c>
      <c t="n" r="C157" s="5">
        <v>24</v>
      </c>
    </row>
    <row spans="1:6" r="158">
      <c t="s" r="A158" s="4">
        <v>575</v>
      </c>
    </row>
    <row spans="1:6" r="159">
      <c t="s" r="A159" s="3">
        <v>510</v>
      </c>
    </row>
    <row spans="1:6" r="160">
      <c t="s" r="A160" s="4">
        <v>523</v>
      </c>
      <c t="n" r="F160" s="7">
        <v>7200</v>
      </c>
    </row>
    <row spans="1:6" r="161">
      <c t="s" r="A161" s="4">
        <v>576</v>
      </c>
    </row>
    <row spans="1:6" r="162">
      <c t="s" r="A162" s="3">
        <v>510</v>
      </c>
    </row>
    <row spans="1:6" r="163">
      <c t="s" r="A163" s="4">
        <v>523</v>
      </c>
      <c t="n" r="E163" s="7">
        <v>5000</v>
      </c>
    </row>
    <row spans="1:6" r="164">
      <c t="s" r="A164" s="4">
        <v>577</v>
      </c>
    </row>
    <row spans="1:6" r="165">
      <c t="s" r="A165" s="3">
        <v>510</v>
      </c>
    </row>
    <row spans="1:6" r="166">
      <c t="s" r="A166" s="4">
        <v>530</v>
      </c>
      <c t="s" r="C166" s="4">
        <v>57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579</v>
      </c>
      <c t="s" r="B1" s="2">
        <v>1</v>
      </c>
    </row>
    <row spans="1:3" r="2">
      <c t="s" r="B2" s="2">
        <v>2</v>
      </c>
      <c t="s" r="C2" s="2">
        <v>23</v>
      </c>
    </row>
    <row spans="1:3" r="3">
      <c t="s" r="A3" s="3">
        <v>580</v>
      </c>
    </row>
    <row spans="1:3" r="4">
      <c t="s" r="A4" s="4">
        <v>581</v>
      </c>
      <c t="s" r="B4" s="4">
        <v>582</v>
      </c>
      <c t="s" r="C4" s="4">
        <v>583</v>
      </c>
    </row>
    <row spans="1:3" r="5">
      <c t="s" r="A5" s="4">
        <v>584</v>
      </c>
      <c t="n" r="B5" s="7">
        <v>2</v>
      </c>
    </row>
    <row spans="1:3" r="6">
      <c t="s" r="A6" s="4">
        <v>585</v>
      </c>
      <c t="n" r="B6" s="12">
        <v>5.1</v>
      </c>
    </row>
    <row spans="1:3" r="7">
      <c t="s" r="A7" s="4">
        <v>373</v>
      </c>
    </row>
    <row spans="1:3" r="8">
      <c t="s" r="A8" s="3">
        <v>580</v>
      </c>
    </row>
    <row spans="1:3" r="9">
      <c t="s" r="A9" s="4">
        <v>586</v>
      </c>
      <c t="s" r="B9" s="4">
        <v>587</v>
      </c>
    </row>
    <row spans="1:3" r="10">
      <c t="s" r="A10" s="4">
        <v>588</v>
      </c>
      <c t="n" r="B10" s="12">
        <v>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1"/>
  </cols>
  <sheetData>
    <row spans="1:6" r="1">
      <c t="s" r="A1" s="1">
        <v>589</v>
      </c>
      <c t="s" r="B1" s="2">
        <v>1</v>
      </c>
      <c t="s" r="D1" s="2">
        <v>297</v>
      </c>
    </row>
    <row spans="1:6" r="2">
      <c t="s" r="B2" s="2">
        <v>590</v>
      </c>
      <c t="s" r="C2" s="2">
        <v>378</v>
      </c>
      <c t="s" r="D2" s="2">
        <v>301</v>
      </c>
      <c t="s" r="E2" s="2">
        <v>591</v>
      </c>
      <c t="s" r="F2" s="2">
        <v>592</v>
      </c>
    </row>
    <row spans="1:6" r="3">
      <c t="s" r="A3" s="3">
        <v>593</v>
      </c>
    </row>
    <row spans="1:6" r="4">
      <c t="s" r="A4" s="4">
        <v>594</v>
      </c>
      <c t="n" r="B4" s="7">
        <v>2373</v>
      </c>
      <c t="n" r="C4" s="7">
        <v>2246</v>
      </c>
    </row>
    <row spans="1:6" r="5">
      <c t="s" r="A5" s="4">
        <v>595</v>
      </c>
      <c t="n" r="B5" s="5">
        <v>5171</v>
      </c>
      <c t="n" r="C5" s="5">
        <v>6929</v>
      </c>
    </row>
    <row spans="1:6" r="6">
      <c t="s" r="A6" s="4">
        <v>596</v>
      </c>
      <c t="n" r="B6" s="5">
        <v>-6941</v>
      </c>
      <c t="n" r="C6" s="5">
        <v>-8223</v>
      </c>
    </row>
    <row spans="1:6" r="7">
      <c t="s" r="A7" s="4">
        <v>597</v>
      </c>
      <c t="n" r="B7" s="5">
        <v>2131</v>
      </c>
      <c t="n" r="C7" s="5">
        <v>1768</v>
      </c>
    </row>
    <row spans="1:6" r="8">
      <c t="s" r="A8" s="4">
        <v>598</v>
      </c>
      <c t="n" r="B8" s="7">
        <v>2734</v>
      </c>
      <c t="n" r="C8" s="5">
        <v>2720</v>
      </c>
    </row>
    <row spans="1:6" r="9">
      <c t="s" r="A9" s="3">
        <v>599</v>
      </c>
    </row>
    <row spans="1:6" r="10">
      <c t="s" r="A10" s="4">
        <v>600</v>
      </c>
      <c t="n" r="B10" s="8">
        <v>0.01</v>
      </c>
      <c t="n" r="F10" s="8">
        <v>0.01</v>
      </c>
    </row>
    <row spans="1:6" r="11">
      <c t="s" r="A11" s="4">
        <v>601</v>
      </c>
      <c t="n" r="B11" s="7">
        <v>3967</v>
      </c>
      <c t="n" r="C11" s="5">
        <v>4187</v>
      </c>
    </row>
    <row spans="1:6" r="12">
      <c t="s" r="A12" s="4">
        <v>602</v>
      </c>
      <c t="n" r="B12" s="5">
        <v>190439</v>
      </c>
    </row>
    <row spans="1:6" r="13">
      <c t="s" r="A13" s="4">
        <v>603</v>
      </c>
      <c t="n" r="B13" s="8">
        <v>58.17</v>
      </c>
    </row>
    <row spans="1:6" r="14">
      <c t="s" r="A14" s="4">
        <v>604</v>
      </c>
      <c t="n" r="B14" s="5">
        <v>714312</v>
      </c>
    </row>
    <row spans="1:6" r="15">
      <c t="s" r="A15" s="4">
        <v>605</v>
      </c>
      <c t="s" r="B15" s="4">
        <v>606</v>
      </c>
    </row>
    <row spans="1:6" r="16">
      <c t="s" r="A16" s="4">
        <v>607</v>
      </c>
      <c t="s" r="B16" s="4">
        <v>608</v>
      </c>
    </row>
    <row spans="1:6" r="17">
      <c t="s" r="A17" s="4">
        <v>609</v>
      </c>
      <c t="s" r="B17" s="4">
        <v>610</v>
      </c>
    </row>
    <row spans="1:6" r="18">
      <c t="s" r="A18" s="4">
        <v>611</v>
      </c>
      <c t="s" r="B18" s="4">
        <v>612</v>
      </c>
    </row>
    <row spans="1:6" r="19">
      <c t="s" r="A19" s="4">
        <v>613</v>
      </c>
      <c t="n" r="B19" s="8">
        <v>58.17</v>
      </c>
    </row>
    <row spans="1:6" r="20">
      <c t="s" r="A20" s="4">
        <v>614</v>
      </c>
      <c t="n" r="B20" s="8">
        <v>10.84</v>
      </c>
    </row>
    <row spans="1:6" r="21">
      <c t="s" r="A21" s="4">
        <v>615</v>
      </c>
      <c t="n" r="B21" s="7">
        <v>15600</v>
      </c>
      <c t="n" r="F21" s="7">
        <v>21000</v>
      </c>
    </row>
    <row spans="1:6" r="22">
      <c t="s" r="A22" s="4">
        <v>616</v>
      </c>
      <c t="n" r="B22" s="7">
        <v>3400</v>
      </c>
      <c t="n" r="C22" s="7">
        <v>2100</v>
      </c>
    </row>
    <row spans="1:6" r="23">
      <c t="s" r="A23" s="4">
        <v>617</v>
      </c>
    </row>
    <row spans="1:6" r="24">
      <c t="s" r="A24" s="3">
        <v>599</v>
      </c>
    </row>
    <row spans="1:6" r="25">
      <c t="s" r="A25" s="4">
        <v>618</v>
      </c>
      <c t="n" r="B25" s="5">
        <v>5400000</v>
      </c>
    </row>
    <row spans="1:6" r="26">
      <c t="s" r="A26" s="4">
        <v>619</v>
      </c>
      <c t="n" r="B26" s="5">
        <v>1480493</v>
      </c>
    </row>
    <row spans="1:6" r="27">
      <c t="s" r="A27" s="4">
        <v>620</v>
      </c>
    </row>
    <row spans="1:6" r="28">
      <c t="s" r="A28" s="3">
        <v>593</v>
      </c>
    </row>
    <row spans="1:6" r="29">
      <c t="s" r="A29" s="4">
        <v>621</v>
      </c>
      <c t="n" r="E29" s="13">
        <v>12.5</v>
      </c>
      <c t="n" r="F29" s="7">
        <v>18600</v>
      </c>
    </row>
    <row spans="1:6" r="30">
      <c t="s" r="A30" s="4">
        <v>622</v>
      </c>
    </row>
    <row spans="1:6" r="31">
      <c t="s" r="A31" s="3">
        <v>593</v>
      </c>
    </row>
    <row spans="1:6" r="32">
      <c t="s" r="A32" s="4">
        <v>621</v>
      </c>
      <c t="n" r="B32" s="7">
        <v>2200</v>
      </c>
    </row>
    <row spans="1:6" r="33">
      <c t="s" r="A33" s="4">
        <v>623</v>
      </c>
    </row>
    <row spans="1:6" r="34">
      <c t="s" r="A34" s="3">
        <v>593</v>
      </c>
    </row>
    <row spans="1:6" r="35">
      <c t="s" r="A35" s="4">
        <v>624</v>
      </c>
      <c t="n" r="D35" s="7">
        <v>11700</v>
      </c>
    </row>
    <row spans="1:6" r="36">
      <c t="s" r="A36" s="4">
        <v>625</v>
      </c>
    </row>
    <row spans="1:6" r="37">
      <c t="s" r="A37" s="3">
        <v>593</v>
      </c>
    </row>
    <row spans="1:6" r="38">
      <c t="s" r="A38" s="4">
        <v>621</v>
      </c>
      <c t="n" r="B38" s="7">
        <v>2500</v>
      </c>
    </row>
    <row spans="1:6" r="39">
      <c t="s" r="A39" s="4">
        <v>626</v>
      </c>
    </row>
    <row spans="1:6" r="40">
      <c t="s" r="A40" s="3">
        <v>593</v>
      </c>
    </row>
    <row spans="1:6" r="41">
      <c t="s" r="A41" s="4">
        <v>624</v>
      </c>
      <c t="n" r="D41" s="7">
        <v>1810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21"/>
    <col customWidth="1" max="6" min="6" width="21"/>
  </cols>
  <sheetData>
    <row spans="1:6" r="1">
      <c t="s" r="A1" s="1">
        <v>627</v>
      </c>
      <c t="s" r="B1" s="2">
        <v>628</v>
      </c>
      <c t="s" r="C1" s="2">
        <v>590</v>
      </c>
      <c t="s" r="D1" s="2">
        <v>629</v>
      </c>
      <c t="s" r="E1" s="2">
        <v>630</v>
      </c>
      <c t="s" r="F1" s="2">
        <v>631</v>
      </c>
    </row>
    <row spans="1:6" r="2">
      <c t="s" r="A2" s="3">
        <v>632</v>
      </c>
    </row>
    <row spans="1:6" r="3">
      <c t="s" r="A3" s="4">
        <v>633</v>
      </c>
      <c t="n" r="C3" s="8">
        <v>0.34</v>
      </c>
      <c t="n" r="D3" s="8">
        <v>0.32</v>
      </c>
    </row>
    <row spans="1:6" r="4">
      <c t="s" r="A4" s="4">
        <v>634</v>
      </c>
      <c t="n" r="F4" s="7">
        <v>150000000</v>
      </c>
    </row>
    <row spans="1:6" r="5">
      <c t="s" r="A5" s="4">
        <v>142</v>
      </c>
      <c t="n" r="C5" s="7">
        <v>0</v>
      </c>
      <c t="n" r="D5" s="7">
        <v>20157000</v>
      </c>
    </row>
    <row spans="1:6" r="6">
      <c t="s" r="A6" s="4">
        <v>635</v>
      </c>
      <c t="n" r="C6" s="5">
        <v>0</v>
      </c>
      <c t="n" r="D6" s="5">
        <v>270598</v>
      </c>
    </row>
    <row spans="1:6" r="7">
      <c t="s" r="A7" s="3">
        <v>636</v>
      </c>
    </row>
    <row spans="1:6" r="8">
      <c t="s" r="A8" s="4">
        <v>637</v>
      </c>
      <c t="n" r="C8" s="7">
        <v>-9558000</v>
      </c>
      <c t="n" r="D8" s="7">
        <v>44109000</v>
      </c>
    </row>
    <row spans="1:6" r="9">
      <c t="s" r="A9" s="4">
        <v>638</v>
      </c>
      <c t="n" r="C9" s="5">
        <v>0</v>
      </c>
      <c t="n" r="D9" s="5">
        <v>0</v>
      </c>
    </row>
    <row spans="1:6" r="10">
      <c t="s" r="A10" s="4">
        <v>639</v>
      </c>
      <c t="n" r="C10" s="7">
        <v>-9558000</v>
      </c>
      <c t="n" r="D10" s="7">
        <v>44109000</v>
      </c>
    </row>
    <row spans="1:6" r="11">
      <c t="s" r="A11" s="4">
        <v>640</v>
      </c>
      <c t="n" r="C11" s="5">
        <v>34857969</v>
      </c>
      <c t="n" r="D11" s="5">
        <v>35564328</v>
      </c>
    </row>
    <row spans="1:6" r="12">
      <c t="s" r="A12" s="4">
        <v>641</v>
      </c>
      <c t="n" r="C12" s="5">
        <v>0</v>
      </c>
      <c t="n" r="D12" s="5">
        <v>0</v>
      </c>
    </row>
    <row spans="1:6" r="13">
      <c t="s" r="A13" s="4">
        <v>642</v>
      </c>
      <c t="n" r="C13" s="5">
        <v>0</v>
      </c>
      <c t="n" r="D13" s="5">
        <v>301578</v>
      </c>
    </row>
    <row spans="1:6" r="14">
      <c t="s" r="A14" s="4">
        <v>643</v>
      </c>
      <c t="n" r="C14" s="5">
        <v>34857969</v>
      </c>
      <c t="n" r="D14" s="5">
        <v>35865906</v>
      </c>
    </row>
    <row spans="1:6" r="15">
      <c t="s" r="A15" s="4">
        <v>644</v>
      </c>
      <c t="n" r="C15" s="8">
        <v>-0.27</v>
      </c>
      <c t="n" r="D15" s="8">
        <v>1.24</v>
      </c>
    </row>
    <row spans="1:6" r="16">
      <c t="s" r="A16" s="4">
        <v>645</v>
      </c>
      <c t="n" r="C16" s="8">
        <v>-0.27</v>
      </c>
      <c t="n" r="D16" s="8">
        <v>1.23</v>
      </c>
    </row>
    <row spans="1:6" r="17">
      <c t="s" r="A17" s="3">
        <v>646</v>
      </c>
    </row>
    <row spans="1:6" r="18">
      <c t="s" r="A18" s="4">
        <v>647</v>
      </c>
      <c t="n" r="C18" s="7">
        <v>-270329000</v>
      </c>
    </row>
    <row spans="1:6" r="19">
      <c t="s" r="A19" s="4">
        <v>648</v>
      </c>
      <c t="n" r="C19" s="5">
        <v>14714000</v>
      </c>
    </row>
    <row spans="1:6" r="20">
      <c t="s" r="A20" s="4">
        <v>649</v>
      </c>
      <c t="n" r="C20" s="5">
        <v>0</v>
      </c>
    </row>
    <row spans="1:6" r="21">
      <c t="s" r="A21" s="4">
        <v>650</v>
      </c>
      <c t="n" r="C21" s="5">
        <v>14714000</v>
      </c>
    </row>
    <row spans="1:6" r="22">
      <c t="s" r="A22" s="4">
        <v>651</v>
      </c>
      <c t="n" r="C22" s="5">
        <v>0</v>
      </c>
    </row>
    <row spans="1:6" r="23">
      <c t="s" r="A23" s="4">
        <v>652</v>
      </c>
      <c t="n" r="C23" s="5">
        <v>-255615000</v>
      </c>
    </row>
    <row spans="1:6" r="24">
      <c t="s" r="A24" s="4">
        <v>653</v>
      </c>
    </row>
    <row spans="1:6" r="25">
      <c t="s" r="A25" s="3">
        <v>646</v>
      </c>
    </row>
    <row spans="1:6" r="26">
      <c t="s" r="A26" s="4">
        <v>647</v>
      </c>
      <c t="n" r="C26" s="5">
        <v>-39066000</v>
      </c>
    </row>
    <row spans="1:6" r="27">
      <c t="s" r="A27" s="4">
        <v>648</v>
      </c>
      <c t="n" r="C27" s="5">
        <v>14714000</v>
      </c>
    </row>
    <row spans="1:6" r="28">
      <c t="s" r="A28" s="4">
        <v>649</v>
      </c>
      <c t="n" r="C28" s="5">
        <v>0</v>
      </c>
    </row>
    <row spans="1:6" r="29">
      <c t="s" r="A29" s="4">
        <v>650</v>
      </c>
      <c t="n" r="C29" s="5">
        <v>14714000</v>
      </c>
    </row>
    <row spans="1:6" r="30">
      <c t="s" r="A30" s="4">
        <v>651</v>
      </c>
      <c t="n" r="C30" s="5">
        <v>16072000</v>
      </c>
    </row>
    <row spans="1:6" r="31">
      <c t="s" r="A31" s="4">
        <v>652</v>
      </c>
      <c t="n" r="C31" s="5">
        <v>-8280000</v>
      </c>
    </row>
    <row spans="1:6" r="32">
      <c t="s" r="A32" s="4">
        <v>654</v>
      </c>
    </row>
    <row spans="1:6" r="33">
      <c t="s" r="A33" s="3">
        <v>646</v>
      </c>
    </row>
    <row spans="1:6" r="34">
      <c t="s" r="A34" s="4">
        <v>647</v>
      </c>
      <c t="n" r="C34" s="5">
        <v>-231263000</v>
      </c>
    </row>
    <row spans="1:6" r="35">
      <c t="s" r="A35" s="4">
        <v>648</v>
      </c>
      <c t="n" r="C35" s="5">
        <v>0</v>
      </c>
    </row>
    <row spans="1:6" r="36">
      <c t="s" r="A36" s="4">
        <v>649</v>
      </c>
      <c t="n" r="C36" s="5">
        <v>0</v>
      </c>
    </row>
    <row spans="1:6" r="37">
      <c t="s" r="A37" s="4">
        <v>650</v>
      </c>
      <c t="n" r="C37" s="5">
        <v>0</v>
      </c>
    </row>
    <row spans="1:6" r="38">
      <c t="s" r="A38" s="4">
        <v>651</v>
      </c>
      <c t="n" r="C38" s="5">
        <v>-16072000</v>
      </c>
    </row>
    <row spans="1:6" r="39">
      <c t="s" r="A39" s="4">
        <v>652</v>
      </c>
      <c t="n" r="C39" s="7">
        <v>-247335000</v>
      </c>
    </row>
    <row spans="1:6" r="40">
      <c t="s" r="A40" s="4">
        <v>655</v>
      </c>
    </row>
    <row spans="1:6" r="41">
      <c t="s" r="A41" s="3">
        <v>636</v>
      </c>
    </row>
    <row spans="1:6" r="42">
      <c t="s" r="A42" s="4">
        <v>656</v>
      </c>
      <c t="n" r="C42" s="5">
        <v>747253</v>
      </c>
      <c t="n" r="D42" s="5">
        <v>302447</v>
      </c>
    </row>
    <row spans="1:6" r="43">
      <c t="s" r="A43" s="4">
        <v>657</v>
      </c>
    </row>
    <row spans="1:6" r="44">
      <c t="s" r="A44" s="3">
        <v>636</v>
      </c>
    </row>
    <row spans="1:6" r="45">
      <c t="s" r="A45" s="4">
        <v>656</v>
      </c>
      <c t="n" r="C45" s="5">
        <v>262746</v>
      </c>
      <c t="n" r="D45" s="5">
        <v>43391</v>
      </c>
    </row>
    <row spans="1:6" r="46">
      <c t="s" r="A46" s="4">
        <v>658</v>
      </c>
    </row>
    <row spans="1:6" r="47">
      <c t="s" r="A47" s="3">
        <v>636</v>
      </c>
    </row>
    <row spans="1:6" r="48">
      <c t="s" r="A48" s="4">
        <v>659</v>
      </c>
      <c t="n" r="C48" s="8">
        <v>68.47</v>
      </c>
      <c t="n" r="D48" s="8">
        <v>62.17</v>
      </c>
    </row>
    <row spans="1:6" r="49">
      <c t="s" r="A49" s="4">
        <v>660</v>
      </c>
    </row>
    <row spans="1:6" r="50">
      <c t="s" r="A50" s="3">
        <v>636</v>
      </c>
    </row>
    <row spans="1:6" r="51">
      <c t="s" r="A51" s="4">
        <v>659</v>
      </c>
      <c t="n" r="C51" s="9">
        <v>58.53</v>
      </c>
      <c t="n" r="D51" s="8">
        <v>74.45999999999999</v>
      </c>
    </row>
    <row spans="1:6" r="52">
      <c t="s" r="A52" s="4">
        <v>448</v>
      </c>
    </row>
    <row spans="1:6" r="53">
      <c t="s" r="A53" s="3">
        <v>636</v>
      </c>
    </row>
    <row spans="1:6" r="54">
      <c t="s" r="A54" s="4">
        <v>661</v>
      </c>
      <c t="n" r="C54" s="8">
        <v>72.27</v>
      </c>
    </row>
    <row spans="1:6" r="55">
      <c t="s" r="A55" s="4">
        <v>450</v>
      </c>
      <c t="n" r="C55" s="7">
        <v>1000</v>
      </c>
    </row>
    <row spans="1:6" r="56">
      <c t="s" r="A56" s="4">
        <v>662</v>
      </c>
    </row>
    <row spans="1:6" r="57">
      <c t="s" r="A57" s="3">
        <v>632</v>
      </c>
    </row>
    <row spans="1:6" r="58">
      <c t="s" r="A58" s="4">
        <v>633</v>
      </c>
      <c t="n" r="B58" s="8">
        <v>0.34</v>
      </c>
    </row>
    <row spans="1:6" r="59">
      <c t="s" r="A59" s="4">
        <v>663</v>
      </c>
      <c t="n" r="E59" s="7">
        <v>125000000</v>
      </c>
    </row>
    <row spans="1:6" r="60">
      <c t="s" r="A60" s="4">
        <v>469</v>
      </c>
    </row>
    <row spans="1:6" r="61">
      <c t="s" r="A61" s="3">
        <v>636</v>
      </c>
    </row>
    <row spans="1:6" r="62">
      <c t="s" r="A62" s="4">
        <v>470</v>
      </c>
      <c t="n" r="C62" s="10">
        <v>13.8373</v>
      </c>
    </row>
    <row spans="1:6" r="63">
      <c t="s" r="A63" s="4">
        <v>664</v>
      </c>
    </row>
    <row spans="1:6" r="64">
      <c t="s" r="A64" s="3">
        <v>636</v>
      </c>
    </row>
    <row spans="1:6" r="65">
      <c t="s" r="A65" s="4">
        <v>470</v>
      </c>
      <c t="n" r="C65" s="10">
        <v>8.9911999999999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5"/>
  </cols>
  <sheetData>
    <row spans="1:4" r="1">
      <c t="s" r="A1" s="1">
        <v>665</v>
      </c>
      <c t="s" r="B1" s="2">
        <v>1</v>
      </c>
      <c t="s" r="D1" s="2">
        <v>297</v>
      </c>
    </row>
    <row spans="1:4" r="2">
      <c t="s" r="B2" s="2">
        <v>666</v>
      </c>
      <c t="s" r="C2" s="2">
        <v>378</v>
      </c>
      <c t="s" r="D2" s="2">
        <v>667</v>
      </c>
    </row>
    <row spans="1:4" r="3">
      <c t="s" r="A3" s="3">
        <v>668</v>
      </c>
    </row>
    <row spans="1:4" r="4">
      <c t="s" r="A4" s="4">
        <v>669</v>
      </c>
      <c t="n" r="B4" s="5">
        <v>1</v>
      </c>
    </row>
    <row spans="1:4" r="5">
      <c t="s" r="A5" s="4">
        <v>670</v>
      </c>
      <c t="n" r="B5" s="5">
        <v>4</v>
      </c>
      <c t="n" r="D5" s="5">
        <v>5</v>
      </c>
    </row>
    <row spans="1:4" r="6">
      <c t="s" r="A6" s="4">
        <v>308</v>
      </c>
      <c t="n" r="B6" s="7">
        <v>466996</v>
      </c>
      <c t="n" r="C6" s="7">
        <v>472538</v>
      </c>
    </row>
    <row spans="1:4" r="7">
      <c t="s" r="A7" s="4">
        <v>671</v>
      </c>
      <c t="n" r="B7" s="5">
        <v>6296</v>
      </c>
      <c t="n" r="C7" s="5">
        <v>4281</v>
      </c>
    </row>
    <row spans="1:4" r="8">
      <c t="s" r="A8" s="4">
        <v>35</v>
      </c>
      <c t="n" r="B8" s="5">
        <v>-7695</v>
      </c>
      <c t="n" r="C8" s="5">
        <v>610</v>
      </c>
    </row>
    <row spans="1:4" r="9">
      <c t="s" r="A9" s="4">
        <v>672</v>
      </c>
      <c t="n" r="B9" s="5">
        <v>4834</v>
      </c>
      <c t="n" r="C9" s="5">
        <v>65192</v>
      </c>
    </row>
    <row spans="1:4" r="10">
      <c t="s" r="A10" s="4">
        <v>673</v>
      </c>
      <c t="n" r="B10" s="5">
        <v>37146</v>
      </c>
      <c t="n" r="C10" s="5">
        <v>25334</v>
      </c>
    </row>
    <row spans="1:4" r="11">
      <c t="s" r="A11" s="4">
        <v>674</v>
      </c>
      <c t="n" r="B11" s="5">
        <v>3242691</v>
      </c>
      <c t="n" r="D11" s="7">
        <v>3230720</v>
      </c>
    </row>
    <row spans="1:4" r="12">
      <c t="s" r="A12" s="4">
        <v>675</v>
      </c>
      <c t="n" r="B12" s="5">
        <v>216946</v>
      </c>
      <c t="n" r="D12" s="5">
        <v>210090</v>
      </c>
    </row>
    <row spans="1:4" r="13">
      <c t="s" r="A13" s="4">
        <v>319</v>
      </c>
      <c t="n" r="B13" s="5">
        <v>10500</v>
      </c>
    </row>
    <row spans="1:4" r="14">
      <c t="s" r="A14" s="4">
        <v>676</v>
      </c>
      <c t="n" r="B14" s="5">
        <v>252900</v>
      </c>
      <c t="n" r="D14" s="5">
        <v>306000</v>
      </c>
    </row>
    <row spans="1:4" r="15">
      <c t="s" r="A15" s="4">
        <v>677</v>
      </c>
    </row>
    <row spans="1:4" r="16">
      <c t="s" r="A16" s="3">
        <v>668</v>
      </c>
    </row>
    <row spans="1:4" r="17">
      <c t="s" r="A17" s="4">
        <v>308</v>
      </c>
      <c t="n" r="B17" s="5">
        <v>466996</v>
      </c>
      <c t="n" r="C17" s="5">
        <v>472538</v>
      </c>
    </row>
    <row spans="1:4" r="18">
      <c t="s" r="A18" s="4">
        <v>678</v>
      </c>
    </row>
    <row spans="1:4" r="19">
      <c t="s" r="A19" s="3">
        <v>668</v>
      </c>
    </row>
    <row spans="1:4" r="20">
      <c t="s" r="A20" s="4">
        <v>308</v>
      </c>
      <c t="n" r="B20" s="5">
        <v>4827</v>
      </c>
      <c t="n" r="C20" s="5">
        <v>7552</v>
      </c>
    </row>
    <row spans="1:4" r="21">
      <c t="s" r="A21" s="4">
        <v>679</v>
      </c>
    </row>
    <row spans="1:4" r="22">
      <c t="s" r="A22" s="3">
        <v>668</v>
      </c>
    </row>
    <row spans="1:4" r="23">
      <c t="s" r="A23" s="4">
        <v>308</v>
      </c>
      <c t="n" r="B23" s="5">
        <v>223341</v>
      </c>
      <c t="n" r="C23" s="5">
        <v>233651</v>
      </c>
    </row>
    <row spans="1:4" r="24">
      <c t="s" r="A24" s="4">
        <v>671</v>
      </c>
      <c t="n" r="B24" s="5">
        <v>99</v>
      </c>
      <c t="n" r="C24" s="5">
        <v>372</v>
      </c>
    </row>
    <row spans="1:4" r="25">
      <c t="s" r="A25" s="4">
        <v>680</v>
      </c>
      <c t="n" r="B25" s="5">
        <v>14197</v>
      </c>
      <c t="n" r="C25" s="5">
        <v>42195</v>
      </c>
    </row>
    <row spans="1:4" r="26">
      <c t="s" r="A26" s="4">
        <v>673</v>
      </c>
      <c t="n" r="B26" s="5">
        <v>10782</v>
      </c>
      <c t="n" r="C26" s="5">
        <v>9747</v>
      </c>
    </row>
    <row spans="1:4" r="27">
      <c t="s" r="A27" s="4">
        <v>674</v>
      </c>
      <c t="n" r="B27" s="5">
        <v>1194126</v>
      </c>
      <c t="n" r="D27" s="5">
        <v>972163</v>
      </c>
    </row>
    <row spans="1:4" r="28">
      <c t="s" r="A28" s="4">
        <v>675</v>
      </c>
      <c t="n" r="B28" s="5">
        <v>183</v>
      </c>
      <c t="n" r="D28" s="5">
        <v>65</v>
      </c>
    </row>
    <row spans="1:4" r="29">
      <c t="s" r="A29" s="4">
        <v>681</v>
      </c>
    </row>
    <row spans="1:4" r="30">
      <c t="s" r="A30" s="3">
        <v>668</v>
      </c>
    </row>
    <row spans="1:4" r="31">
      <c t="s" r="A31" s="4">
        <v>308</v>
      </c>
      <c t="n" r="B31" s="5">
        <v>222949</v>
      </c>
      <c t="n" r="C31" s="5">
        <v>230256</v>
      </c>
    </row>
    <row spans="1:4" r="32">
      <c t="s" r="A32" s="4">
        <v>682</v>
      </c>
    </row>
    <row spans="1:4" r="33">
      <c t="s" r="A33" s="3">
        <v>668</v>
      </c>
    </row>
    <row spans="1:4" r="34">
      <c t="s" r="A34" s="4">
        <v>308</v>
      </c>
      <c t="n" r="B34" s="5">
        <v>392</v>
      </c>
      <c t="n" r="C34" s="5">
        <v>3395</v>
      </c>
    </row>
    <row spans="1:4" r="35">
      <c t="s" r="A35" s="4">
        <v>683</v>
      </c>
    </row>
    <row spans="1:4" r="36">
      <c t="s" r="A36" s="3">
        <v>668</v>
      </c>
    </row>
    <row spans="1:4" r="37">
      <c t="s" r="A37" s="4">
        <v>308</v>
      </c>
      <c t="n" r="B37" s="5">
        <v>78915</v>
      </c>
      <c t="n" r="C37" s="5">
        <v>87470</v>
      </c>
    </row>
    <row spans="1:4" r="38">
      <c t="s" r="A38" s="4">
        <v>680</v>
      </c>
      <c t="n" r="B38" s="5">
        <v>12952</v>
      </c>
      <c t="n" r="C38" s="5">
        <v>17626</v>
      </c>
    </row>
    <row spans="1:4" r="39">
      <c t="s" r="A39" s="4">
        <v>673</v>
      </c>
      <c t="n" r="B39" s="5">
        <v>5884</v>
      </c>
      <c t="n" r="C39" s="5">
        <v>3963</v>
      </c>
    </row>
    <row spans="1:4" r="40">
      <c t="s" r="A40" s="4">
        <v>674</v>
      </c>
      <c t="n" r="B40" s="5">
        <v>425913</v>
      </c>
      <c t="n" r="D40" s="5">
        <v>484514</v>
      </c>
    </row>
    <row spans="1:4" r="41">
      <c t="s" r="A41" s="4">
        <v>319</v>
      </c>
      <c t="n" r="B41" s="5">
        <v>2300</v>
      </c>
    </row>
    <row spans="1:4" r="42">
      <c t="s" r="A42" s="4">
        <v>684</v>
      </c>
    </row>
    <row spans="1:4" r="43">
      <c t="s" r="A43" s="3">
        <v>668</v>
      </c>
    </row>
    <row spans="1:4" r="44">
      <c t="s" r="A44" s="4">
        <v>308</v>
      </c>
      <c t="n" r="B44" s="5">
        <v>78915</v>
      </c>
      <c t="n" r="C44" s="5">
        <v>87470</v>
      </c>
    </row>
    <row spans="1:4" r="45">
      <c t="s" r="A45" s="4">
        <v>685</v>
      </c>
    </row>
    <row spans="1:4" r="46">
      <c t="s" r="A46" s="3">
        <v>668</v>
      </c>
    </row>
    <row spans="1:4" r="47">
      <c t="s" r="A47" s="4">
        <v>308</v>
      </c>
      <c t="n" r="B47" s="5">
        <v>0</v>
      </c>
      <c t="n" r="C47" s="5">
        <v>0</v>
      </c>
    </row>
    <row spans="1:4" r="48">
      <c t="s" r="A48" s="4">
        <v>686</v>
      </c>
    </row>
    <row spans="1:4" r="49">
      <c t="s" r="A49" s="3">
        <v>668</v>
      </c>
    </row>
    <row spans="1:4" r="50">
      <c t="s" r="A50" s="4">
        <v>308</v>
      </c>
      <c t="n" r="B50" s="5">
        <v>80252</v>
      </c>
      <c t="n" r="C50" s="5">
        <v>89868</v>
      </c>
    </row>
    <row spans="1:4" r="51">
      <c t="s" r="A51" s="4">
        <v>671</v>
      </c>
      <c t="n" r="B51" s="5">
        <v>6197</v>
      </c>
      <c t="n" r="C51" s="5">
        <v>3909</v>
      </c>
    </row>
    <row spans="1:4" r="52">
      <c t="s" r="A52" s="4">
        <v>680</v>
      </c>
      <c t="n" r="B52" s="5">
        <v>16532</v>
      </c>
      <c t="n" r="C52" s="5">
        <v>26658</v>
      </c>
    </row>
    <row spans="1:4" r="53">
      <c t="s" r="A53" s="4">
        <v>673</v>
      </c>
      <c t="n" r="B53" s="5">
        <v>10156</v>
      </c>
      <c t="n" r="C53" s="5">
        <v>7189</v>
      </c>
    </row>
    <row spans="1:4" r="54">
      <c t="s" r="A54" s="4">
        <v>674</v>
      </c>
      <c t="n" r="B54" s="5">
        <v>900638</v>
      </c>
      <c t="n" r="D54" s="5">
        <v>966538</v>
      </c>
    </row>
    <row spans="1:4" r="55">
      <c t="s" r="A55" s="4">
        <v>675</v>
      </c>
      <c t="n" r="B55" s="5">
        <v>216763</v>
      </c>
      <c t="n" r="D55" s="5">
        <v>210025</v>
      </c>
    </row>
    <row spans="1:4" r="56">
      <c t="s" r="A56" s="4">
        <v>319</v>
      </c>
      <c t="n" r="B56" s="5">
        <v>2900</v>
      </c>
    </row>
    <row spans="1:4" r="57">
      <c t="s" r="A57" s="4">
        <v>687</v>
      </c>
    </row>
    <row spans="1:4" r="58">
      <c t="s" r="A58" s="3">
        <v>668</v>
      </c>
    </row>
    <row spans="1:4" r="59">
      <c t="s" r="A59" s="4">
        <v>308</v>
      </c>
      <c t="n" r="B59" s="5">
        <v>76600</v>
      </c>
      <c t="n" r="C59" s="5">
        <v>86354</v>
      </c>
    </row>
    <row spans="1:4" r="60">
      <c t="s" r="A60" s="4">
        <v>688</v>
      </c>
    </row>
    <row spans="1:4" r="61">
      <c t="s" r="A61" s="3">
        <v>668</v>
      </c>
    </row>
    <row spans="1:4" r="62">
      <c t="s" r="A62" s="4">
        <v>308</v>
      </c>
      <c t="n" r="B62" s="5">
        <v>3652</v>
      </c>
      <c t="n" r="C62" s="5">
        <v>3514</v>
      </c>
    </row>
    <row spans="1:4" r="63">
      <c t="s" r="A63" s="4">
        <v>689</v>
      </c>
    </row>
    <row spans="1:4" r="64">
      <c t="s" r="A64" s="3">
        <v>668</v>
      </c>
    </row>
    <row spans="1:4" r="65">
      <c t="s" r="A65" s="4">
        <v>308</v>
      </c>
      <c t="n" r="B65" s="5">
        <v>80388</v>
      </c>
      <c t="n" r="C65" s="5">
        <v>59556</v>
      </c>
    </row>
    <row spans="1:4" r="66">
      <c t="s" r="A66" s="4">
        <v>680</v>
      </c>
      <c t="n" r="B66" s="5">
        <v>-688</v>
      </c>
      <c t="n" r="C66" s="5">
        <v>3330</v>
      </c>
    </row>
    <row spans="1:4" r="67">
      <c t="s" r="A67" s="4">
        <v>673</v>
      </c>
      <c t="n" r="B67" s="5">
        <v>8319</v>
      </c>
      <c t="n" r="C67" s="5">
        <v>4240</v>
      </c>
    </row>
    <row spans="1:4" r="68">
      <c t="s" r="A68" s="4">
        <v>674</v>
      </c>
      <c t="n" r="B68" s="5">
        <v>373765</v>
      </c>
      <c t="n" r="D68" s="5">
        <v>401973</v>
      </c>
    </row>
    <row spans="1:4" r="69">
      <c t="s" r="A69" s="4">
        <v>319</v>
      </c>
      <c t="n" r="B69" s="5">
        <v>5300</v>
      </c>
    </row>
    <row spans="1:4" r="70">
      <c t="s" r="A70" s="4">
        <v>690</v>
      </c>
    </row>
    <row spans="1:4" r="71">
      <c t="s" r="A71" s="3">
        <v>668</v>
      </c>
    </row>
    <row spans="1:4" r="72">
      <c t="s" r="A72" s="4">
        <v>308</v>
      </c>
      <c t="n" r="B72" s="5">
        <v>80388</v>
      </c>
      <c t="n" r="C72" s="5">
        <v>59556</v>
      </c>
    </row>
    <row spans="1:4" r="73">
      <c t="s" r="A73" s="4">
        <v>691</v>
      </c>
    </row>
    <row spans="1:4" r="74">
      <c t="s" r="A74" s="3">
        <v>668</v>
      </c>
    </row>
    <row spans="1:4" r="75">
      <c t="s" r="A75" s="4">
        <v>308</v>
      </c>
      <c t="n" r="B75" s="5">
        <v>0</v>
      </c>
      <c t="n" r="C75" s="5">
        <v>0</v>
      </c>
    </row>
    <row spans="1:4" r="76">
      <c t="s" r="A76" s="4">
        <v>692</v>
      </c>
    </row>
    <row spans="1:4" r="77">
      <c t="s" r="A77" s="3">
        <v>668</v>
      </c>
    </row>
    <row spans="1:4" r="78">
      <c t="s" r="A78" s="4">
        <v>308</v>
      </c>
      <c t="n" r="B78" s="5">
        <v>8927</v>
      </c>
      <c t="n" r="C78" s="5">
        <v>9545</v>
      </c>
    </row>
    <row spans="1:4" r="79">
      <c t="s" r="A79" s="4">
        <v>680</v>
      </c>
      <c t="n" r="B79" s="5">
        <v>-30464</v>
      </c>
      <c t="n" r="C79" s="5">
        <v>-25227</v>
      </c>
    </row>
    <row spans="1:4" r="80">
      <c t="s" r="A80" s="4">
        <v>673</v>
      </c>
      <c t="n" r="B80" s="5">
        <v>2005</v>
      </c>
      <c t="n" r="C80" s="5">
        <v>195</v>
      </c>
    </row>
    <row spans="1:4" r="81">
      <c t="s" r="A81" s="4">
        <v>674</v>
      </c>
      <c t="n" r="B81" s="5">
        <v>348249</v>
      </c>
      <c t="n" r="D81" s="7">
        <v>405532</v>
      </c>
    </row>
    <row spans="1:4" r="82">
      <c t="s" r="A82" s="4">
        <v>693</v>
      </c>
    </row>
    <row spans="1:4" r="83">
      <c t="s" r="A83" s="3">
        <v>668</v>
      </c>
    </row>
    <row spans="1:4" r="84">
      <c t="s" r="A84" s="4">
        <v>308</v>
      </c>
      <c t="n" r="B84" s="5">
        <v>8144</v>
      </c>
      <c t="n" r="C84" s="5">
        <v>8902</v>
      </c>
    </row>
    <row spans="1:4" r="85">
      <c t="s" r="A85" s="4">
        <v>694</v>
      </c>
    </row>
    <row spans="1:4" r="86">
      <c t="s" r="A86" s="3">
        <v>668</v>
      </c>
    </row>
    <row spans="1:4" r="87">
      <c t="s" r="A87" s="4">
        <v>308</v>
      </c>
      <c t="n" r="B87" s="7">
        <v>783</v>
      </c>
      <c t="n" r="C87" s="7">
        <v>6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5</v>
      </c>
      <c t="s" r="B1" s="2">
        <v>1</v>
      </c>
    </row>
    <row spans="1:3" r="2">
      <c t="s" r="B2" s="2">
        <v>2</v>
      </c>
      <c t="s" r="C2" s="2">
        <v>23</v>
      </c>
    </row>
    <row spans="1:3" r="3">
      <c t="s" r="A3" s="3">
        <v>696</v>
      </c>
    </row>
    <row spans="1:3" r="4">
      <c t="s" r="A4" s="4">
        <v>28</v>
      </c>
      <c t="n" r="B4" s="7">
        <v>466996</v>
      </c>
      <c t="n" r="C4" s="7">
        <v>472538</v>
      </c>
    </row>
    <row spans="1:3" r="5">
      <c t="s" r="A5" s="4">
        <v>697</v>
      </c>
      <c t="n" r="B5" s="5">
        <v>362285</v>
      </c>
      <c t="n" r="C5" s="5">
        <v>326471</v>
      </c>
    </row>
    <row spans="1:3" r="6">
      <c t="s" r="A6" s="4">
        <v>698</v>
      </c>
      <c t="n" r="B6" s="5">
        <v>0</v>
      </c>
      <c t="n" r="C6" s="5">
        <v>0</v>
      </c>
    </row>
    <row spans="1:3" r="7">
      <c t="s" r="A7" s="4">
        <v>32</v>
      </c>
      <c t="n" r="B7" s="5">
        <v>37146</v>
      </c>
      <c t="n" r="C7" s="5">
        <v>25334</v>
      </c>
    </row>
    <row spans="1:3" r="8">
      <c t="s" r="A8" s="4">
        <v>33</v>
      </c>
      <c t="n" r="B8" s="5">
        <v>61332</v>
      </c>
      <c t="n" r="C8" s="5">
        <v>60432</v>
      </c>
    </row>
    <row spans="1:3" r="9">
      <c t="s" r="A9" s="4">
        <v>34</v>
      </c>
      <c t="n" r="B9" s="5">
        <v>460763</v>
      </c>
      <c t="n" r="C9" s="5">
        <v>412237</v>
      </c>
    </row>
    <row spans="1:3" r="10">
      <c t="s" r="A10" s="4">
        <v>35</v>
      </c>
      <c t="n" r="B10" s="5">
        <v>-7695</v>
      </c>
      <c t="n" r="C10" s="5">
        <v>610</v>
      </c>
    </row>
    <row spans="1:3" r="11">
      <c t="s" r="A11" s="4">
        <v>36</v>
      </c>
      <c t="n" r="B11" s="5">
        <v>6296</v>
      </c>
      <c t="n" r="C11" s="5">
        <v>4281</v>
      </c>
    </row>
    <row spans="1:3" r="12">
      <c t="s" r="A12" s="4">
        <v>37</v>
      </c>
      <c t="n" r="B12" s="5">
        <v>4834</v>
      </c>
      <c t="n" r="C12" s="5">
        <v>65192</v>
      </c>
    </row>
    <row spans="1:3" r="13">
      <c t="s" r="A13" s="4">
        <v>38</v>
      </c>
      <c t="n" r="B13" s="5">
        <v>-7669</v>
      </c>
      <c t="n" r="C13" s="5">
        <v>-7127</v>
      </c>
    </row>
    <row spans="1:3" r="14">
      <c t="s" r="A14" s="4">
        <v>39</v>
      </c>
      <c t="n" r="B14" s="5">
        <v>3839</v>
      </c>
      <c t="n" r="C14" s="5">
        <v>-1239</v>
      </c>
    </row>
    <row spans="1:3" r="15">
      <c t="s" r="A15" s="4">
        <v>40</v>
      </c>
      <c t="n" r="B15" s="5">
        <v>1004</v>
      </c>
      <c t="n" r="C15" s="5">
        <v>56826</v>
      </c>
    </row>
    <row spans="1:3" r="16">
      <c t="s" r="A16" s="4">
        <v>41</v>
      </c>
      <c t="n" r="B16" s="5">
        <v>-2633</v>
      </c>
      <c t="n" r="C16" s="5">
        <v>-11823</v>
      </c>
    </row>
    <row spans="1:3" r="17">
      <c t="s" r="A17" s="4">
        <v>42</v>
      </c>
      <c t="n" r="B17" s="5">
        <v>-1629</v>
      </c>
      <c t="n" r="C17" s="5">
        <v>45003</v>
      </c>
    </row>
    <row spans="1:3" r="18">
      <c t="s" r="A18" s="4">
        <v>43</v>
      </c>
      <c t="n" r="B18" s="5">
        <v>-1628</v>
      </c>
      <c t="n" r="C18" s="5">
        <v>-894</v>
      </c>
    </row>
    <row spans="1:3" r="19">
      <c t="s" r="A19" s="4">
        <v>44</v>
      </c>
      <c t="n" r="B19" s="5">
        <v>-3257</v>
      </c>
      <c t="n" r="C19" s="5">
        <v>44109</v>
      </c>
    </row>
    <row spans="1:3" r="20">
      <c t="s" r="A20" s="4">
        <v>45</v>
      </c>
      <c t="n" r="B20" s="5">
        <v>-6301</v>
      </c>
      <c t="n" r="C20" s="5">
        <v>0</v>
      </c>
    </row>
    <row spans="1:3" r="21">
      <c t="s" r="A21" s="4">
        <v>46</v>
      </c>
      <c t="n" r="B21" s="5">
        <v>-9558</v>
      </c>
      <c t="n" r="C21" s="5">
        <v>44109</v>
      </c>
    </row>
    <row spans="1:3" r="22">
      <c t="s" r="A22" s="4">
        <v>677</v>
      </c>
    </row>
    <row spans="1:3" r="23">
      <c t="s" r="A23" s="3">
        <v>696</v>
      </c>
    </row>
    <row spans="1:3" r="24">
      <c t="s" r="A24" s="4">
        <v>28</v>
      </c>
      <c t="n" r="B24" s="5">
        <v>466996</v>
      </c>
      <c t="n" r="C24" s="5">
        <v>472538</v>
      </c>
    </row>
    <row spans="1:3" r="25">
      <c t="s" r="A25" s="4">
        <v>699</v>
      </c>
    </row>
    <row spans="1:3" r="26">
      <c t="s" r="A26" s="3">
        <v>696</v>
      </c>
    </row>
    <row spans="1:3" r="27">
      <c t="s" r="A27" s="4">
        <v>28</v>
      </c>
      <c t="n" r="B27" s="5">
        <v>0</v>
      </c>
      <c t="n" r="C27" s="5">
        <v>0</v>
      </c>
    </row>
    <row spans="1:3" r="28">
      <c t="s" r="A28" s="4">
        <v>700</v>
      </c>
    </row>
    <row spans="1:3" r="29">
      <c t="s" r="A29" s="3">
        <v>696</v>
      </c>
    </row>
    <row spans="1:3" r="30">
      <c t="s" r="A30" s="4">
        <v>28</v>
      </c>
      <c t="n" r="B30" s="5">
        <v>0</v>
      </c>
      <c t="n" r="C30" s="5">
        <v>553</v>
      </c>
    </row>
    <row spans="1:3" r="31">
      <c t="s" r="A31" s="4">
        <v>697</v>
      </c>
      <c t="n" r="B31" s="5">
        <v>144</v>
      </c>
      <c t="n" r="C31" s="5">
        <v>0</v>
      </c>
    </row>
    <row spans="1:3" r="32">
      <c t="s" r="A32" s="4">
        <v>698</v>
      </c>
      <c t="n" r="B32" s="5">
        <v>0</v>
      </c>
      <c t="n" r="C32" s="5">
        <v>0</v>
      </c>
    </row>
    <row spans="1:3" r="33">
      <c t="s" r="A33" s="4">
        <v>32</v>
      </c>
      <c t="n" r="B33" s="5">
        <v>1609</v>
      </c>
      <c t="n" r="C33" s="5">
        <v>-142</v>
      </c>
    </row>
    <row spans="1:3" r="34">
      <c t="s" r="A34" s="4">
        <v>33</v>
      </c>
      <c t="n" r="B34" s="5">
        <v>20551</v>
      </c>
      <c t="n" r="C34" s="5">
        <v>18337</v>
      </c>
    </row>
    <row spans="1:3" r="35">
      <c t="s" r="A35" s="4">
        <v>34</v>
      </c>
      <c t="n" r="B35" s="5">
        <v>22304</v>
      </c>
      <c t="n" r="C35" s="5">
        <v>18195</v>
      </c>
    </row>
    <row spans="1:3" r="36">
      <c t="s" r="A36" s="4">
        <v>35</v>
      </c>
      <c t="n" r="B36" s="5">
        <v>0</v>
      </c>
      <c t="n" r="C36" s="5">
        <v>0</v>
      </c>
    </row>
    <row spans="1:3" r="37">
      <c t="s" r="A37" s="4">
        <v>36</v>
      </c>
      <c t="n" r="B37" s="5">
        <v>-15434</v>
      </c>
      <c t="n" r="C37" s="5">
        <v>36992</v>
      </c>
    </row>
    <row spans="1:3" r="38">
      <c t="s" r="A38" s="4">
        <v>37</v>
      </c>
      <c t="n" r="B38" s="5">
        <v>-37738</v>
      </c>
      <c t="n" r="C38" s="5">
        <v>19350</v>
      </c>
    </row>
    <row spans="1:3" r="39">
      <c t="s" r="A39" s="4">
        <v>38</v>
      </c>
      <c t="n" r="B39" s="5">
        <v>27484</v>
      </c>
      <c t="n" r="C39" s="5">
        <v>27518</v>
      </c>
    </row>
    <row spans="1:3" r="40">
      <c t="s" r="A40" s="4">
        <v>39</v>
      </c>
      <c t="n" r="B40" s="5">
        <v>-316</v>
      </c>
      <c t="n" r="C40" s="5">
        <v>-928</v>
      </c>
    </row>
    <row spans="1:3" r="41">
      <c t="s" r="A41" s="4">
        <v>40</v>
      </c>
      <c t="n" r="B41" s="5">
        <v>-10570</v>
      </c>
      <c t="n" r="C41" s="5">
        <v>45940</v>
      </c>
    </row>
    <row spans="1:3" r="42">
      <c t="s" r="A42" s="4">
        <v>41</v>
      </c>
      <c t="n" r="B42" s="5">
        <v>7327</v>
      </c>
      <c t="n" r="C42" s="5">
        <v>-1813</v>
      </c>
    </row>
    <row spans="1:3" r="43">
      <c t="s" r="A43" s="4">
        <v>42</v>
      </c>
      <c t="n" r="B43" s="5">
        <v>-3243</v>
      </c>
      <c t="n" r="C43" s="5">
        <v>44127</v>
      </c>
    </row>
    <row spans="1:3" r="44">
      <c t="s" r="A44" s="4">
        <v>43</v>
      </c>
      <c t="n" r="B44" s="5">
        <v>-14</v>
      </c>
      <c t="n" r="C44" s="5">
        <v>-18</v>
      </c>
    </row>
    <row spans="1:3" r="45">
      <c t="s" r="A45" s="4">
        <v>44</v>
      </c>
      <c t="n" r="B45" s="5">
        <v>-3257</v>
      </c>
      <c t="n" r="C45" s="5">
        <v>44109</v>
      </c>
    </row>
    <row spans="1:3" r="46">
      <c t="s" r="A46" s="4">
        <v>45</v>
      </c>
      <c t="n" r="B46" s="5">
        <v>0</v>
      </c>
    </row>
    <row spans="1:3" r="47">
      <c t="s" r="A47" s="4">
        <v>46</v>
      </c>
      <c t="n" r="B47" s="5">
        <v>-3257</v>
      </c>
    </row>
    <row spans="1:3" r="48">
      <c t="s" r="A48" s="4">
        <v>701</v>
      </c>
    </row>
    <row spans="1:3" r="49">
      <c t="s" r="A49" s="3">
        <v>696</v>
      </c>
    </row>
    <row spans="1:3" r="50">
      <c t="s" r="A50" s="4">
        <v>28</v>
      </c>
      <c t="n" r="B50" s="5">
        <v>0</v>
      </c>
      <c t="n" r="C50" s="5">
        <v>0</v>
      </c>
    </row>
    <row spans="1:3" r="51">
      <c t="s" r="A51" s="4">
        <v>702</v>
      </c>
    </row>
    <row spans="1:3" r="52">
      <c t="s" r="A52" s="3">
        <v>696</v>
      </c>
    </row>
    <row spans="1:3" r="53">
      <c t="s" r="A53" s="4">
        <v>28</v>
      </c>
      <c t="n" r="B53" s="5">
        <v>0</v>
      </c>
      <c t="n" r="C53" s="5">
        <v>553</v>
      </c>
    </row>
    <row spans="1:3" r="54">
      <c t="s" r="A54" s="4">
        <v>703</v>
      </c>
    </row>
    <row spans="1:3" r="55">
      <c t="s" r="A55" s="3">
        <v>696</v>
      </c>
    </row>
    <row spans="1:3" r="56">
      <c t="s" r="A56" s="4">
        <v>28</v>
      </c>
      <c t="n" r="B56" s="5">
        <v>89667</v>
      </c>
      <c t="n" r="C56" s="5">
        <v>100463</v>
      </c>
    </row>
    <row spans="1:3" r="57">
      <c t="s" r="A57" s="4">
        <v>697</v>
      </c>
      <c t="n" r="B57" s="5">
        <v>56734</v>
      </c>
      <c t="n" r="C57" s="5">
        <v>53065</v>
      </c>
    </row>
    <row spans="1:3" r="58">
      <c t="s" r="A58" s="4">
        <v>698</v>
      </c>
      <c t="n" r="B58" s="5">
        <v>0</v>
      </c>
      <c t="n" r="C58" s="5">
        <v>0</v>
      </c>
    </row>
    <row spans="1:3" r="59">
      <c t="s" r="A59" s="4">
        <v>32</v>
      </c>
      <c t="n" r="B59" s="5">
        <v>14585</v>
      </c>
      <c t="n" r="C59" s="5">
        <v>10215</v>
      </c>
    </row>
    <row spans="1:3" r="60">
      <c t="s" r="A60" s="4">
        <v>33</v>
      </c>
      <c t="n" r="B60" s="5">
        <v>6831</v>
      </c>
      <c t="n" r="C60" s="5">
        <v>10099</v>
      </c>
    </row>
    <row spans="1:3" r="61">
      <c t="s" r="A61" s="4">
        <v>34</v>
      </c>
      <c t="n" r="B61" s="5">
        <v>78150</v>
      </c>
      <c t="n" r="C61" s="5">
        <v>73379</v>
      </c>
    </row>
    <row spans="1:3" r="62">
      <c t="s" r="A62" s="4">
        <v>35</v>
      </c>
      <c t="n" r="B62" s="5">
        <v>-7737</v>
      </c>
      <c t="n" r="C62" s="5">
        <v>1338</v>
      </c>
    </row>
    <row spans="1:3" r="63">
      <c t="s" r="A63" s="4">
        <v>36</v>
      </c>
      <c t="n" r="B63" s="5">
        <v>0</v>
      </c>
      <c t="n" r="C63" s="5">
        <v>0</v>
      </c>
    </row>
    <row spans="1:3" r="64">
      <c t="s" r="A64" s="4">
        <v>37</v>
      </c>
      <c t="n" r="B64" s="5">
        <v>3780</v>
      </c>
      <c t="n" r="C64" s="5">
        <v>28422</v>
      </c>
    </row>
    <row spans="1:3" r="65">
      <c t="s" r="A65" s="4">
        <v>38</v>
      </c>
      <c t="n" r="B65" s="5">
        <v>-1265</v>
      </c>
      <c t="n" r="C65" s="5">
        <v>-1006</v>
      </c>
    </row>
    <row spans="1:3" r="66">
      <c t="s" r="A66" s="4">
        <v>39</v>
      </c>
      <c t="n" r="B66" s="5">
        <v>-246</v>
      </c>
      <c t="n" r="C66" s="5">
        <v>-72</v>
      </c>
    </row>
    <row spans="1:3" r="67">
      <c t="s" r="A67" s="4">
        <v>40</v>
      </c>
      <c t="n" r="B67" s="5">
        <v>2269</v>
      </c>
      <c t="n" r="C67" s="5">
        <v>27344</v>
      </c>
    </row>
    <row spans="1:3" r="68">
      <c t="s" r="A68" s="4">
        <v>41</v>
      </c>
      <c t="n" r="B68" s="5">
        <v>-1137</v>
      </c>
      <c t="n" r="C68" s="5">
        <v>233</v>
      </c>
    </row>
    <row spans="1:3" r="69">
      <c t="s" r="A69" s="4">
        <v>42</v>
      </c>
      <c t="n" r="B69" s="5">
        <v>1132</v>
      </c>
      <c t="n" r="C69" s="5">
        <v>27577</v>
      </c>
    </row>
    <row spans="1:3" r="70">
      <c t="s" r="A70" s="4">
        <v>43</v>
      </c>
      <c t="n" r="B70" s="5">
        <v>0</v>
      </c>
      <c t="n" r="C70" s="5">
        <v>0</v>
      </c>
    </row>
    <row spans="1:3" r="71">
      <c t="s" r="A71" s="4">
        <v>44</v>
      </c>
      <c t="n" r="B71" s="5">
        <v>1132</v>
      </c>
      <c t="n" r="C71" s="5">
        <v>27577</v>
      </c>
    </row>
    <row spans="1:3" r="72">
      <c t="s" r="A72" s="4">
        <v>45</v>
      </c>
      <c t="n" r="B72" s="5">
        <v>0</v>
      </c>
    </row>
    <row spans="1:3" r="73">
      <c t="s" r="A73" s="4">
        <v>46</v>
      </c>
      <c t="n" r="B73" s="5">
        <v>1132</v>
      </c>
    </row>
    <row spans="1:3" r="74">
      <c t="s" r="A74" s="4">
        <v>704</v>
      </c>
    </row>
    <row spans="1:3" r="75">
      <c t="s" r="A75" s="3">
        <v>696</v>
      </c>
    </row>
    <row spans="1:3" r="76">
      <c t="s" r="A76" s="4">
        <v>28</v>
      </c>
      <c t="n" r="B76" s="5">
        <v>64856</v>
      </c>
      <c t="n" r="C76" s="5">
        <v>75637</v>
      </c>
    </row>
    <row spans="1:3" r="77">
      <c t="s" r="A77" s="4">
        <v>705</v>
      </c>
    </row>
    <row spans="1:3" r="78">
      <c t="s" r="A78" s="3">
        <v>696</v>
      </c>
    </row>
    <row spans="1:3" r="79">
      <c t="s" r="A79" s="4">
        <v>28</v>
      </c>
      <c t="n" r="B79" s="5">
        <v>24811</v>
      </c>
      <c t="n" r="C79" s="5">
        <v>24826</v>
      </c>
    </row>
    <row spans="1:3" r="80">
      <c t="s" r="A80" s="4">
        <v>706</v>
      </c>
    </row>
    <row spans="1:3" r="81">
      <c t="s" r="A81" s="3">
        <v>696</v>
      </c>
    </row>
    <row spans="1:3" r="82">
      <c t="s" r="A82" s="4">
        <v>28</v>
      </c>
      <c t="n" r="B82" s="5">
        <v>402140</v>
      </c>
      <c t="n" r="C82" s="5">
        <v>396901</v>
      </c>
    </row>
    <row spans="1:3" r="83">
      <c t="s" r="A83" s="4">
        <v>697</v>
      </c>
      <c t="n" r="B83" s="5">
        <v>305407</v>
      </c>
      <c t="n" r="C83" s="5">
        <v>273406</v>
      </c>
    </row>
    <row spans="1:3" r="84">
      <c t="s" r="A84" s="4">
        <v>698</v>
      </c>
      <c t="n" r="B84" s="5">
        <v>24811</v>
      </c>
      <c t="n" r="C84" s="5">
        <v>25379</v>
      </c>
    </row>
    <row spans="1:3" r="85">
      <c t="s" r="A85" s="4">
        <v>32</v>
      </c>
      <c t="n" r="B85" s="5">
        <v>20952</v>
      </c>
      <c t="n" r="C85" s="5">
        <v>15261</v>
      </c>
    </row>
    <row spans="1:3" r="86">
      <c t="s" r="A86" s="4">
        <v>33</v>
      </c>
      <c t="n" r="B86" s="5">
        <v>33950</v>
      </c>
      <c t="n" r="C86" s="5">
        <v>31996</v>
      </c>
    </row>
    <row spans="1:3" r="87">
      <c t="s" r="A87" s="4">
        <v>34</v>
      </c>
      <c t="n" r="B87" s="5">
        <v>385120</v>
      </c>
      <c t="n" r="C87" s="5">
        <v>346042</v>
      </c>
    </row>
    <row spans="1:3" r="88">
      <c t="s" r="A88" s="4">
        <v>35</v>
      </c>
      <c t="n" r="B88" s="5">
        <v>42</v>
      </c>
      <c t="n" r="C88" s="5">
        <v>-728</v>
      </c>
    </row>
    <row spans="1:3" r="89">
      <c t="s" r="A89" s="4">
        <v>36</v>
      </c>
      <c t="n" r="B89" s="5">
        <v>6296</v>
      </c>
      <c t="n" r="C89" s="5">
        <v>4281</v>
      </c>
    </row>
    <row spans="1:3" r="90">
      <c t="s" r="A90" s="4">
        <v>37</v>
      </c>
      <c t="n" r="B90" s="5">
        <v>23358</v>
      </c>
      <c t="n" r="C90" s="5">
        <v>54412</v>
      </c>
    </row>
    <row spans="1:3" r="91">
      <c t="s" r="A91" s="4">
        <v>38</v>
      </c>
      <c t="n" r="B91" s="5">
        <v>-33888</v>
      </c>
      <c t="n" r="C91" s="5">
        <v>-33639</v>
      </c>
    </row>
    <row spans="1:3" r="92">
      <c t="s" r="A92" s="4">
        <v>39</v>
      </c>
      <c t="n" r="B92" s="5">
        <v>4401</v>
      </c>
      <c t="n" r="C92" s="5">
        <v>-239</v>
      </c>
    </row>
    <row spans="1:3" r="93">
      <c t="s" r="A93" s="4">
        <v>40</v>
      </c>
      <c t="n" r="B93" s="5">
        <v>-6129</v>
      </c>
      <c t="n" r="C93" s="5">
        <v>20534</v>
      </c>
    </row>
    <row spans="1:3" r="94">
      <c t="s" r="A94" s="4">
        <v>41</v>
      </c>
      <c t="n" r="B94" s="5">
        <v>-8823</v>
      </c>
      <c t="n" r="C94" s="5">
        <v>-10243</v>
      </c>
    </row>
    <row spans="1:3" r="95">
      <c t="s" r="A95" s="4">
        <v>42</v>
      </c>
      <c t="n" r="B95" s="5">
        <v>-14952</v>
      </c>
      <c t="n" r="C95" s="5">
        <v>10291</v>
      </c>
    </row>
    <row spans="1:3" r="96">
      <c t="s" r="A96" s="4">
        <v>43</v>
      </c>
      <c t="n" r="B96" s="5">
        <v>-1614</v>
      </c>
      <c t="n" r="C96" s="5">
        <v>-876</v>
      </c>
    </row>
    <row spans="1:3" r="97">
      <c t="s" r="A97" s="4">
        <v>44</v>
      </c>
      <c t="n" r="B97" s="5">
        <v>-16566</v>
      </c>
      <c t="n" r="C97" s="5">
        <v>9415</v>
      </c>
    </row>
    <row spans="1:3" r="98">
      <c t="s" r="A98" s="4">
        <v>45</v>
      </c>
      <c t="n" r="B98" s="5">
        <v>-6301</v>
      </c>
    </row>
    <row spans="1:3" r="99">
      <c t="s" r="A99" s="4">
        <v>46</v>
      </c>
      <c t="n" r="B99" s="5">
        <v>-22867</v>
      </c>
    </row>
    <row spans="1:3" r="100">
      <c t="s" r="A100" s="4">
        <v>707</v>
      </c>
    </row>
    <row spans="1:3" r="101">
      <c t="s" r="A101" s="3">
        <v>696</v>
      </c>
    </row>
    <row spans="1:3" r="102">
      <c t="s" r="A102" s="4">
        <v>28</v>
      </c>
      <c t="n" r="B102" s="5">
        <v>402140</v>
      </c>
      <c t="n" r="C102" s="5">
        <v>396901</v>
      </c>
    </row>
    <row spans="1:3" r="103">
      <c t="s" r="A103" s="4">
        <v>708</v>
      </c>
    </row>
    <row spans="1:3" r="104">
      <c t="s" r="A104" s="3">
        <v>696</v>
      </c>
    </row>
    <row spans="1:3" r="105">
      <c t="s" r="A105" s="4">
        <v>28</v>
      </c>
      <c t="n" r="B105" s="5">
        <v>0</v>
      </c>
      <c t="n" r="C105" s="5">
        <v>0</v>
      </c>
    </row>
    <row spans="1:3" r="106">
      <c t="s" r="A106" s="4">
        <v>709</v>
      </c>
    </row>
    <row spans="1:3" r="107">
      <c t="s" r="A107" s="3">
        <v>696</v>
      </c>
    </row>
    <row spans="1:3" r="108">
      <c t="s" r="A108" s="4">
        <v>28</v>
      </c>
      <c t="n" r="B108" s="5">
        <v>-24811</v>
      </c>
      <c t="n" r="C108" s="5">
        <v>-25379</v>
      </c>
    </row>
    <row spans="1:3" r="109">
      <c t="s" r="A109" s="4">
        <v>697</v>
      </c>
      <c t="n" r="B109" s="5">
        <v>0</v>
      </c>
      <c t="n" r="C109" s="5">
        <v>0</v>
      </c>
    </row>
    <row spans="1:3" r="110">
      <c t="s" r="A110" s="4">
        <v>698</v>
      </c>
      <c t="n" r="B110" s="5">
        <v>-24811</v>
      </c>
      <c t="n" r="C110" s="5">
        <v>-25379</v>
      </c>
    </row>
    <row spans="1:3" r="111">
      <c t="s" r="A111" s="4">
        <v>32</v>
      </c>
      <c t="n" r="B111" s="5">
        <v>0</v>
      </c>
      <c t="n" r="C111" s="5">
        <v>0</v>
      </c>
    </row>
    <row spans="1:3" r="112">
      <c t="s" r="A112" s="4">
        <v>33</v>
      </c>
      <c t="n" r="B112" s="5">
        <v>0</v>
      </c>
      <c t="n" r="C112" s="5">
        <v>0</v>
      </c>
    </row>
    <row spans="1:3" r="113">
      <c t="s" r="A113" s="4">
        <v>34</v>
      </c>
      <c t="n" r="B113" s="5">
        <v>-24811</v>
      </c>
      <c t="n" r="C113" s="5">
        <v>-25379</v>
      </c>
    </row>
    <row spans="1:3" r="114">
      <c t="s" r="A114" s="4">
        <v>35</v>
      </c>
      <c t="n" r="B114" s="5">
        <v>0</v>
      </c>
      <c t="n" r="C114" s="5">
        <v>0</v>
      </c>
    </row>
    <row spans="1:3" r="115">
      <c t="s" r="A115" s="4">
        <v>36</v>
      </c>
      <c t="n" r="B115" s="5">
        <v>15434</v>
      </c>
      <c t="n" r="C115" s="5">
        <v>-36992</v>
      </c>
    </row>
    <row spans="1:3" r="116">
      <c t="s" r="A116" s="4">
        <v>37</v>
      </c>
      <c t="n" r="B116" s="5">
        <v>15434</v>
      </c>
      <c t="n" r="C116" s="5">
        <v>-36992</v>
      </c>
    </row>
    <row spans="1:3" r="117">
      <c t="s" r="A117" s="4">
        <v>38</v>
      </c>
      <c t="n" r="B117" s="5">
        <v>0</v>
      </c>
      <c t="n" r="C117" s="5">
        <v>0</v>
      </c>
    </row>
    <row spans="1:3" r="118">
      <c t="s" r="A118" s="4">
        <v>39</v>
      </c>
      <c t="n" r="B118" s="5">
        <v>0</v>
      </c>
      <c t="n" r="C118" s="5">
        <v>0</v>
      </c>
    </row>
    <row spans="1:3" r="119">
      <c t="s" r="A119" s="4">
        <v>40</v>
      </c>
      <c t="n" r="B119" s="5">
        <v>15434</v>
      </c>
      <c t="n" r="C119" s="5">
        <v>-36992</v>
      </c>
    </row>
    <row spans="1:3" r="120">
      <c t="s" r="A120" s="4">
        <v>41</v>
      </c>
      <c t="n" r="B120" s="5">
        <v>0</v>
      </c>
      <c t="n" r="C120" s="5">
        <v>0</v>
      </c>
    </row>
    <row spans="1:3" r="121">
      <c t="s" r="A121" s="4">
        <v>42</v>
      </c>
      <c t="n" r="B121" s="5">
        <v>15434</v>
      </c>
      <c t="n" r="C121" s="5">
        <v>-36992</v>
      </c>
    </row>
    <row spans="1:3" r="122">
      <c t="s" r="A122" s="4">
        <v>43</v>
      </c>
      <c t="n" r="B122" s="5">
        <v>0</v>
      </c>
      <c t="n" r="C122" s="5">
        <v>0</v>
      </c>
    </row>
    <row spans="1:3" r="123">
      <c t="s" r="A123" s="4">
        <v>44</v>
      </c>
      <c t="n" r="B123" s="5">
        <v>15434</v>
      </c>
      <c t="n" r="C123" s="5">
        <v>-36992</v>
      </c>
    </row>
    <row spans="1:3" r="124">
      <c t="s" r="A124" s="4">
        <v>45</v>
      </c>
      <c t="n" r="B124" s="5">
        <v>0</v>
      </c>
    </row>
    <row spans="1:3" r="125">
      <c t="s" r="A125" s="4">
        <v>46</v>
      </c>
      <c t="n" r="B125" s="5">
        <v>15434</v>
      </c>
    </row>
    <row spans="1:3" r="126">
      <c t="s" r="A126" s="4">
        <v>710</v>
      </c>
    </row>
    <row spans="1:3" r="127">
      <c t="s" r="A127" s="3">
        <v>696</v>
      </c>
    </row>
    <row spans="1:3" r="128">
      <c t="s" r="A128" s="4">
        <v>28</v>
      </c>
      <c t="n" r="B128" s="5">
        <v>0</v>
      </c>
      <c t="n" r="C128" s="5">
        <v>0</v>
      </c>
    </row>
    <row spans="1:3" r="129">
      <c t="s" r="A129" s="4">
        <v>711</v>
      </c>
    </row>
    <row spans="1:3" r="130">
      <c t="s" r="A130" s="3">
        <v>696</v>
      </c>
    </row>
    <row spans="1:3" r="131">
      <c t="s" r="A131" s="4">
        <v>28</v>
      </c>
      <c t="n" r="B131" s="7">
        <v>-24811</v>
      </c>
      <c t="n" r="C131" s="7">
        <v>-25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2</v>
      </c>
      <c t="s" r="B1" s="2">
        <v>1</v>
      </c>
    </row>
    <row spans="1:3" r="2">
      <c t="s" r="B2" s="2">
        <v>2</v>
      </c>
      <c t="s" r="C2" s="2">
        <v>23</v>
      </c>
    </row>
    <row spans="1:3" r="3">
      <c t="s" r="A3" s="3">
        <v>696</v>
      </c>
    </row>
    <row spans="1:3" r="4">
      <c t="s" r="A4" s="4">
        <v>42</v>
      </c>
      <c t="n" r="B4" s="7">
        <v>-1629</v>
      </c>
      <c t="n" r="C4" s="7">
        <v>45003</v>
      </c>
    </row>
    <row spans="1:3" r="5">
      <c t="s" r="A5" s="4">
        <v>54</v>
      </c>
      <c t="n" r="B5" s="5">
        <v>12608</v>
      </c>
      <c t="n" r="C5" s="5">
        <v>8237</v>
      </c>
    </row>
    <row spans="1:3" r="6">
      <c t="s" r="A6" s="4">
        <v>55</v>
      </c>
      <c t="n" r="B6" s="5">
        <v>10979</v>
      </c>
      <c t="n" r="C6" s="5">
        <v>53240</v>
      </c>
    </row>
    <row spans="1:3" r="7">
      <c t="s" r="A7" s="4">
        <v>43</v>
      </c>
      <c t="n" r="B7" s="5">
        <v>-1628</v>
      </c>
      <c t="n" r="C7" s="5">
        <v>-894</v>
      </c>
    </row>
    <row spans="1:3" r="8">
      <c t="s" r="A8" s="4">
        <v>56</v>
      </c>
      <c t="n" r="B8" s="5">
        <v>2106</v>
      </c>
      <c t="n" r="C8" s="5">
        <v>971</v>
      </c>
    </row>
    <row spans="1:3" r="9">
      <c t="s" r="A9" s="4">
        <v>57</v>
      </c>
      <c t="n" r="B9" s="5">
        <v>478</v>
      </c>
      <c t="n" r="C9" s="5">
        <v>77</v>
      </c>
    </row>
    <row spans="1:3" r="10">
      <c t="s" r="A10" s="4">
        <v>58</v>
      </c>
      <c t="n" r="B10" s="5">
        <v>11457</v>
      </c>
      <c t="n" r="C10" s="5">
        <v>53317</v>
      </c>
    </row>
    <row spans="1:3" r="11">
      <c t="s" r="A11" s="4">
        <v>45</v>
      </c>
      <c t="n" r="B11" s="5">
        <v>-6301</v>
      </c>
      <c t="n" r="C11" s="5">
        <v>0</v>
      </c>
    </row>
    <row spans="1:3" r="12">
      <c t="s" r="A12" s="4">
        <v>59</v>
      </c>
      <c t="n" r="B12" s="5">
        <v>5156</v>
      </c>
      <c t="n" r="C12" s="5">
        <v>53317</v>
      </c>
    </row>
    <row spans="1:3" r="13">
      <c t="s" r="A13" s="4">
        <v>700</v>
      </c>
    </row>
    <row spans="1:3" r="14">
      <c t="s" r="A14" s="3">
        <v>696</v>
      </c>
    </row>
    <row spans="1:3" r="15">
      <c t="s" r="A15" s="4">
        <v>42</v>
      </c>
      <c t="n" r="B15" s="5">
        <v>-3243</v>
      </c>
      <c t="n" r="C15" s="5">
        <v>44127</v>
      </c>
    </row>
    <row spans="1:3" r="16">
      <c t="s" r="A16" s="4">
        <v>54</v>
      </c>
      <c t="n" r="B16" s="5">
        <v>36371</v>
      </c>
      <c t="n" r="C16" s="5">
        <v>-7036</v>
      </c>
    </row>
    <row spans="1:3" r="17">
      <c t="s" r="A17" s="4">
        <v>55</v>
      </c>
      <c t="n" r="B17" s="5">
        <v>33128</v>
      </c>
      <c t="n" r="C17" s="5">
        <v>37091</v>
      </c>
    </row>
    <row spans="1:3" r="18">
      <c t="s" r="A18" s="4">
        <v>43</v>
      </c>
      <c t="n" r="B18" s="5">
        <v>-14</v>
      </c>
      <c t="n" r="C18" s="5">
        <v>-18</v>
      </c>
    </row>
    <row spans="1:3" r="19">
      <c t="s" r="A19" s="4">
        <v>56</v>
      </c>
      <c t="n" r="B19" s="5">
        <v>0</v>
      </c>
      <c t="n" r="C19" s="5">
        <v>0</v>
      </c>
    </row>
    <row spans="1:3" r="20">
      <c t="s" r="A20" s="4">
        <v>57</v>
      </c>
      <c t="n" r="B20" s="5">
        <v>-14</v>
      </c>
      <c t="n" r="C20" s="5">
        <v>-18</v>
      </c>
    </row>
    <row spans="1:3" r="21">
      <c t="s" r="A21" s="4">
        <v>58</v>
      </c>
      <c t="n" r="B21" s="5">
        <v>33114</v>
      </c>
      <c t="n" r="C21" s="5">
        <v>37073</v>
      </c>
    </row>
    <row spans="1:3" r="22">
      <c t="s" r="A22" s="4">
        <v>45</v>
      </c>
      <c t="n" r="B22" s="5">
        <v>0</v>
      </c>
    </row>
    <row spans="1:3" r="23">
      <c t="s" r="A23" s="4">
        <v>59</v>
      </c>
      <c t="n" r="B23" s="5">
        <v>33114</v>
      </c>
    </row>
    <row spans="1:3" r="24">
      <c t="s" r="A24" s="4">
        <v>703</v>
      </c>
    </row>
    <row spans="1:3" r="25">
      <c t="s" r="A25" s="3">
        <v>696</v>
      </c>
    </row>
    <row spans="1:3" r="26">
      <c t="s" r="A26" s="4">
        <v>42</v>
      </c>
      <c t="n" r="B26" s="5">
        <v>1132</v>
      </c>
      <c t="n" r="C26" s="5">
        <v>27577</v>
      </c>
    </row>
    <row spans="1:3" r="27">
      <c t="s" r="A27" s="4">
        <v>54</v>
      </c>
      <c t="n" r="B27" s="5">
        <v>0</v>
      </c>
      <c t="n" r="C27" s="5">
        <v>0</v>
      </c>
    </row>
    <row spans="1:3" r="28">
      <c t="s" r="A28" s="4">
        <v>55</v>
      </c>
      <c t="n" r="B28" s="5">
        <v>1132</v>
      </c>
      <c t="n" r="C28" s="5">
        <v>27577</v>
      </c>
    </row>
    <row spans="1:3" r="29">
      <c t="s" r="A29" s="4">
        <v>43</v>
      </c>
      <c t="n" r="B29" s="5">
        <v>0</v>
      </c>
      <c t="n" r="C29" s="5">
        <v>0</v>
      </c>
    </row>
    <row spans="1:3" r="30">
      <c t="s" r="A30" s="4">
        <v>56</v>
      </c>
      <c t="n" r="B30" s="5">
        <v>0</v>
      </c>
      <c t="n" r="C30" s="5">
        <v>0</v>
      </c>
    </row>
    <row spans="1:3" r="31">
      <c t="s" r="A31" s="4">
        <v>57</v>
      </c>
      <c t="n" r="B31" s="5">
        <v>0</v>
      </c>
      <c t="n" r="C31" s="5">
        <v>0</v>
      </c>
    </row>
    <row spans="1:3" r="32">
      <c t="s" r="A32" s="4">
        <v>58</v>
      </c>
      <c t="n" r="B32" s="5">
        <v>1132</v>
      </c>
      <c t="n" r="C32" s="5">
        <v>27577</v>
      </c>
    </row>
    <row spans="1:3" r="33">
      <c t="s" r="A33" s="4">
        <v>45</v>
      </c>
      <c t="n" r="B33" s="5">
        <v>0</v>
      </c>
    </row>
    <row spans="1:3" r="34">
      <c t="s" r="A34" s="4">
        <v>59</v>
      </c>
      <c t="n" r="B34" s="5">
        <v>1132</v>
      </c>
    </row>
    <row spans="1:3" r="35">
      <c t="s" r="A35" s="4">
        <v>706</v>
      </c>
    </row>
    <row spans="1:3" r="36">
      <c t="s" r="A36" s="3">
        <v>696</v>
      </c>
    </row>
    <row spans="1:3" r="37">
      <c t="s" r="A37" s="4">
        <v>42</v>
      </c>
      <c t="n" r="B37" s="5">
        <v>-14952</v>
      </c>
      <c t="n" r="C37" s="5">
        <v>10291</v>
      </c>
    </row>
    <row spans="1:3" r="38">
      <c t="s" r="A38" s="4">
        <v>54</v>
      </c>
      <c t="n" r="B38" s="5">
        <v>-86867</v>
      </c>
      <c t="n" r="C38" s="5">
        <v>-20399</v>
      </c>
    </row>
    <row spans="1:3" r="39">
      <c t="s" r="A39" s="4">
        <v>55</v>
      </c>
      <c t="n" r="B39" s="5">
        <v>-101819</v>
      </c>
      <c t="n" r="C39" s="5">
        <v>-10108</v>
      </c>
    </row>
    <row spans="1:3" r="40">
      <c t="s" r="A40" s="4">
        <v>43</v>
      </c>
      <c t="n" r="B40" s="5">
        <v>-1614</v>
      </c>
      <c t="n" r="C40" s="5">
        <v>-876</v>
      </c>
    </row>
    <row spans="1:3" r="41">
      <c t="s" r="A41" s="4">
        <v>56</v>
      </c>
      <c t="n" r="B41" s="5">
        <v>2106</v>
      </c>
      <c t="n" r="C41" s="5">
        <v>971</v>
      </c>
    </row>
    <row spans="1:3" r="42">
      <c t="s" r="A42" s="4">
        <v>57</v>
      </c>
      <c t="n" r="B42" s="5">
        <v>492</v>
      </c>
      <c t="n" r="C42" s="5">
        <v>95</v>
      </c>
    </row>
    <row spans="1:3" r="43">
      <c t="s" r="A43" s="4">
        <v>58</v>
      </c>
      <c t="n" r="B43" s="5">
        <v>-101327</v>
      </c>
      <c t="n" r="C43" s="5">
        <v>-10013</v>
      </c>
    </row>
    <row spans="1:3" r="44">
      <c t="s" r="A44" s="4">
        <v>45</v>
      </c>
      <c t="n" r="B44" s="5">
        <v>-6301</v>
      </c>
    </row>
    <row spans="1:3" r="45">
      <c t="s" r="A45" s="4">
        <v>59</v>
      </c>
      <c t="n" r="B45" s="5">
        <v>-107628</v>
      </c>
    </row>
    <row spans="1:3" r="46">
      <c t="s" r="A46" s="4">
        <v>709</v>
      </c>
    </row>
    <row spans="1:3" r="47">
      <c t="s" r="A47" s="3">
        <v>696</v>
      </c>
    </row>
    <row spans="1:3" r="48">
      <c t="s" r="A48" s="4">
        <v>42</v>
      </c>
      <c t="n" r="B48" s="5">
        <v>15434</v>
      </c>
      <c t="n" r="C48" s="5">
        <v>-36992</v>
      </c>
    </row>
    <row spans="1:3" r="49">
      <c t="s" r="A49" s="4">
        <v>54</v>
      </c>
      <c t="n" r="B49" s="5">
        <v>63104</v>
      </c>
      <c t="n" r="C49" s="5">
        <v>35672</v>
      </c>
    </row>
    <row spans="1:3" r="50">
      <c t="s" r="A50" s="4">
        <v>55</v>
      </c>
      <c t="n" r="B50" s="5">
        <v>78538</v>
      </c>
      <c t="n" r="C50" s="5">
        <v>-1320</v>
      </c>
    </row>
    <row spans="1:3" r="51">
      <c t="s" r="A51" s="4">
        <v>43</v>
      </c>
      <c t="n" r="B51" s="5">
        <v>0</v>
      </c>
      <c t="n" r="C51" s="5">
        <v>0</v>
      </c>
    </row>
    <row spans="1:3" r="52">
      <c t="s" r="A52" s="4">
        <v>56</v>
      </c>
      <c t="n" r="B52" s="5">
        <v>0</v>
      </c>
      <c t="n" r="C52" s="5">
        <v>0</v>
      </c>
    </row>
    <row spans="1:3" r="53">
      <c t="s" r="A53" s="4">
        <v>57</v>
      </c>
      <c t="n" r="B53" s="5">
        <v>0</v>
      </c>
      <c t="n" r="C53" s="5">
        <v>0</v>
      </c>
    </row>
    <row spans="1:3" r="54">
      <c t="s" r="A54" s="4">
        <v>58</v>
      </c>
      <c t="n" r="B54" s="5">
        <v>78538</v>
      </c>
      <c t="n" r="C54" s="7">
        <v>-1320</v>
      </c>
    </row>
    <row spans="1:3" r="55">
      <c t="s" r="A55" s="4">
        <v>45</v>
      </c>
      <c t="n" r="B55" s="5">
        <v>0</v>
      </c>
    </row>
    <row spans="1:3" r="56">
      <c t="s" r="A56" s="4">
        <v>59</v>
      </c>
      <c t="n" r="B56" s="7">
        <v>785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61</v>
      </c>
    </row>
    <row spans="1:3" r="2">
      <c t="s" r="A2" s="3">
        <v>62</v>
      </c>
    </row>
    <row spans="1:3" r="3">
      <c t="s" r="A3" s="4">
        <v>63</v>
      </c>
      <c t="n" r="B3" s="7">
        <v>120394</v>
      </c>
      <c t="n" r="C3" s="7">
        <v>104146</v>
      </c>
    </row>
    <row spans="1:3" r="4">
      <c t="s" r="A4" s="4">
        <v>64</v>
      </c>
      <c t="n" r="B4" s="5">
        <v>252502</v>
      </c>
      <c t="n" r="C4" s="5">
        <v>250610</v>
      </c>
    </row>
    <row spans="1:3" r="5">
      <c t="s" r="A5" s="4">
        <v>65</v>
      </c>
      <c t="n" r="B5" s="5">
        <v>5775</v>
      </c>
      <c t="n" r="C5" s="5">
        <v>8008</v>
      </c>
    </row>
    <row spans="1:3" r="6">
      <c t="s" r="A6" s="4">
        <v>66</v>
      </c>
      <c t="n" r="B6" s="5">
        <v>151947</v>
      </c>
      <c t="n" r="C6" s="5">
        <v>147169</v>
      </c>
    </row>
    <row spans="1:3" r="7">
      <c t="s" r="A7" s="4">
        <v>67</v>
      </c>
      <c t="n" r="B7" s="5">
        <v>38636</v>
      </c>
      <c t="n" r="C7" s="5">
        <v>57827</v>
      </c>
    </row>
    <row spans="1:3" r="8">
      <c t="s" r="A8" s="4">
        <v>68</v>
      </c>
      <c t="n" r="B8" s="5">
        <v>60640</v>
      </c>
      <c t="n" r="C8" s="5">
        <v>70091</v>
      </c>
    </row>
    <row spans="1:3" r="9">
      <c t="s" r="A9" s="4">
        <v>69</v>
      </c>
      <c t="n" r="B9" s="5">
        <v>629894</v>
      </c>
      <c t="n" r="C9" s="5">
        <v>637851</v>
      </c>
    </row>
    <row spans="1:3" r="10">
      <c t="s" r="A10" s="4">
        <v>70</v>
      </c>
      <c t="n" r="B10" s="5">
        <v>223233</v>
      </c>
      <c t="n" r="C10" s="5">
        <v>216376</v>
      </c>
    </row>
    <row spans="1:3" r="11">
      <c t="s" r="A11" s="3">
        <v>71</v>
      </c>
    </row>
    <row spans="1:3" r="12">
      <c t="s" r="A12" s="4">
        <v>72</v>
      </c>
      <c t="n" r="B12" s="5">
        <v>2653032</v>
      </c>
      <c t="n" r="C12" s="5">
        <v>2665828</v>
      </c>
    </row>
    <row spans="1:3" r="13">
      <c t="s" r="A13" s="4">
        <v>73</v>
      </c>
      <c t="n" r="B13" s="5">
        <v>-506860</v>
      </c>
      <c t="n" r="C13" s="5">
        <v>-508727</v>
      </c>
    </row>
    <row spans="1:3" r="14">
      <c t="s" r="A14" s="4">
        <v>74</v>
      </c>
      <c t="n" r="B14" s="5">
        <v>2146172</v>
      </c>
      <c t="n" r="C14" s="5">
        <v>2157101</v>
      </c>
    </row>
    <row spans="1:3" r="15">
      <c t="s" r="A15" s="4">
        <v>75</v>
      </c>
      <c t="n" r="B15" s="5">
        <v>77998</v>
      </c>
      <c t="n" r="C15" s="5">
        <v>75628</v>
      </c>
    </row>
    <row spans="1:3" r="16">
      <c t="s" r="A16" s="4">
        <v>76</v>
      </c>
      <c t="n" r="B16" s="5">
        <v>165394</v>
      </c>
      <c t="n" r="C16" s="5">
        <v>143764</v>
      </c>
    </row>
    <row spans="1:3" r="17">
      <c t="s" r="A17" s="4">
        <v>77</v>
      </c>
      <c t="n" r="B17" s="5">
        <v>3242691</v>
      </c>
      <c t="n" r="C17" s="5">
        <v>3230720</v>
      </c>
    </row>
    <row spans="1:3" r="18">
      <c t="s" r="A18" s="3">
        <v>78</v>
      </c>
    </row>
    <row spans="1:3" r="19">
      <c t="s" r="A19" s="4">
        <v>79</v>
      </c>
      <c t="n" r="B19" s="5">
        <v>98253</v>
      </c>
      <c t="n" r="C19" s="5">
        <v>84193</v>
      </c>
    </row>
    <row spans="1:3" r="20">
      <c t="s" r="A20" s="4">
        <v>80</v>
      </c>
      <c t="n" r="B20" s="5">
        <v>75557</v>
      </c>
      <c t="n" r="C20" s="5">
        <v>81648</v>
      </c>
    </row>
    <row spans="1:3" r="21">
      <c t="s" r="A21" s="4">
        <v>81</v>
      </c>
      <c t="n" r="B21" s="5">
        <v>6488</v>
      </c>
      <c t="n" r="C21" s="5">
        <v>7926</v>
      </c>
    </row>
    <row spans="1:3" r="22">
      <c t="s" r="A22" s="4">
        <v>82</v>
      </c>
      <c t="n" r="B22" s="5">
        <v>12496</v>
      </c>
      <c t="n" r="C22" s="5">
        <v>13335</v>
      </c>
    </row>
    <row spans="1:3" r="23">
      <c t="s" r="A23" s="4">
        <v>83</v>
      </c>
      <c t="n" r="B23" s="5">
        <v>33483</v>
      </c>
      <c t="n" r="C23" s="5">
        <v>36784</v>
      </c>
    </row>
    <row spans="1:3" r="24">
      <c t="s" r="A24" s="4">
        <v>84</v>
      </c>
      <c t="n" r="B24" s="5">
        <v>30616</v>
      </c>
      <c t="n" r="C24" s="5">
        <v>23316</v>
      </c>
    </row>
    <row spans="1:3" r="25">
      <c t="s" r="A25" s="4">
        <v>85</v>
      </c>
      <c t="n" r="B25" s="5">
        <v>5612</v>
      </c>
      <c t="n" r="C25" s="5">
        <v>12831</v>
      </c>
    </row>
    <row spans="1:3" r="26">
      <c t="s" r="A26" s="4">
        <v>86</v>
      </c>
      <c t="n" r="B26" s="5">
        <v>79239</v>
      </c>
      <c t="n" r="C26" s="5">
        <v>82605</v>
      </c>
    </row>
    <row spans="1:3" r="27">
      <c t="s" r="A27" s="4">
        <v>87</v>
      </c>
      <c t="n" r="B27" s="5">
        <v>4133</v>
      </c>
      <c t="n" r="C27" s="5">
        <v>17704</v>
      </c>
    </row>
    <row spans="1:3" r="28">
      <c t="s" r="A28" s="4">
        <v>88</v>
      </c>
      <c t="n" r="B28" s="5">
        <v>26954</v>
      </c>
      <c t="n" r="C28" s="5">
        <v>18730</v>
      </c>
    </row>
    <row spans="1:3" r="29">
      <c t="s" r="A29" s="4">
        <v>89</v>
      </c>
      <c t="n" r="B29" s="5">
        <v>0</v>
      </c>
      <c t="n" r="C29" s="5">
        <v>55934</v>
      </c>
    </row>
    <row spans="1:3" r="30">
      <c t="s" r="A30" s="4">
        <v>90</v>
      </c>
      <c t="n" r="B30" s="5">
        <v>372831</v>
      </c>
      <c t="n" r="C30" s="5">
        <v>435006</v>
      </c>
    </row>
    <row spans="1:3" r="31">
      <c t="s" r="A31" s="4">
        <v>91</v>
      </c>
      <c t="n" r="B31" s="5">
        <v>918247</v>
      </c>
      <c t="n" r="C31" s="5">
        <v>845692</v>
      </c>
    </row>
    <row spans="1:3" r="32">
      <c t="s" r="A32" s="4">
        <v>92</v>
      </c>
      <c t="n" r="B32" s="5">
        <v>101911</v>
      </c>
      <c t="n" r="C32" s="5">
        <v>99576</v>
      </c>
    </row>
    <row spans="1:3" r="33">
      <c t="s" r="A33" s="4">
        <v>93</v>
      </c>
      <c t="n" r="B33" s="5">
        <v>31224</v>
      </c>
      <c t="n" r="C33" s="5">
        <v>39782</v>
      </c>
    </row>
    <row spans="1:3" r="34">
      <c t="s" r="A34" s="4">
        <v>94</v>
      </c>
      <c t="n" r="B34" s="7">
        <v>169380</v>
      </c>
      <c t="n" r="C34" s="7">
        <v>165655</v>
      </c>
    </row>
    <row spans="1:3" r="35">
      <c t="s" r="A35" s="4">
        <v>95</v>
      </c>
    </row>
    <row spans="1:3" r="36">
      <c t="s" r="A36" s="4">
        <v>96</v>
      </c>
      <c t="n" r="B36" s="7">
        <v>35342</v>
      </c>
      <c t="n" r="C36" s="7">
        <v>26223</v>
      </c>
    </row>
    <row spans="1:3" r="37">
      <c t="s" r="A37" s="3">
        <v>97</v>
      </c>
    </row>
    <row spans="1:3" r="38">
      <c t="s" r="A38" s="4">
        <v>98</v>
      </c>
      <c t="n" r="B38" s="5">
        <v>376</v>
      </c>
      <c t="n" r="C38" s="5">
        <v>376</v>
      </c>
    </row>
    <row spans="1:3" r="39">
      <c t="s" r="A39" s="4">
        <v>99</v>
      </c>
      <c t="n" r="B39" s="5">
        <v>782620</v>
      </c>
      <c t="n" r="C39" s="5">
        <v>781837</v>
      </c>
    </row>
    <row spans="1:3" r="40">
      <c t="s" r="A40" s="4">
        <v>100</v>
      </c>
      <c t="n" r="B40" s="5">
        <v>1263013</v>
      </c>
      <c t="n" r="C40" s="5">
        <v>1284442</v>
      </c>
    </row>
    <row spans="1:3" r="41">
      <c t="s" r="A41" s="4">
        <v>101</v>
      </c>
      <c t="n" r="B41" s="5">
        <v>-255615</v>
      </c>
      <c t="n" r="C41" s="5">
        <v>-270329</v>
      </c>
    </row>
    <row spans="1:3" r="42">
      <c t="s" r="A42" s="4">
        <v>102</v>
      </c>
      <c t="n" r="B42" s="5">
        <v>-184796</v>
      </c>
      <c t="n" r="C42" s="5">
        <v>-184796</v>
      </c>
    </row>
    <row spans="1:3" r="43">
      <c t="s" r="A43" s="4">
        <v>103</v>
      </c>
      <c t="n" r="B43" s="5">
        <v>1605598</v>
      </c>
      <c t="n" r="C43" s="5">
        <v>1611530</v>
      </c>
    </row>
    <row spans="1:3" r="44">
      <c t="s" r="A44" s="4">
        <v>104</v>
      </c>
      <c t="n" r="B44" s="5">
        <v>8158</v>
      </c>
      <c t="n" r="C44" s="5">
        <v>7256</v>
      </c>
    </row>
    <row spans="1:3" r="45">
      <c t="s" r="A45" s="4">
        <v>105</v>
      </c>
      <c t="n" r="B45" s="5">
        <v>1613756</v>
      </c>
      <c t="n" r="C45" s="5">
        <v>1618786</v>
      </c>
    </row>
    <row spans="1:3" r="46">
      <c t="s" r="A46" s="4">
        <v>106</v>
      </c>
      <c t="n" r="B46" s="5">
        <v>3242691</v>
      </c>
      <c t="n" r="C46" s="5">
        <v>3230720</v>
      </c>
    </row>
    <row spans="1:3" r="47">
      <c t="s" r="A47" s="4">
        <v>107</v>
      </c>
    </row>
    <row spans="1:3" r="48">
      <c t="s" r="A48" s="3">
        <v>71</v>
      </c>
    </row>
    <row spans="1:3" r="49">
      <c t="s" r="A49" s="4">
        <v>72</v>
      </c>
      <c t="n" r="B49" s="5">
        <v>199082</v>
      </c>
      <c t="n" r="C49" s="5">
        <v>171959</v>
      </c>
    </row>
    <row spans="1:3" r="50">
      <c t="s" r="A50" s="4">
        <v>108</v>
      </c>
    </row>
    <row spans="1:3" r="51">
      <c t="s" r="A51" s="3">
        <v>71</v>
      </c>
    </row>
    <row spans="1:3" r="52">
      <c t="s" r="A52" s="4">
        <v>72</v>
      </c>
      <c t="n" r="B52" s="7">
        <v>2453950</v>
      </c>
      <c t="n" r="C52" s="7">
        <v>24938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13</v>
      </c>
      <c t="s" r="B1" s="2">
        <v>2</v>
      </c>
      <c t="s" r="C1" s="2">
        <v>61</v>
      </c>
      <c t="s" r="D1" s="2">
        <v>23</v>
      </c>
      <c t="s" r="E1" s="2">
        <v>714</v>
      </c>
    </row>
    <row spans="1:5" r="2">
      <c t="s" r="A2" s="3">
        <v>696</v>
      </c>
    </row>
    <row spans="1:5" r="3">
      <c t="s" r="A3" s="4">
        <v>63</v>
      </c>
      <c t="n" r="B3" s="7">
        <v>120394</v>
      </c>
      <c t="n" r="C3" s="7">
        <v>104146</v>
      </c>
      <c t="n" r="D3" s="7">
        <v>133804</v>
      </c>
      <c t="n" r="E3" s="7">
        <v>204341</v>
      </c>
    </row>
    <row spans="1:5" r="4">
      <c t="s" r="A4" s="4">
        <v>389</v>
      </c>
      <c t="n" r="B4" s="5">
        <v>258277</v>
      </c>
      <c t="n" r="C4" s="5">
        <v>258618</v>
      </c>
    </row>
    <row spans="1:5" r="5">
      <c t="s" r="A5" s="4">
        <v>66</v>
      </c>
      <c t="n" r="B5" s="5">
        <v>151947</v>
      </c>
      <c t="n" r="C5" s="5">
        <v>147169</v>
      </c>
    </row>
    <row spans="1:5" r="6">
      <c t="s" r="A6" s="4">
        <v>67</v>
      </c>
      <c t="n" r="B6" s="5">
        <v>38636</v>
      </c>
      <c t="n" r="C6" s="5">
        <v>57827</v>
      </c>
    </row>
    <row spans="1:5" r="7">
      <c t="s" r="A7" s="4">
        <v>68</v>
      </c>
      <c t="n" r="B7" s="5">
        <v>60640</v>
      </c>
      <c t="n" r="C7" s="5">
        <v>70091</v>
      </c>
    </row>
    <row spans="1:5" r="8">
      <c t="s" r="A8" s="4">
        <v>69</v>
      </c>
      <c t="n" r="B8" s="5">
        <v>629894</v>
      </c>
      <c t="n" r="C8" s="5">
        <v>637851</v>
      </c>
    </row>
    <row spans="1:5" r="9">
      <c t="s" r="A9" s="4">
        <v>715</v>
      </c>
      <c t="n" r="B9" s="5">
        <v>0</v>
      </c>
      <c t="n" r="C9" s="5">
        <v>0</v>
      </c>
    </row>
    <row spans="1:5" r="10">
      <c t="s" r="A10" s="4">
        <v>70</v>
      </c>
      <c t="n" r="B10" s="5">
        <v>223233</v>
      </c>
      <c t="n" r="C10" s="5">
        <v>216376</v>
      </c>
    </row>
    <row spans="1:5" r="11">
      <c t="s" r="A11" s="4">
        <v>716</v>
      </c>
      <c t="n" r="B11" s="5">
        <v>0</v>
      </c>
      <c t="n" r="C11" s="5">
        <v>0</v>
      </c>
    </row>
    <row spans="1:5" r="12">
      <c t="s" r="A12" s="4">
        <v>72</v>
      </c>
      <c t="n" r="B12" s="5">
        <v>2653032</v>
      </c>
      <c t="n" r="C12" s="5">
        <v>2665828</v>
      </c>
    </row>
    <row spans="1:5" r="13">
      <c t="s" r="A13" s="4">
        <v>73</v>
      </c>
      <c t="n" r="B13" s="5">
        <v>-506860</v>
      </c>
      <c t="n" r="C13" s="5">
        <v>-508727</v>
      </c>
    </row>
    <row spans="1:5" r="14">
      <c t="s" r="A14" s="4">
        <v>391</v>
      </c>
      <c t="n" r="B14" s="5">
        <v>2146172</v>
      </c>
      <c t="n" r="C14" s="5">
        <v>2157101</v>
      </c>
    </row>
    <row spans="1:5" r="15">
      <c t="s" r="A15" s="4">
        <v>75</v>
      </c>
      <c t="n" r="B15" s="5">
        <v>77998</v>
      </c>
      <c t="n" r="C15" s="5">
        <v>75628</v>
      </c>
    </row>
    <row spans="1:5" r="16">
      <c t="s" r="A16" s="4">
        <v>76</v>
      </c>
      <c t="n" r="B16" s="5">
        <v>165394</v>
      </c>
      <c t="n" r="C16" s="5">
        <v>143764</v>
      </c>
    </row>
    <row spans="1:5" r="17">
      <c t="s" r="A17" s="4">
        <v>77</v>
      </c>
      <c t="n" r="B17" s="5">
        <v>3242691</v>
      </c>
      <c t="n" r="C17" s="5">
        <v>3230720</v>
      </c>
    </row>
    <row spans="1:5" r="18">
      <c t="s" r="A18" s="4">
        <v>79</v>
      </c>
      <c t="n" r="B18" s="5">
        <v>98253</v>
      </c>
      <c t="n" r="C18" s="5">
        <v>84193</v>
      </c>
    </row>
    <row spans="1:5" r="19">
      <c t="s" r="A19" s="4">
        <v>130</v>
      </c>
      <c t="n" r="B19" s="5">
        <v>243491</v>
      </c>
      <c t="n" r="C19" s="5">
        <v>258445</v>
      </c>
    </row>
    <row spans="1:5" r="20">
      <c t="s" r="A20" s="4">
        <v>87</v>
      </c>
      <c t="n" r="B20" s="5">
        <v>4133</v>
      </c>
      <c t="n" r="C20" s="5">
        <v>17704</v>
      </c>
    </row>
    <row spans="1:5" r="21">
      <c t="s" r="A21" s="4">
        <v>88</v>
      </c>
      <c t="n" r="B21" s="5">
        <v>26954</v>
      </c>
      <c t="n" r="C21" s="5">
        <v>18730</v>
      </c>
    </row>
    <row spans="1:5" r="22">
      <c t="s" r="A22" s="4">
        <v>89</v>
      </c>
      <c t="n" r="B22" s="5">
        <v>0</v>
      </c>
      <c t="n" r="C22" s="5">
        <v>55934</v>
      </c>
    </row>
    <row spans="1:5" r="23">
      <c t="s" r="A23" s="4">
        <v>90</v>
      </c>
      <c t="n" r="B23" s="5">
        <v>372831</v>
      </c>
      <c t="n" r="C23" s="5">
        <v>435006</v>
      </c>
    </row>
    <row spans="1:5" r="24">
      <c t="s" r="A24" s="4">
        <v>91</v>
      </c>
      <c t="n" r="B24" s="5">
        <v>918247</v>
      </c>
      <c t="n" r="C24" s="5">
        <v>845692</v>
      </c>
    </row>
    <row spans="1:5" r="25">
      <c t="s" r="A25" s="4">
        <v>717</v>
      </c>
      <c t="n" r="B25" s="5">
        <v>0</v>
      </c>
      <c t="n" r="C25" s="5">
        <v>0</v>
      </c>
    </row>
    <row spans="1:5" r="26">
      <c t="s" r="A26" s="4">
        <v>92</v>
      </c>
      <c t="n" r="B26" s="5">
        <v>101911</v>
      </c>
      <c t="n" r="C26" s="5">
        <v>99576</v>
      </c>
    </row>
    <row spans="1:5" r="27">
      <c t="s" r="A27" s="4">
        <v>93</v>
      </c>
      <c t="n" r="B27" s="5">
        <v>31224</v>
      </c>
      <c t="n" r="C27" s="5">
        <v>39782</v>
      </c>
    </row>
    <row spans="1:5" r="28">
      <c t="s" r="A28" s="4">
        <v>94</v>
      </c>
      <c t="n" r="B28" s="5">
        <v>169380</v>
      </c>
      <c t="n" r="C28" s="5">
        <v>165655</v>
      </c>
    </row>
    <row spans="1:5" r="29">
      <c t="s" r="A29" s="4">
        <v>96</v>
      </c>
      <c t="n" r="B29" s="5">
        <v>35342</v>
      </c>
      <c t="n" r="C29" s="5">
        <v>26223</v>
      </c>
    </row>
    <row spans="1:5" r="30">
      <c t="s" r="A30" s="4">
        <v>98</v>
      </c>
      <c t="n" r="B30" s="5">
        <v>376</v>
      </c>
      <c t="n" r="C30" s="5">
        <v>376</v>
      </c>
    </row>
    <row spans="1:5" r="31">
      <c t="s" r="A31" s="4">
        <v>99</v>
      </c>
      <c t="n" r="B31" s="5">
        <v>782620</v>
      </c>
      <c t="n" r="C31" s="5">
        <v>781837</v>
      </c>
    </row>
    <row spans="1:5" r="32">
      <c t="s" r="A32" s="4">
        <v>100</v>
      </c>
      <c t="n" r="B32" s="5">
        <v>1263013</v>
      </c>
      <c t="n" r="C32" s="5">
        <v>1284442</v>
      </c>
    </row>
    <row spans="1:5" r="33">
      <c t="s" r="A33" s="4">
        <v>718</v>
      </c>
      <c t="n" r="B33" s="5">
        <v>-255615</v>
      </c>
      <c t="n" r="C33" s="5">
        <v>-270329</v>
      </c>
    </row>
    <row spans="1:5" r="34">
      <c t="s" r="A34" s="4">
        <v>102</v>
      </c>
      <c t="n" r="B34" s="5">
        <v>-184796</v>
      </c>
      <c t="n" r="C34" s="5">
        <v>-184796</v>
      </c>
    </row>
    <row spans="1:5" r="35">
      <c t="s" r="A35" s="4">
        <v>103</v>
      </c>
      <c t="n" r="B35" s="5">
        <v>1605598</v>
      </c>
      <c t="n" r="C35" s="5">
        <v>1611530</v>
      </c>
    </row>
    <row spans="1:5" r="36">
      <c t="s" r="A36" s="4">
        <v>104</v>
      </c>
      <c t="n" r="B36" s="5">
        <v>8158</v>
      </c>
      <c t="n" r="C36" s="5">
        <v>7256</v>
      </c>
    </row>
    <row spans="1:5" r="37">
      <c t="s" r="A37" s="4">
        <v>105</v>
      </c>
      <c t="n" r="B37" s="5">
        <v>1613756</v>
      </c>
      <c t="n" r="C37" s="5">
        <v>1618786</v>
      </c>
    </row>
    <row spans="1:5" r="38">
      <c t="s" r="A38" s="4">
        <v>106</v>
      </c>
      <c t="n" r="B38" s="5">
        <v>3242691</v>
      </c>
      <c t="n" r="C38" s="5">
        <v>3230720</v>
      </c>
    </row>
    <row spans="1:5" r="39">
      <c t="s" r="A39" s="4">
        <v>700</v>
      </c>
    </row>
    <row spans="1:5" r="40">
      <c t="s" r="A40" s="3">
        <v>696</v>
      </c>
    </row>
    <row spans="1:5" r="41">
      <c t="s" r="A41" s="4">
        <v>63</v>
      </c>
      <c t="n" r="B41" s="5">
        <v>8467</v>
      </c>
      <c t="n" r="C41" s="5">
        <v>126</v>
      </c>
      <c t="n" r="D41" s="5">
        <v>6660</v>
      </c>
      <c t="n" r="E41" s="5">
        <v>4640</v>
      </c>
    </row>
    <row spans="1:5" r="42">
      <c t="s" r="A42" s="4">
        <v>389</v>
      </c>
      <c t="n" r="B42" s="5">
        <v>420427</v>
      </c>
      <c t="n" r="C42" s="5">
        <v>377158</v>
      </c>
    </row>
    <row spans="1:5" r="43">
      <c t="s" r="A43" s="4">
        <v>66</v>
      </c>
      <c t="n" r="B43" s="5">
        <v>0</v>
      </c>
      <c t="n" r="C43" s="5">
        <v>0</v>
      </c>
    </row>
    <row spans="1:5" r="44">
      <c t="s" r="A44" s="4">
        <v>67</v>
      </c>
      <c t="n" r="B44" s="5">
        <v>0</v>
      </c>
      <c t="n" r="C44" s="5">
        <v>0</v>
      </c>
    </row>
    <row spans="1:5" r="45">
      <c t="s" r="A45" s="4">
        <v>68</v>
      </c>
      <c t="n" r="B45" s="5">
        <v>4043</v>
      </c>
      <c t="n" r="C45" s="5">
        <v>4850</v>
      </c>
    </row>
    <row spans="1:5" r="46">
      <c t="s" r="A46" s="4">
        <v>69</v>
      </c>
      <c t="n" r="B46" s="5">
        <v>432937</v>
      </c>
      <c t="n" r="C46" s="5">
        <v>382134</v>
      </c>
    </row>
    <row spans="1:5" r="47">
      <c t="s" r="A47" s="4">
        <v>715</v>
      </c>
      <c t="n" r="B47" s="5">
        <v>1366976</v>
      </c>
      <c t="n" r="C47" s="5">
        <v>1410347</v>
      </c>
    </row>
    <row spans="1:5" r="48">
      <c t="s" r="A48" s="4">
        <v>70</v>
      </c>
      <c t="n" r="B48" s="5">
        <v>0</v>
      </c>
      <c t="n" r="C48" s="5">
        <v>0</v>
      </c>
    </row>
    <row spans="1:5" r="49">
      <c t="s" r="A49" s="4">
        <v>716</v>
      </c>
      <c t="n" r="B49" s="5">
        <v>1227432</v>
      </c>
      <c t="n" r="C49" s="5">
        <v>1184335</v>
      </c>
    </row>
    <row spans="1:5" r="50">
      <c t="s" r="A50" s="4">
        <v>72</v>
      </c>
      <c t="n" r="B50" s="5">
        <v>122211</v>
      </c>
      <c t="n" r="C50" s="5">
        <v>111287</v>
      </c>
    </row>
    <row spans="1:5" r="51">
      <c t="s" r="A51" s="4">
        <v>73</v>
      </c>
      <c t="n" r="B51" s="5">
        <v>-18037</v>
      </c>
      <c t="n" r="C51" s="5">
        <v>-16431</v>
      </c>
    </row>
    <row spans="1:5" r="52">
      <c t="s" r="A52" s="4">
        <v>391</v>
      </c>
      <c t="n" r="B52" s="5">
        <v>104174</v>
      </c>
      <c t="n" r="C52" s="5">
        <v>94856</v>
      </c>
    </row>
    <row spans="1:5" r="53">
      <c t="s" r="A53" s="4">
        <v>75</v>
      </c>
      <c t="n" r="B53" s="5">
        <v>0</v>
      </c>
      <c t="n" r="C53" s="5">
        <v>0</v>
      </c>
    </row>
    <row spans="1:5" r="54">
      <c t="s" r="A54" s="4">
        <v>76</v>
      </c>
      <c t="n" r="B54" s="5">
        <v>167011</v>
      </c>
      <c t="n" r="C54" s="5">
        <v>43423</v>
      </c>
    </row>
    <row spans="1:5" r="55">
      <c t="s" r="A55" s="4">
        <v>77</v>
      </c>
      <c t="n" r="B55" s="5">
        <v>3298530</v>
      </c>
      <c t="n" r="C55" s="5">
        <v>3115095</v>
      </c>
    </row>
    <row spans="1:5" r="56">
      <c t="s" r="A56" s="4">
        <v>79</v>
      </c>
      <c t="n" r="B56" s="5">
        <v>302985</v>
      </c>
      <c t="n" r="C56" s="5">
        <v>203700</v>
      </c>
    </row>
    <row spans="1:5" r="57">
      <c t="s" r="A57" s="4">
        <v>130</v>
      </c>
      <c t="n" r="B57" s="5">
        <v>16116</v>
      </c>
      <c t="n" r="C57" s="5">
        <v>31805</v>
      </c>
    </row>
    <row spans="1:5" r="58">
      <c t="s" r="A58" s="4">
        <v>87</v>
      </c>
      <c t="n" r="B58" s="5">
        <v>2572</v>
      </c>
      <c t="n" r="C58" s="5">
        <v>-3661</v>
      </c>
    </row>
    <row spans="1:5" r="59">
      <c t="s" r="A59" s="4">
        <v>88</v>
      </c>
      <c t="n" r="B59" s="5">
        <v>17501</v>
      </c>
      <c t="n" r="C59" s="5">
        <v>9088</v>
      </c>
    </row>
    <row spans="1:5" r="60">
      <c t="s" r="A60" s="4">
        <v>89</v>
      </c>
      <c t="n" r="B60" s="5">
        <v>0</v>
      </c>
      <c t="n" r="C60" s="5">
        <v>0</v>
      </c>
    </row>
    <row spans="1:5" r="61">
      <c t="s" r="A61" s="4">
        <v>90</v>
      </c>
      <c t="n" r="B61" s="5">
        <v>339174</v>
      </c>
      <c t="n" r="C61" s="5">
        <v>240932</v>
      </c>
    </row>
    <row spans="1:5" r="62">
      <c t="s" r="A62" s="4">
        <v>91</v>
      </c>
      <c t="n" r="B62" s="5">
        <v>886988</v>
      </c>
      <c t="n" r="C62" s="5">
        <v>812536</v>
      </c>
    </row>
    <row spans="1:5" r="63">
      <c t="s" r="A63" s="4">
        <v>717</v>
      </c>
      <c t="n" r="B63" s="5">
        <v>100000</v>
      </c>
      <c t="n" r="C63" s="5">
        <v>100000</v>
      </c>
    </row>
    <row spans="1:5" r="64">
      <c t="s" r="A64" s="4">
        <v>92</v>
      </c>
      <c t="n" r="B64" s="5">
        <v>0</v>
      </c>
      <c t="n" r="C64" s="5">
        <v>0</v>
      </c>
    </row>
    <row spans="1:5" r="65">
      <c t="s" r="A65" s="4">
        <v>93</v>
      </c>
      <c t="n" r="B65" s="5">
        <v>10132</v>
      </c>
      <c t="n" r="C65" s="5">
        <v>17144</v>
      </c>
    </row>
    <row spans="1:5" r="66">
      <c t="s" r="A66" s="4">
        <v>94</v>
      </c>
      <c t="n" r="B66" s="5">
        <v>143708</v>
      </c>
      <c t="n" r="C66" s="5">
        <v>141771</v>
      </c>
    </row>
    <row spans="1:5" r="67">
      <c t="s" r="A67" s="4">
        <v>96</v>
      </c>
      <c t="n" r="B67" s="5">
        <v>0</v>
      </c>
      <c t="n" r="C67" s="5">
        <v>0</v>
      </c>
    </row>
    <row spans="1:5" r="68">
      <c t="s" r="A68" s="4">
        <v>98</v>
      </c>
      <c t="n" r="B68" s="5">
        <v>376</v>
      </c>
      <c t="n" r="C68" s="5">
        <v>376</v>
      </c>
    </row>
    <row spans="1:5" r="69">
      <c t="s" r="A69" s="4">
        <v>99</v>
      </c>
      <c t="n" r="B69" s="5">
        <v>782620</v>
      </c>
      <c t="n" r="C69" s="5">
        <v>781837</v>
      </c>
    </row>
    <row spans="1:5" r="70">
      <c t="s" r="A70" s="4">
        <v>100</v>
      </c>
      <c t="n" r="B70" s="5">
        <v>1263013</v>
      </c>
      <c t="n" r="C70" s="5">
        <v>1284442</v>
      </c>
    </row>
    <row spans="1:5" r="71">
      <c t="s" r="A71" s="4">
        <v>718</v>
      </c>
      <c t="n" r="B71" s="5">
        <v>-44233</v>
      </c>
      <c t="n" r="C71" s="5">
        <v>-80604</v>
      </c>
    </row>
    <row spans="1:5" r="72">
      <c t="s" r="A72" s="4">
        <v>102</v>
      </c>
      <c t="n" r="B72" s="5">
        <v>-184796</v>
      </c>
      <c t="n" r="C72" s="5">
        <v>-184796</v>
      </c>
    </row>
    <row spans="1:5" r="73">
      <c t="s" r="A73" s="4">
        <v>103</v>
      </c>
      <c t="n" r="B73" s="5">
        <v>1816980</v>
      </c>
      <c t="n" r="C73" s="5">
        <v>1801255</v>
      </c>
    </row>
    <row spans="1:5" r="74">
      <c t="s" r="A74" s="4">
        <v>104</v>
      </c>
      <c t="n" r="B74" s="5">
        <v>1548</v>
      </c>
      <c t="n" r="C74" s="5">
        <v>1457</v>
      </c>
    </row>
    <row spans="1:5" r="75">
      <c t="s" r="A75" s="4">
        <v>105</v>
      </c>
      <c t="n" r="B75" s="5">
        <v>1818528</v>
      </c>
      <c t="n" r="C75" s="5">
        <v>1802712</v>
      </c>
    </row>
    <row spans="1:5" r="76">
      <c t="s" r="A76" s="4">
        <v>106</v>
      </c>
      <c t="n" r="B76" s="5">
        <v>3298530</v>
      </c>
      <c t="n" r="C76" s="5">
        <v>3115095</v>
      </c>
    </row>
    <row spans="1:5" r="77">
      <c t="s" r="A77" s="4">
        <v>703</v>
      </c>
    </row>
    <row spans="1:5" r="78">
      <c t="s" r="A78" s="3">
        <v>696</v>
      </c>
    </row>
    <row spans="1:5" r="79">
      <c t="s" r="A79" s="4">
        <v>63</v>
      </c>
      <c t="n" r="B79" s="5">
        <v>0</v>
      </c>
      <c t="n" r="C79" s="5">
        <v>884</v>
      </c>
      <c t="n" r="D79" s="5">
        <v>0</v>
      </c>
      <c t="n" r="E79" s="5">
        <v>0</v>
      </c>
    </row>
    <row spans="1:5" r="80">
      <c t="s" r="A80" s="4">
        <v>389</v>
      </c>
      <c t="n" r="B80" s="5">
        <v>444319</v>
      </c>
      <c t="n" r="C80" s="5">
        <v>342239</v>
      </c>
    </row>
    <row spans="1:5" r="81">
      <c t="s" r="A81" s="4">
        <v>66</v>
      </c>
      <c t="n" r="B81" s="5">
        <v>40119</v>
      </c>
      <c t="n" r="C81" s="5">
        <v>44285</v>
      </c>
    </row>
    <row spans="1:5" r="82">
      <c t="s" r="A82" s="4">
        <v>67</v>
      </c>
      <c t="n" r="B82" s="5">
        <v>36362</v>
      </c>
      <c t="n" r="C82" s="5">
        <v>54695</v>
      </c>
    </row>
    <row spans="1:5" r="83">
      <c t="s" r="A83" s="4">
        <v>68</v>
      </c>
      <c t="n" r="B83" s="5">
        <v>6140</v>
      </c>
      <c t="n" r="C83" s="5">
        <v>7035</v>
      </c>
    </row>
    <row spans="1:5" r="84">
      <c t="s" r="A84" s="4">
        <v>69</v>
      </c>
      <c t="n" r="B84" s="5">
        <v>526940</v>
      </c>
      <c t="n" r="C84" s="5">
        <v>449138</v>
      </c>
    </row>
    <row spans="1:5" r="85">
      <c t="s" r="A85" s="4">
        <v>715</v>
      </c>
      <c t="n" r="B85" s="5">
        <v>111379</v>
      </c>
      <c t="n" r="C85" s="5">
        <v>111380</v>
      </c>
    </row>
    <row spans="1:5" r="86">
      <c t="s" r="A86" s="4">
        <v>70</v>
      </c>
      <c t="n" r="B86" s="5">
        <v>0</v>
      </c>
      <c t="n" r="C86" s="5">
        <v>0</v>
      </c>
    </row>
    <row spans="1:5" r="87">
      <c t="s" r="A87" s="4">
        <v>716</v>
      </c>
      <c t="n" r="B87" s="5">
        <v>13786</v>
      </c>
      <c t="n" r="C87" s="5">
        <v>0</v>
      </c>
    </row>
    <row spans="1:5" r="88">
      <c t="s" r="A88" s="4">
        <v>72</v>
      </c>
      <c t="n" r="B88" s="5">
        <v>1093606</v>
      </c>
      <c t="n" r="C88" s="5">
        <v>1165164</v>
      </c>
    </row>
    <row spans="1:5" r="89">
      <c t="s" r="A89" s="4">
        <v>73</v>
      </c>
      <c t="n" r="B89" s="5">
        <v>-216145</v>
      </c>
      <c t="n" r="C89" s="5">
        <v>-223245</v>
      </c>
    </row>
    <row spans="1:5" r="90">
      <c t="s" r="A90" s="4">
        <v>391</v>
      </c>
      <c t="n" r="B90" s="5">
        <v>877461</v>
      </c>
      <c t="n" r="C90" s="5">
        <v>941919</v>
      </c>
    </row>
    <row spans="1:5" r="91">
      <c t="s" r="A91" s="4">
        <v>75</v>
      </c>
      <c t="n" r="B91" s="5">
        <v>4756</v>
      </c>
      <c t="n" r="C91" s="5">
        <v>4756</v>
      </c>
    </row>
    <row spans="1:5" r="92">
      <c t="s" r="A92" s="4">
        <v>76</v>
      </c>
      <c t="n" r="B92" s="5">
        <v>1001</v>
      </c>
      <c t="n" r="C92" s="5">
        <v>988</v>
      </c>
    </row>
    <row spans="1:5" r="93">
      <c t="s" r="A93" s="4">
        <v>77</v>
      </c>
      <c t="n" r="B93" s="5">
        <v>1535323</v>
      </c>
      <c t="n" r="C93" s="5">
        <v>1508181</v>
      </c>
    </row>
    <row spans="1:5" r="94">
      <c t="s" r="A94" s="4">
        <v>79</v>
      </c>
      <c t="n" r="B94" s="5">
        <v>460061</v>
      </c>
      <c t="n" r="C94" s="5">
        <v>369854</v>
      </c>
    </row>
    <row spans="1:5" r="95">
      <c t="s" r="A95" s="4">
        <v>130</v>
      </c>
      <c t="n" r="B95" s="5">
        <v>39276</v>
      </c>
      <c t="n" r="C95" s="5">
        <v>37860</v>
      </c>
    </row>
    <row spans="1:5" r="96">
      <c t="s" r="A96" s="4">
        <v>87</v>
      </c>
      <c t="n" r="B96" s="5">
        <v>1917</v>
      </c>
      <c t="n" r="C96" s="5">
        <v>2503</v>
      </c>
    </row>
    <row spans="1:5" r="97">
      <c t="s" r="A97" s="4">
        <v>88</v>
      </c>
      <c t="n" r="B97" s="5">
        <v>0</v>
      </c>
      <c t="n" r="C97" s="5">
        <v>0</v>
      </c>
    </row>
    <row spans="1:5" r="98">
      <c t="s" r="A98" s="4">
        <v>89</v>
      </c>
      <c t="n" r="B98" s="5">
        <v>0</v>
      </c>
      <c t="n" r="C98" s="5">
        <v>55934</v>
      </c>
    </row>
    <row spans="1:5" r="99">
      <c t="s" r="A99" s="4">
        <v>90</v>
      </c>
      <c t="n" r="B99" s="5">
        <v>501254</v>
      </c>
      <c t="n" r="C99" s="5">
        <v>466151</v>
      </c>
    </row>
    <row spans="1:5" r="100">
      <c t="s" r="A100" s="4">
        <v>91</v>
      </c>
      <c t="n" r="B100" s="5">
        <v>0</v>
      </c>
      <c t="n" r="C100" s="5">
        <v>0</v>
      </c>
    </row>
    <row spans="1:5" r="101">
      <c t="s" r="A101" s="4">
        <v>717</v>
      </c>
      <c t="n" r="B101" s="5">
        <v>122897</v>
      </c>
      <c t="n" r="C101" s="5">
        <v>131075</v>
      </c>
    </row>
    <row spans="1:5" r="102">
      <c t="s" r="A102" s="4">
        <v>92</v>
      </c>
      <c t="n" r="B102" s="5">
        <v>0</v>
      </c>
      <c t="n" r="C102" s="5">
        <v>0</v>
      </c>
    </row>
    <row spans="1:5" r="103">
      <c t="s" r="A103" s="4">
        <v>93</v>
      </c>
      <c t="n" r="B103" s="5">
        <v>7670</v>
      </c>
      <c t="n" r="C103" s="5">
        <v>8379</v>
      </c>
    </row>
    <row spans="1:5" r="104">
      <c t="s" r="A104" s="4">
        <v>94</v>
      </c>
      <c t="n" r="B104" s="5">
        <v>6140</v>
      </c>
      <c t="n" r="C104" s="5">
        <v>6346</v>
      </c>
    </row>
    <row spans="1:5" r="105">
      <c t="s" r="A105" s="4">
        <v>96</v>
      </c>
      <c t="n" r="B105" s="5">
        <v>0</v>
      </c>
      <c t="n" r="C105" s="5">
        <v>0</v>
      </c>
    </row>
    <row spans="1:5" r="106">
      <c t="s" r="A106" s="4">
        <v>98</v>
      </c>
      <c t="n" r="B106" s="5">
        <v>4996</v>
      </c>
      <c t="n" r="C106" s="5">
        <v>4996</v>
      </c>
    </row>
    <row spans="1:5" r="107">
      <c t="s" r="A107" s="4">
        <v>99</v>
      </c>
      <c t="n" r="B107" s="5">
        <v>9291</v>
      </c>
      <c t="n" r="C107" s="5">
        <v>9291</v>
      </c>
    </row>
    <row spans="1:5" r="108">
      <c t="s" r="A108" s="4">
        <v>100</v>
      </c>
      <c t="n" r="B108" s="5">
        <v>883075</v>
      </c>
      <c t="n" r="C108" s="5">
        <v>881943</v>
      </c>
    </row>
    <row spans="1:5" r="109">
      <c t="s" r="A109" s="4">
        <v>718</v>
      </c>
      <c t="n" r="B109" s="5">
        <v>0</v>
      </c>
      <c t="n" r="C109" s="5">
        <v>0</v>
      </c>
    </row>
    <row spans="1:5" r="110">
      <c t="s" r="A110" s="4">
        <v>102</v>
      </c>
      <c t="n" r="B110" s="5">
        <v>0</v>
      </c>
      <c t="n" r="C110" s="5">
        <v>0</v>
      </c>
    </row>
    <row spans="1:5" r="111">
      <c t="s" r="A111" s="4">
        <v>103</v>
      </c>
      <c t="n" r="B111" s="5">
        <v>897362</v>
      </c>
      <c t="n" r="C111" s="5">
        <v>896230</v>
      </c>
    </row>
    <row spans="1:5" r="112">
      <c t="s" r="A112" s="4">
        <v>104</v>
      </c>
      <c t="n" r="B112" s="5">
        <v>0</v>
      </c>
      <c t="n" r="C112" s="5">
        <v>0</v>
      </c>
    </row>
    <row spans="1:5" r="113">
      <c t="s" r="A113" s="4">
        <v>105</v>
      </c>
      <c t="n" r="B113" s="5">
        <v>897362</v>
      </c>
      <c t="n" r="C113" s="5">
        <v>896230</v>
      </c>
    </row>
    <row spans="1:5" r="114">
      <c t="s" r="A114" s="4">
        <v>106</v>
      </c>
      <c t="n" r="B114" s="5">
        <v>1535323</v>
      </c>
      <c t="n" r="C114" s="5">
        <v>1508181</v>
      </c>
    </row>
    <row spans="1:5" r="115">
      <c t="s" r="A115" s="4">
        <v>706</v>
      </c>
    </row>
    <row spans="1:5" r="116">
      <c t="s" r="A116" s="3">
        <v>696</v>
      </c>
    </row>
    <row spans="1:5" r="117">
      <c t="s" r="A117" s="4">
        <v>63</v>
      </c>
      <c t="n" r="B117" s="5">
        <v>112059</v>
      </c>
      <c t="n" r="C117" s="5">
        <v>103136</v>
      </c>
      <c t="n" r="D117" s="5">
        <v>129008</v>
      </c>
      <c t="n" r="E117" s="5">
        <v>200147</v>
      </c>
    </row>
    <row spans="1:5" r="118">
      <c t="s" r="A118" s="4">
        <v>389</v>
      </c>
      <c t="n" r="B118" s="5">
        <v>472889</v>
      </c>
      <c t="n" r="C118" s="5">
        <v>447776</v>
      </c>
    </row>
    <row spans="1:5" r="119">
      <c t="s" r="A119" s="4">
        <v>66</v>
      </c>
      <c t="n" r="B119" s="5">
        <v>111828</v>
      </c>
      <c t="n" r="C119" s="5">
        <v>102884</v>
      </c>
    </row>
    <row spans="1:5" r="120">
      <c t="s" r="A120" s="4">
        <v>67</v>
      </c>
      <c t="n" r="B120" s="5">
        <v>2274</v>
      </c>
      <c t="n" r="C120" s="5">
        <v>3132</v>
      </c>
    </row>
    <row spans="1:5" r="121">
      <c t="s" r="A121" s="4">
        <v>68</v>
      </c>
      <c t="n" r="B121" s="5">
        <v>50457</v>
      </c>
      <c t="n" r="C121" s="5">
        <v>58206</v>
      </c>
    </row>
    <row spans="1:5" r="122">
      <c t="s" r="A122" s="4">
        <v>69</v>
      </c>
      <c t="n" r="B122" s="5">
        <v>749507</v>
      </c>
      <c t="n" r="C122" s="5">
        <v>715134</v>
      </c>
    </row>
    <row spans="1:5" r="123">
      <c t="s" r="A123" s="4">
        <v>715</v>
      </c>
      <c t="n" r="B123" s="5">
        <v>158843</v>
      </c>
      <c t="n" r="C123" s="5">
        <v>0</v>
      </c>
    </row>
    <row spans="1:5" r="124">
      <c t="s" r="A124" s="4">
        <v>70</v>
      </c>
      <c t="n" r="B124" s="5">
        <v>223233</v>
      </c>
      <c t="n" r="C124" s="5">
        <v>216376</v>
      </c>
    </row>
    <row spans="1:5" r="125">
      <c t="s" r="A125" s="4">
        <v>716</v>
      </c>
      <c t="n" r="B125" s="5">
        <v>0</v>
      </c>
      <c t="n" r="C125" s="5">
        <v>0</v>
      </c>
    </row>
    <row spans="1:5" r="126">
      <c t="s" r="A126" s="4">
        <v>72</v>
      </c>
      <c t="n" r="B126" s="5">
        <v>1437215</v>
      </c>
      <c t="n" r="C126" s="5">
        <v>1389377</v>
      </c>
    </row>
    <row spans="1:5" r="127">
      <c t="s" r="A127" s="4">
        <v>73</v>
      </c>
      <c t="n" r="B127" s="5">
        <v>-272678</v>
      </c>
      <c t="n" r="C127" s="5">
        <v>-269051</v>
      </c>
    </row>
    <row spans="1:5" r="128">
      <c t="s" r="A128" s="4">
        <v>391</v>
      </c>
      <c t="n" r="B128" s="5">
        <v>1164537</v>
      </c>
      <c t="n" r="C128" s="5">
        <v>1120326</v>
      </c>
    </row>
    <row spans="1:5" r="129">
      <c t="s" r="A129" s="4">
        <v>75</v>
      </c>
      <c t="n" r="B129" s="5">
        <v>73242</v>
      </c>
      <c t="n" r="C129" s="5">
        <v>70872</v>
      </c>
    </row>
    <row spans="1:5" r="130">
      <c t="s" r="A130" s="4">
        <v>76</v>
      </c>
      <c t="n" r="B130" s="5">
        <v>106390</v>
      </c>
      <c t="n" r="C130" s="5">
        <v>99353</v>
      </c>
    </row>
    <row spans="1:5" r="131">
      <c t="s" r="A131" s="4">
        <v>77</v>
      </c>
      <c t="n" r="B131" s="5">
        <v>2475752</v>
      </c>
      <c t="n" r="C131" s="5">
        <v>2222061</v>
      </c>
    </row>
    <row spans="1:5" r="132">
      <c t="s" r="A132" s="4">
        <v>79</v>
      </c>
      <c t="n" r="B132" s="5">
        <v>329636</v>
      </c>
      <c t="n" r="C132" s="5">
        <v>289838</v>
      </c>
    </row>
    <row spans="1:5" r="133">
      <c t="s" r="A133" s="4">
        <v>130</v>
      </c>
      <c t="n" r="B133" s="5">
        <v>1248960</v>
      </c>
      <c t="n" r="C133" s="5">
        <v>206789</v>
      </c>
    </row>
    <row spans="1:5" r="134">
      <c t="s" r="A134" s="4">
        <v>87</v>
      </c>
      <c t="n" r="B134" s="5">
        <v>-356</v>
      </c>
      <c t="n" r="C134" s="5">
        <v>18862</v>
      </c>
    </row>
    <row spans="1:5" r="135">
      <c t="s" r="A135" s="4">
        <v>88</v>
      </c>
      <c t="n" r="B135" s="5">
        <v>9453</v>
      </c>
      <c t="n" r="C135" s="5">
        <v>9642</v>
      </c>
    </row>
    <row spans="1:5" r="136">
      <c t="s" r="A136" s="4">
        <v>89</v>
      </c>
      <c t="n" r="B136" s="5">
        <v>0</v>
      </c>
      <c t="n" r="C136" s="5">
        <v>0</v>
      </c>
    </row>
    <row spans="1:5" r="137">
      <c t="s" r="A137" s="4">
        <v>90</v>
      </c>
      <c t="n" r="B137" s="5">
        <v>1587693</v>
      </c>
      <c t="n" r="C137" s="5">
        <v>525131</v>
      </c>
    </row>
    <row spans="1:5" r="138">
      <c t="s" r="A138" s="4">
        <v>91</v>
      </c>
      <c t="n" r="B138" s="5">
        <v>31259</v>
      </c>
      <c t="n" r="C138" s="5">
        <v>33156</v>
      </c>
    </row>
    <row spans="1:5" r="139">
      <c t="s" r="A139" s="4">
        <v>717</v>
      </c>
      <c t="n" r="B139" s="5">
        <v>152849</v>
      </c>
      <c t="n" r="C139" s="5">
        <v>1065918</v>
      </c>
    </row>
    <row spans="1:5" r="140">
      <c t="s" r="A140" s="4">
        <v>92</v>
      </c>
      <c t="n" r="B140" s="5">
        <v>101911</v>
      </c>
      <c t="n" r="C140" s="5">
        <v>99576</v>
      </c>
    </row>
    <row spans="1:5" r="141">
      <c t="s" r="A141" s="4">
        <v>93</v>
      </c>
      <c t="n" r="B141" s="5">
        <v>221175</v>
      </c>
      <c t="n" r="C141" s="5">
        <v>21711</v>
      </c>
    </row>
    <row spans="1:5" r="142">
      <c t="s" r="A142" s="4">
        <v>94</v>
      </c>
      <c t="n" r="B142" s="5">
        <v>19532</v>
      </c>
      <c t="n" r="C142" s="5">
        <v>17538</v>
      </c>
    </row>
    <row spans="1:5" r="143">
      <c t="s" r="A143" s="4">
        <v>96</v>
      </c>
      <c t="n" r="B143" s="5">
        <v>35342</v>
      </c>
      <c t="n" r="C143" s="5">
        <v>26223</v>
      </c>
    </row>
    <row spans="1:5" r="144">
      <c t="s" r="A144" s="4">
        <v>98</v>
      </c>
      <c t="n" r="B144" s="5">
        <v>22876</v>
      </c>
      <c t="n" r="C144" s="5">
        <v>22876</v>
      </c>
    </row>
    <row spans="1:5" r="145">
      <c t="s" r="A145" s="4">
        <v>99</v>
      </c>
      <c t="n" r="B145" s="5">
        <v>284048</v>
      </c>
      <c t="n" r="C145" s="5">
        <v>284048</v>
      </c>
    </row>
    <row spans="1:5" r="146">
      <c t="s" r="A146" s="4">
        <v>100</v>
      </c>
      <c t="n" r="B146" s="5">
        <v>110692</v>
      </c>
      <c t="n" r="C146" s="5">
        <v>133559</v>
      </c>
    </row>
    <row spans="1:5" r="147">
      <c t="s" r="A147" s="4">
        <v>718</v>
      </c>
      <c t="n" r="B147" s="5">
        <v>-98235</v>
      </c>
      <c t="n" r="C147" s="5">
        <v>-13474</v>
      </c>
    </row>
    <row spans="1:5" r="148">
      <c t="s" r="A148" s="4">
        <v>102</v>
      </c>
      <c t="n" r="B148" s="5">
        <v>0</v>
      </c>
      <c t="n" r="C148" s="5">
        <v>0</v>
      </c>
    </row>
    <row spans="1:5" r="149">
      <c t="s" r="A149" s="4">
        <v>103</v>
      </c>
      <c t="n" r="B149" s="5">
        <v>319381</v>
      </c>
      <c t="n" r="C149" s="5">
        <v>427009</v>
      </c>
    </row>
    <row spans="1:5" r="150">
      <c t="s" r="A150" s="4">
        <v>104</v>
      </c>
      <c t="n" r="B150" s="5">
        <v>6610</v>
      </c>
      <c t="n" r="C150" s="5">
        <v>5799</v>
      </c>
    </row>
    <row spans="1:5" r="151">
      <c t="s" r="A151" s="4">
        <v>105</v>
      </c>
      <c t="n" r="B151" s="5">
        <v>325991</v>
      </c>
      <c t="n" r="C151" s="5">
        <v>432808</v>
      </c>
    </row>
    <row spans="1:5" r="152">
      <c t="s" r="A152" s="4">
        <v>106</v>
      </c>
      <c t="n" r="B152" s="5">
        <v>2475752</v>
      </c>
      <c t="n" r="C152" s="5">
        <v>2222061</v>
      </c>
    </row>
    <row spans="1:5" r="153">
      <c t="s" r="A153" s="4">
        <v>709</v>
      </c>
    </row>
    <row spans="1:5" r="154">
      <c t="s" r="A154" s="3">
        <v>696</v>
      </c>
    </row>
    <row spans="1:5" r="155">
      <c t="s" r="A155" s="4">
        <v>63</v>
      </c>
      <c t="n" r="B155" s="5">
        <v>-132</v>
      </c>
      <c t="n" r="C155" s="5">
        <v>0</v>
      </c>
      <c t="n" r="D155" s="7">
        <v>-1864</v>
      </c>
      <c t="n" r="E155" s="7">
        <v>-446</v>
      </c>
    </row>
    <row spans="1:5" r="156">
      <c t="s" r="A156" s="4">
        <v>389</v>
      </c>
      <c t="n" r="B156" s="5">
        <v>-1079358</v>
      </c>
      <c t="n" r="C156" s="5">
        <v>-908555</v>
      </c>
    </row>
    <row spans="1:5" r="157">
      <c t="s" r="A157" s="4">
        <v>66</v>
      </c>
      <c t="n" r="B157" s="5">
        <v>0</v>
      </c>
      <c t="n" r="C157" s="5">
        <v>0</v>
      </c>
    </row>
    <row spans="1:5" r="158">
      <c t="s" r="A158" s="4">
        <v>67</v>
      </c>
      <c t="n" r="B158" s="5">
        <v>0</v>
      </c>
      <c t="n" r="C158" s="5">
        <v>0</v>
      </c>
    </row>
    <row spans="1:5" r="159">
      <c t="s" r="A159" s="4">
        <v>68</v>
      </c>
      <c t="n" r="B159" s="5">
        <v>0</v>
      </c>
      <c t="n" r="C159" s="5">
        <v>0</v>
      </c>
    </row>
    <row spans="1:5" r="160">
      <c t="s" r="A160" s="4">
        <v>69</v>
      </c>
      <c t="n" r="B160" s="5">
        <v>-1079490</v>
      </c>
      <c t="n" r="C160" s="5">
        <v>-908555</v>
      </c>
    </row>
    <row spans="1:5" r="161">
      <c t="s" r="A161" s="4">
        <v>715</v>
      </c>
      <c t="n" r="B161" s="5">
        <v>-1637198</v>
      </c>
      <c t="n" r="C161" s="5">
        <v>-1521727</v>
      </c>
    </row>
    <row spans="1:5" r="162">
      <c t="s" r="A162" s="4">
        <v>70</v>
      </c>
      <c t="n" r="B162" s="5">
        <v>0</v>
      </c>
      <c t="n" r="C162" s="5">
        <v>0</v>
      </c>
    </row>
    <row spans="1:5" r="163">
      <c t="s" r="A163" s="4">
        <v>716</v>
      </c>
      <c t="n" r="B163" s="5">
        <v>-1241218</v>
      </c>
      <c t="n" r="C163" s="5">
        <v>-1184335</v>
      </c>
    </row>
    <row spans="1:5" r="164">
      <c t="s" r="A164" s="4">
        <v>72</v>
      </c>
      <c t="n" r="B164" s="5">
        <v>0</v>
      </c>
      <c t="n" r="C164" s="5">
        <v>0</v>
      </c>
    </row>
    <row spans="1:5" r="165">
      <c t="s" r="A165" s="4">
        <v>73</v>
      </c>
      <c t="n" r="B165" s="5">
        <v>0</v>
      </c>
      <c t="n" r="C165" s="5">
        <v>0</v>
      </c>
    </row>
    <row spans="1:5" r="166">
      <c t="s" r="A166" s="4">
        <v>391</v>
      </c>
      <c t="n" r="B166" s="5">
        <v>0</v>
      </c>
      <c t="n" r="C166" s="5">
        <v>0</v>
      </c>
    </row>
    <row spans="1:5" r="167">
      <c t="s" r="A167" s="4">
        <v>75</v>
      </c>
      <c t="n" r="B167" s="5">
        <v>0</v>
      </c>
      <c t="n" r="C167" s="5">
        <v>0</v>
      </c>
    </row>
    <row spans="1:5" r="168">
      <c t="s" r="A168" s="4">
        <v>76</v>
      </c>
      <c t="n" r="B168" s="5">
        <v>-109008</v>
      </c>
      <c t="n" r="C168" s="5">
        <v>0</v>
      </c>
    </row>
    <row spans="1:5" r="169">
      <c t="s" r="A169" s="4">
        <v>77</v>
      </c>
      <c t="n" r="B169" s="5">
        <v>-4066914</v>
      </c>
      <c t="n" r="C169" s="5">
        <v>-3614617</v>
      </c>
    </row>
    <row spans="1:5" r="170">
      <c t="s" r="A170" s="4">
        <v>79</v>
      </c>
      <c t="n" r="B170" s="5">
        <v>-994429</v>
      </c>
      <c t="n" r="C170" s="5">
        <v>-779199</v>
      </c>
    </row>
    <row spans="1:5" r="171">
      <c t="s" r="A171" s="4">
        <v>130</v>
      </c>
      <c t="n" r="B171" s="5">
        <v>-1060861</v>
      </c>
      <c t="n" r="C171" s="5">
        <v>-18009</v>
      </c>
    </row>
    <row spans="1:5" r="172">
      <c t="s" r="A172" s="4">
        <v>87</v>
      </c>
      <c t="n" r="B172" s="5">
        <v>0</v>
      </c>
      <c t="n" r="C172" s="5">
        <v>0</v>
      </c>
    </row>
    <row spans="1:5" r="173">
      <c t="s" r="A173" s="4">
        <v>88</v>
      </c>
      <c t="n" r="B173" s="5">
        <v>0</v>
      </c>
      <c t="n" r="C173" s="5">
        <v>0</v>
      </c>
    </row>
    <row spans="1:5" r="174">
      <c t="s" r="A174" s="4">
        <v>89</v>
      </c>
      <c t="n" r="B174" s="5">
        <v>0</v>
      </c>
      <c t="n" r="C174" s="5">
        <v>0</v>
      </c>
    </row>
    <row spans="1:5" r="175">
      <c t="s" r="A175" s="4">
        <v>90</v>
      </c>
      <c t="n" r="B175" s="5">
        <v>-2055290</v>
      </c>
      <c t="n" r="C175" s="5">
        <v>-797208</v>
      </c>
    </row>
    <row spans="1:5" r="176">
      <c t="s" r="A176" s="4">
        <v>91</v>
      </c>
      <c t="n" r="B176" s="5">
        <v>0</v>
      </c>
      <c t="n" r="C176" s="5">
        <v>0</v>
      </c>
    </row>
    <row spans="1:5" r="177">
      <c t="s" r="A177" s="4">
        <v>717</v>
      </c>
      <c t="n" r="B177" s="5">
        <v>-375746</v>
      </c>
      <c t="n" r="C177" s="5">
        <v>-1296993</v>
      </c>
    </row>
    <row spans="1:5" r="178">
      <c t="s" r="A178" s="4">
        <v>92</v>
      </c>
      <c t="n" r="B178" s="5">
        <v>0</v>
      </c>
      <c t="n" r="C178" s="5">
        <v>0</v>
      </c>
    </row>
    <row spans="1:5" r="179">
      <c t="s" r="A179" s="4">
        <v>93</v>
      </c>
      <c t="n" r="B179" s="5">
        <v>-207753</v>
      </c>
      <c t="n" r="C179" s="5">
        <v>-7452</v>
      </c>
    </row>
    <row spans="1:5" r="180">
      <c t="s" r="A180" s="4">
        <v>94</v>
      </c>
      <c t="n" r="B180" s="5">
        <v>0</v>
      </c>
      <c t="n" r="C180" s="5">
        <v>0</v>
      </c>
    </row>
    <row spans="1:5" r="181">
      <c t="s" r="A181" s="4">
        <v>96</v>
      </c>
      <c t="n" r="B181" s="5">
        <v>0</v>
      </c>
      <c t="n" r="C181" s="5">
        <v>0</v>
      </c>
    </row>
    <row spans="1:5" r="182">
      <c t="s" r="A182" s="4">
        <v>98</v>
      </c>
      <c t="n" r="B182" s="5">
        <v>-27872</v>
      </c>
      <c t="n" r="C182" s="5">
        <v>-27872</v>
      </c>
    </row>
    <row spans="1:5" r="183">
      <c t="s" r="A183" s="4">
        <v>99</v>
      </c>
      <c t="n" r="B183" s="5">
        <v>-293339</v>
      </c>
      <c t="n" r="C183" s="5">
        <v>-293339</v>
      </c>
    </row>
    <row spans="1:5" r="184">
      <c t="s" r="A184" s="4">
        <v>100</v>
      </c>
      <c t="n" r="B184" s="5">
        <v>-993767</v>
      </c>
      <c t="n" r="C184" s="5">
        <v>-1015502</v>
      </c>
    </row>
    <row spans="1:5" r="185">
      <c t="s" r="A185" s="4">
        <v>718</v>
      </c>
      <c t="n" r="B185" s="5">
        <v>-113147</v>
      </c>
      <c t="n" r="C185" s="5">
        <v>-176251</v>
      </c>
    </row>
    <row spans="1:5" r="186">
      <c t="s" r="A186" s="4">
        <v>102</v>
      </c>
      <c t="n" r="B186" s="5">
        <v>0</v>
      </c>
      <c t="n" r="C186" s="5">
        <v>0</v>
      </c>
    </row>
    <row spans="1:5" r="187">
      <c t="s" r="A187" s="4">
        <v>103</v>
      </c>
      <c t="n" r="B187" s="5">
        <v>-1428125</v>
      </c>
      <c t="n" r="C187" s="5">
        <v>-1512964</v>
      </c>
    </row>
    <row spans="1:5" r="188">
      <c t="s" r="A188" s="4">
        <v>104</v>
      </c>
      <c t="n" r="B188" s="5">
        <v>0</v>
      </c>
      <c t="n" r="C188" s="5">
        <v>0</v>
      </c>
    </row>
    <row spans="1:5" r="189">
      <c t="s" r="A189" s="4">
        <v>105</v>
      </c>
      <c t="n" r="B189" s="5">
        <v>-1428125</v>
      </c>
      <c t="n" r="C189" s="5">
        <v>-1512964</v>
      </c>
    </row>
    <row spans="1:5" r="190">
      <c t="s" r="A190" s="4">
        <v>106</v>
      </c>
      <c t="n" r="B190" s="5">
        <v>-4066914</v>
      </c>
      <c t="n" r="C190" s="5">
        <v>-3614617</v>
      </c>
    </row>
    <row spans="1:5" r="191">
      <c t="s" r="A191" s="4">
        <v>107</v>
      </c>
    </row>
    <row spans="1:5" r="192">
      <c t="s" r="A192" s="3">
        <v>696</v>
      </c>
    </row>
    <row spans="1:5" r="193">
      <c t="s" r="A193" s="4">
        <v>72</v>
      </c>
      <c t="n" r="B193" s="5">
        <v>199082</v>
      </c>
      <c t="n" r="C193" s="5">
        <v>171959</v>
      </c>
    </row>
    <row spans="1:5" r="194">
      <c t="s" r="A194" s="4">
        <v>719</v>
      </c>
    </row>
    <row spans="1:5" r="195">
      <c t="s" r="A195" s="3">
        <v>696</v>
      </c>
    </row>
    <row spans="1:5" r="196">
      <c t="s" r="A196" s="4">
        <v>72</v>
      </c>
      <c t="n" r="B196" s="5">
        <v>2830</v>
      </c>
      <c t="n" r="C196" s="5">
        <v>2830</v>
      </c>
    </row>
    <row spans="1:5" r="197">
      <c t="s" r="A197" s="4">
        <v>720</v>
      </c>
    </row>
    <row spans="1:5" r="198">
      <c t="s" r="A198" s="3">
        <v>696</v>
      </c>
    </row>
    <row spans="1:5" r="199">
      <c t="s" r="A199" s="4">
        <v>72</v>
      </c>
      <c t="n" r="B199" s="5">
        <v>55080</v>
      </c>
      <c t="n" r="C199" s="5">
        <v>50946</v>
      </c>
    </row>
    <row spans="1:5" r="200">
      <c t="s" r="A200" s="4">
        <v>721</v>
      </c>
    </row>
    <row spans="1:5" r="201">
      <c t="s" r="A201" s="3">
        <v>696</v>
      </c>
    </row>
    <row spans="1:5" r="202">
      <c t="s" r="A202" s="4">
        <v>72</v>
      </c>
      <c t="n" r="B202" s="5">
        <v>141172</v>
      </c>
      <c t="n" r="C202" s="5">
        <v>118183</v>
      </c>
    </row>
    <row spans="1:5" r="203">
      <c t="s" r="A203" s="4">
        <v>722</v>
      </c>
    </row>
    <row spans="1:5" r="204">
      <c t="s" r="A204" s="3">
        <v>696</v>
      </c>
    </row>
    <row spans="1:5" r="205">
      <c t="s" r="A205" s="4">
        <v>72</v>
      </c>
      <c t="n" r="B205" s="5">
        <v>0</v>
      </c>
      <c t="n" r="C205" s="5">
        <v>0</v>
      </c>
    </row>
    <row spans="1:5" r="206">
      <c t="s" r="A206" s="4">
        <v>108</v>
      </c>
    </row>
    <row spans="1:5" r="207">
      <c t="s" r="A207" s="3">
        <v>696</v>
      </c>
    </row>
    <row spans="1:5" r="208">
      <c t="s" r="A208" s="4">
        <v>72</v>
      </c>
      <c t="n" r="B208" s="5">
        <v>2453950</v>
      </c>
      <c t="n" r="C208" s="5">
        <v>2493869</v>
      </c>
    </row>
    <row spans="1:5" r="209">
      <c t="s" r="A209" s="4">
        <v>723</v>
      </c>
    </row>
    <row spans="1:5" r="210">
      <c t="s" r="A210" s="3">
        <v>696</v>
      </c>
    </row>
    <row spans="1:5" r="211">
      <c t="s" r="A211" s="4">
        <v>72</v>
      </c>
      <c t="n" r="B211" s="5">
        <v>119381</v>
      </c>
      <c t="n" r="C211" s="5">
        <v>108457</v>
      </c>
    </row>
    <row spans="1:5" r="212">
      <c t="s" r="A212" s="4">
        <v>724</v>
      </c>
    </row>
    <row spans="1:5" r="213">
      <c t="s" r="A213" s="3">
        <v>696</v>
      </c>
    </row>
    <row spans="1:5" r="214">
      <c t="s" r="A214" s="4">
        <v>72</v>
      </c>
      <c t="n" r="B214" s="5">
        <v>1038526</v>
      </c>
      <c t="n" r="C214" s="5">
        <v>1114218</v>
      </c>
    </row>
    <row spans="1:5" r="215">
      <c t="s" r="A215" s="4">
        <v>725</v>
      </c>
    </row>
    <row spans="1:5" r="216">
      <c t="s" r="A216" s="3">
        <v>696</v>
      </c>
    </row>
    <row spans="1:5" r="217">
      <c t="s" r="A217" s="4">
        <v>72</v>
      </c>
      <c t="n" r="B217" s="5">
        <v>1296043</v>
      </c>
      <c t="n" r="C217" s="5">
        <v>1271194</v>
      </c>
    </row>
    <row spans="1:5" r="218">
      <c t="s" r="A218" s="4">
        <v>726</v>
      </c>
    </row>
    <row spans="1:5" r="219">
      <c t="s" r="A219" s="3">
        <v>696</v>
      </c>
    </row>
    <row spans="1:5" r="220">
      <c t="s" r="A220" s="4">
        <v>72</v>
      </c>
      <c t="n" r="B220" s="7">
        <v>0</v>
      </c>
      <c t="n" r="C220"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7</v>
      </c>
      <c t="s" r="B1" s="2">
        <v>1</v>
      </c>
    </row>
    <row spans="1:3" r="2">
      <c t="s" r="B2" s="2">
        <v>2</v>
      </c>
      <c t="s" r="C2" s="2">
        <v>23</v>
      </c>
    </row>
    <row spans="1:3" r="3">
      <c t="s" r="A3" s="3">
        <v>696</v>
      </c>
    </row>
    <row spans="1:3" r="4">
      <c t="s" r="A4" s="4">
        <v>728</v>
      </c>
      <c t="n" r="B4" s="7">
        <v>15937</v>
      </c>
      <c t="n" r="C4" s="7">
        <v>37345</v>
      </c>
    </row>
    <row spans="1:3" r="5">
      <c t="s" r="A5" s="4">
        <v>133</v>
      </c>
      <c t="n" r="B5" s="5">
        <v>-67777</v>
      </c>
      <c t="n" r="C5" s="5">
        <v>-200447</v>
      </c>
    </row>
    <row spans="1:3" r="6">
      <c t="s" r="A6" s="4">
        <v>134</v>
      </c>
      <c t="n" r="B6" s="5">
        <v>9301</v>
      </c>
      <c t="n" r="C6" s="5">
        <v>6643</v>
      </c>
    </row>
    <row spans="1:3" r="7">
      <c t="s" r="A7" s="4">
        <v>135</v>
      </c>
      <c t="n" r="B7" s="5">
        <v>-58476</v>
      </c>
      <c t="n" r="C7" s="5">
        <v>-193804</v>
      </c>
    </row>
    <row spans="1:3" r="8">
      <c t="s" r="A8" s="4">
        <v>137</v>
      </c>
      <c t="n" r="B8" s="5">
        <v>364774</v>
      </c>
      <c t="n" r="C8" s="5">
        <v>148044</v>
      </c>
    </row>
    <row spans="1:3" r="9">
      <c t="s" r="A9" s="4">
        <v>729</v>
      </c>
      <c t="n" r="B9" s="5">
        <v>0</v>
      </c>
    </row>
    <row spans="1:3" r="10">
      <c t="s" r="A10" s="4">
        <v>138</v>
      </c>
      <c t="n" r="B10" s="5">
        <v>-285589</v>
      </c>
      <c t="n" r="C10" s="5">
        <v>-35848</v>
      </c>
    </row>
    <row spans="1:3" r="11">
      <c t="s" r="A11" s="4">
        <v>730</v>
      </c>
      <c t="n" r="B11" s="5">
        <v>-11871</v>
      </c>
      <c t="n" r="C11" s="5">
        <v>-11353</v>
      </c>
    </row>
    <row spans="1:3" r="12">
      <c t="s" r="A12" s="4">
        <v>731</v>
      </c>
      <c t="n" r="B12" s="5">
        <v>0</v>
      </c>
      <c t="n" r="C12" s="5">
        <v>0</v>
      </c>
    </row>
    <row spans="1:3" r="13">
      <c t="s" r="A13" s="4">
        <v>139</v>
      </c>
      <c t="n" r="B13" s="5">
        <v>-14</v>
      </c>
      <c t="n" r="C13" s="5">
        <v>-15</v>
      </c>
    </row>
    <row spans="1:3" r="14">
      <c t="s" r="A14" s="4">
        <v>140</v>
      </c>
      <c t="n" r="B14" s="5">
        <v>-2000</v>
      </c>
      <c t="n" r="C14" s="5">
        <v>0</v>
      </c>
    </row>
    <row spans="1:3" r="15">
      <c t="s" r="A15" s="4">
        <v>141</v>
      </c>
      <c t="n" r="B15" s="5">
        <v>-8000</v>
      </c>
      <c t="n" r="C15" s="5">
        <v>0</v>
      </c>
    </row>
    <row spans="1:3" r="16">
      <c t="s" r="A16" s="4">
        <v>732</v>
      </c>
      <c t="n" r="B16" s="5">
        <v>0</v>
      </c>
      <c t="n" r="C16" s="5">
        <v>-20157</v>
      </c>
    </row>
    <row spans="1:3" r="17">
      <c t="s" r="A17" s="4">
        <v>733</v>
      </c>
      <c t="n" r="B17" s="5">
        <v>0</v>
      </c>
      <c t="n" r="C17" s="5">
        <v>975</v>
      </c>
    </row>
    <row spans="1:3" r="18">
      <c t="s" r="A18" s="4">
        <v>126</v>
      </c>
      <c t="n" r="B18" s="5">
        <v>337</v>
      </c>
      <c t="n" r="C18" s="5">
        <v>166</v>
      </c>
    </row>
    <row spans="1:3" r="19">
      <c t="s" r="A19" s="4">
        <v>145</v>
      </c>
      <c t="n" r="B19" s="5">
        <v>57637</v>
      </c>
      <c t="n" r="C19" s="5">
        <v>81812</v>
      </c>
    </row>
    <row spans="1:3" r="20">
      <c t="s" r="A20" s="4">
        <v>146</v>
      </c>
      <c t="n" r="B20" s="5">
        <v>1150</v>
      </c>
      <c t="n" r="C20" s="5">
        <v>4110</v>
      </c>
    </row>
    <row spans="1:3" r="21">
      <c t="s" r="A21" s="4">
        <v>147</v>
      </c>
      <c t="n" r="B21" s="5">
        <v>16248</v>
      </c>
      <c t="n" r="C21" s="5">
        <v>-70537</v>
      </c>
    </row>
    <row spans="1:3" r="22">
      <c t="s" r="A22" s="4">
        <v>148</v>
      </c>
      <c t="n" r="B22" s="5">
        <v>104146</v>
      </c>
      <c t="n" r="C22" s="5">
        <v>204341</v>
      </c>
    </row>
    <row spans="1:3" r="23">
      <c t="s" r="A23" s="4">
        <v>149</v>
      </c>
      <c t="n" r="B23" s="5">
        <v>120394</v>
      </c>
      <c t="n" r="C23" s="5">
        <v>133804</v>
      </c>
    </row>
    <row spans="1:3" r="24">
      <c t="s" r="A24" s="4">
        <v>700</v>
      </c>
    </row>
    <row spans="1:3" r="25">
      <c t="s" r="A25" s="3">
        <v>696</v>
      </c>
    </row>
    <row spans="1:3" r="26">
      <c t="s" r="A26" s="4">
        <v>728</v>
      </c>
      <c t="n" r="B26" s="5">
        <v>-61581</v>
      </c>
      <c t="n" r="C26" s="5">
        <v>-22755</v>
      </c>
    </row>
    <row spans="1:3" r="27">
      <c t="s" r="A27" s="4">
        <v>133</v>
      </c>
      <c t="n" r="B27" s="5">
        <v>-8034</v>
      </c>
      <c t="n" r="C27" s="5">
        <v>-11219</v>
      </c>
    </row>
    <row spans="1:3" r="28">
      <c t="s" r="A28" s="4">
        <v>134</v>
      </c>
      <c t="n" r="B28" s="5">
        <v>0</v>
      </c>
      <c t="n" r="C28" s="5">
        <v>0</v>
      </c>
    </row>
    <row spans="1:3" r="29">
      <c t="s" r="A29" s="4">
        <v>135</v>
      </c>
      <c t="n" r="B29" s="5">
        <v>-8034</v>
      </c>
      <c t="n" r="C29" s="5">
        <v>-11219</v>
      </c>
    </row>
    <row spans="1:3" r="30">
      <c t="s" r="A30" s="4">
        <v>137</v>
      </c>
      <c t="n" r="B30" s="5">
        <v>364774</v>
      </c>
      <c t="n" r="C30" s="5">
        <v>147500</v>
      </c>
    </row>
    <row spans="1:3" r="31">
      <c t="s" r="A31" s="4">
        <v>729</v>
      </c>
      <c t="n" r="B31" s="5">
        <v>0</v>
      </c>
    </row>
    <row spans="1:3" r="32">
      <c t="s" r="A32" s="4">
        <v>138</v>
      </c>
      <c t="n" r="B32" s="5">
        <v>-282831</v>
      </c>
      <c t="n" r="C32" s="5">
        <v>-31891</v>
      </c>
    </row>
    <row spans="1:3" r="33">
      <c t="s" r="A33" s="4">
        <v>730</v>
      </c>
      <c t="n" r="B33" s="5">
        <v>-11871</v>
      </c>
      <c t="n" r="C33" s="5">
        <v>-11353</v>
      </c>
    </row>
    <row spans="1:3" r="34">
      <c t="s" r="A34" s="4">
        <v>731</v>
      </c>
      <c t="n" r="B34" s="5">
        <v>7561</v>
      </c>
      <c t="n" r="C34" s="5">
        <v>-49231</v>
      </c>
    </row>
    <row spans="1:3" r="35">
      <c t="s" r="A35" s="4">
        <v>139</v>
      </c>
      <c t="n" r="B35" s="5">
        <v>-14</v>
      </c>
      <c t="n" r="C35" s="5">
        <v>-15</v>
      </c>
    </row>
    <row spans="1:3" r="36">
      <c t="s" r="A36" s="4">
        <v>140</v>
      </c>
      <c t="n" r="B36" s="5">
        <v>0</v>
      </c>
    </row>
    <row spans="1:3" r="37">
      <c t="s" r="A37" s="4">
        <v>141</v>
      </c>
      <c t="n" r="B37" s="5">
        <v>0</v>
      </c>
    </row>
    <row spans="1:3" r="38">
      <c t="s" r="A38" s="4">
        <v>732</v>
      </c>
      <c t="n" r="B38" s="5">
        <v>0</v>
      </c>
      <c t="n" r="C38" s="5">
        <v>-20157</v>
      </c>
    </row>
    <row spans="1:3" r="39">
      <c t="s" r="A39" s="4">
        <v>733</v>
      </c>
      <c t="n" r="B39" s="5">
        <v>0</v>
      </c>
      <c t="n" r="C39" s="5">
        <v>975</v>
      </c>
    </row>
    <row spans="1:3" r="40">
      <c t="s" r="A40" s="4">
        <v>126</v>
      </c>
      <c t="n" r="B40" s="5">
        <v>337</v>
      </c>
      <c t="n" r="C40" s="5">
        <v>166</v>
      </c>
    </row>
    <row spans="1:3" r="41">
      <c t="s" r="A41" s="4">
        <v>145</v>
      </c>
      <c t="n" r="B41" s="5">
        <v>77956</v>
      </c>
      <c t="n" r="C41" s="5">
        <v>35994</v>
      </c>
    </row>
    <row spans="1:3" r="42">
      <c t="s" r="A42" s="4">
        <v>146</v>
      </c>
      <c t="n" r="B42" s="5">
        <v>0</v>
      </c>
      <c t="n" r="C42" s="5">
        <v>0</v>
      </c>
    </row>
    <row spans="1:3" r="43">
      <c t="s" r="A43" s="4">
        <v>147</v>
      </c>
      <c t="n" r="B43" s="5">
        <v>8341</v>
      </c>
      <c t="n" r="C43" s="5">
        <v>2020</v>
      </c>
    </row>
    <row spans="1:3" r="44">
      <c t="s" r="A44" s="4">
        <v>148</v>
      </c>
      <c t="n" r="B44" s="5">
        <v>126</v>
      </c>
      <c t="n" r="C44" s="5">
        <v>4640</v>
      </c>
    </row>
    <row spans="1:3" r="45">
      <c t="s" r="A45" s="4">
        <v>149</v>
      </c>
      <c t="n" r="B45" s="5">
        <v>8467</v>
      </c>
      <c t="n" r="C45" s="5">
        <v>6660</v>
      </c>
    </row>
    <row spans="1:3" r="46">
      <c t="s" r="A46" s="4">
        <v>703</v>
      </c>
    </row>
    <row spans="1:3" r="47">
      <c t="s" r="A47" s="3">
        <v>696</v>
      </c>
    </row>
    <row spans="1:3" r="48">
      <c t="s" r="A48" s="4">
        <v>728</v>
      </c>
      <c t="n" r="B48" s="5">
        <v>54056</v>
      </c>
      <c t="n" r="C48" s="5">
        <v>54360</v>
      </c>
    </row>
    <row spans="1:3" r="49">
      <c t="s" r="A49" s="4">
        <v>133</v>
      </c>
      <c t="n" r="B49" s="5">
        <v>-24091</v>
      </c>
      <c t="n" r="C49" s="5">
        <v>-98694</v>
      </c>
    </row>
    <row spans="1:3" r="50">
      <c t="s" r="A50" s="4">
        <v>134</v>
      </c>
      <c t="n" r="B50" s="5">
        <v>8932</v>
      </c>
      <c t="n" r="C50" s="5">
        <v>6423</v>
      </c>
    </row>
    <row spans="1:3" r="51">
      <c t="s" r="A51" s="4">
        <v>135</v>
      </c>
      <c t="n" r="B51" s="5">
        <v>-15159</v>
      </c>
      <c t="n" r="C51" s="5">
        <v>-92271</v>
      </c>
    </row>
    <row spans="1:3" r="52">
      <c t="s" r="A52" s="4">
        <v>137</v>
      </c>
      <c t="n" r="B52" s="5">
        <v>0</v>
      </c>
      <c t="n" r="C52" s="5">
        <v>0</v>
      </c>
    </row>
    <row spans="1:3" r="53">
      <c t="s" r="A53" s="4">
        <v>729</v>
      </c>
      <c t="n" r="B53" s="5">
        <v>0</v>
      </c>
    </row>
    <row spans="1:3" r="54">
      <c t="s" r="A54" s="4">
        <v>138</v>
      </c>
      <c t="n" r="B54" s="5">
        <v>0</v>
      </c>
      <c t="n" r="C54" s="5">
        <v>0</v>
      </c>
    </row>
    <row spans="1:3" r="55">
      <c t="s" r="A55" s="4">
        <v>730</v>
      </c>
      <c t="n" r="B55" s="5">
        <v>0</v>
      </c>
      <c t="n" r="C55" s="5">
        <v>0</v>
      </c>
    </row>
    <row spans="1:3" r="56">
      <c t="s" r="A56" s="4">
        <v>731</v>
      </c>
      <c t="n" r="B56" s="5">
        <v>-39781</v>
      </c>
      <c t="n" r="C56" s="5">
        <v>37911</v>
      </c>
    </row>
    <row spans="1:3" r="57">
      <c t="s" r="A57" s="4">
        <v>139</v>
      </c>
      <c t="n" r="B57" s="5">
        <v>0</v>
      </c>
      <c t="n" r="C57" s="5">
        <v>0</v>
      </c>
    </row>
    <row spans="1:3" r="58">
      <c t="s" r="A58" s="4">
        <v>140</v>
      </c>
      <c t="n" r="B58" s="5">
        <v>0</v>
      </c>
    </row>
    <row spans="1:3" r="59">
      <c t="s" r="A59" s="4">
        <v>141</v>
      </c>
      <c t="n" r="B59" s="5">
        <v>0</v>
      </c>
    </row>
    <row spans="1:3" r="60">
      <c t="s" r="A60" s="4">
        <v>732</v>
      </c>
      <c t="n" r="B60" s="5">
        <v>0</v>
      </c>
      <c t="n" r="C60" s="5">
        <v>0</v>
      </c>
    </row>
    <row spans="1:3" r="61">
      <c t="s" r="A61" s="4">
        <v>733</v>
      </c>
      <c t="n" r="B61" s="5">
        <v>0</v>
      </c>
      <c t="n" r="C61" s="5">
        <v>0</v>
      </c>
    </row>
    <row spans="1:3" r="62">
      <c t="s" r="A62" s="4">
        <v>126</v>
      </c>
      <c t="n" r="B62" s="5">
        <v>0</v>
      </c>
      <c t="n" r="C62" s="5">
        <v>0</v>
      </c>
    </row>
    <row spans="1:3" r="63">
      <c t="s" r="A63" s="4">
        <v>145</v>
      </c>
      <c t="n" r="B63" s="5">
        <v>-39781</v>
      </c>
      <c t="n" r="C63" s="5">
        <v>37911</v>
      </c>
    </row>
    <row spans="1:3" r="64">
      <c t="s" r="A64" s="4">
        <v>146</v>
      </c>
      <c t="n" r="B64" s="5">
        <v>0</v>
      </c>
      <c t="n" r="C64" s="5">
        <v>0</v>
      </c>
    </row>
    <row spans="1:3" r="65">
      <c t="s" r="A65" s="4">
        <v>147</v>
      </c>
      <c t="n" r="B65" s="5">
        <v>-884</v>
      </c>
      <c t="n" r="C65" s="5">
        <v>0</v>
      </c>
    </row>
    <row spans="1:3" r="66">
      <c t="s" r="A66" s="4">
        <v>148</v>
      </c>
      <c t="n" r="B66" s="5">
        <v>884</v>
      </c>
      <c t="n" r="C66" s="5">
        <v>0</v>
      </c>
    </row>
    <row spans="1:3" r="67">
      <c t="s" r="A67" s="4">
        <v>149</v>
      </c>
      <c t="n" r="B67" s="5">
        <v>0</v>
      </c>
      <c t="n" r="C67" s="5">
        <v>0</v>
      </c>
    </row>
    <row spans="1:3" r="68">
      <c t="s" r="A68" s="4">
        <v>706</v>
      </c>
    </row>
    <row spans="1:3" r="69">
      <c t="s" r="A69" s="3">
        <v>696</v>
      </c>
    </row>
    <row spans="1:3" r="70">
      <c t="s" r="A70" s="4">
        <v>728</v>
      </c>
      <c t="n" r="B70" s="5">
        <v>23594</v>
      </c>
      <c t="n" r="C70" s="5">
        <v>7158</v>
      </c>
    </row>
    <row spans="1:3" r="71">
      <c t="s" r="A71" s="4">
        <v>133</v>
      </c>
      <c t="n" r="B71" s="5">
        <v>-35652</v>
      </c>
      <c t="n" r="C71" s="5">
        <v>-90534</v>
      </c>
    </row>
    <row spans="1:3" r="72">
      <c t="s" r="A72" s="4">
        <v>134</v>
      </c>
      <c t="n" r="B72" s="5">
        <v>369</v>
      </c>
      <c t="n" r="C72" s="5">
        <v>220</v>
      </c>
    </row>
    <row spans="1:3" r="73">
      <c t="s" r="A73" s="4">
        <v>135</v>
      </c>
      <c t="n" r="B73" s="5">
        <v>-35283</v>
      </c>
      <c t="n" r="C73" s="5">
        <v>-90314</v>
      </c>
    </row>
    <row spans="1:3" r="74">
      <c t="s" r="A74" s="4">
        <v>137</v>
      </c>
      <c t="n" r="B74" s="5">
        <v>0</v>
      </c>
      <c t="n" r="C74" s="5">
        <v>544</v>
      </c>
    </row>
    <row spans="1:3" r="75">
      <c t="s" r="A75" s="4">
        <v>729</v>
      </c>
      <c t="n" r="B75" s="5">
        <v>0</v>
      </c>
    </row>
    <row spans="1:3" r="76">
      <c t="s" r="A76" s="4">
        <v>138</v>
      </c>
      <c t="n" r="B76" s="5">
        <v>-2758</v>
      </c>
      <c t="n" r="C76" s="5">
        <v>-3957</v>
      </c>
    </row>
    <row spans="1:3" r="77">
      <c t="s" r="A77" s="4">
        <v>730</v>
      </c>
      <c t="n" r="B77" s="5">
        <v>0</v>
      </c>
      <c t="n" r="C77" s="5">
        <v>0</v>
      </c>
    </row>
    <row spans="1:3" r="78">
      <c t="s" r="A78" s="4">
        <v>731</v>
      </c>
      <c t="n" r="B78" s="5">
        <v>32220</v>
      </c>
      <c t="n" r="C78" s="5">
        <v>11320</v>
      </c>
    </row>
    <row spans="1:3" r="79">
      <c t="s" r="A79" s="4">
        <v>139</v>
      </c>
      <c t="n" r="B79" s="5">
        <v>0</v>
      </c>
      <c t="n" r="C79" s="5">
        <v>0</v>
      </c>
    </row>
    <row spans="1:3" r="80">
      <c t="s" r="A80" s="4">
        <v>140</v>
      </c>
      <c t="n" r="B80" s="5">
        <v>-2000</v>
      </c>
    </row>
    <row spans="1:3" r="81">
      <c t="s" r="A81" s="4">
        <v>141</v>
      </c>
      <c t="n" r="B81" s="5">
        <v>-8000</v>
      </c>
    </row>
    <row spans="1:3" r="82">
      <c t="s" r="A82" s="4">
        <v>732</v>
      </c>
      <c t="n" r="B82" s="5">
        <v>0</v>
      </c>
      <c t="n" r="C82" s="5">
        <v>0</v>
      </c>
    </row>
    <row spans="1:3" r="83">
      <c t="s" r="A83" s="4">
        <v>733</v>
      </c>
      <c t="n" r="B83" s="5">
        <v>0</v>
      </c>
      <c t="n" r="C83" s="5">
        <v>0</v>
      </c>
    </row>
    <row spans="1:3" r="84">
      <c t="s" r="A84" s="4">
        <v>126</v>
      </c>
      <c t="n" r="B84" s="5">
        <v>0</v>
      </c>
      <c t="n" r="C84" s="5">
        <v>0</v>
      </c>
    </row>
    <row spans="1:3" r="85">
      <c t="s" r="A85" s="4">
        <v>145</v>
      </c>
      <c t="n" r="B85" s="5">
        <v>19462</v>
      </c>
      <c t="n" r="C85" s="5">
        <v>7907</v>
      </c>
    </row>
    <row spans="1:3" r="86">
      <c t="s" r="A86" s="4">
        <v>146</v>
      </c>
      <c t="n" r="B86" s="5">
        <v>1150</v>
      </c>
      <c t="n" r="C86" s="5">
        <v>4110</v>
      </c>
    </row>
    <row spans="1:3" r="87">
      <c t="s" r="A87" s="4">
        <v>147</v>
      </c>
      <c t="n" r="B87" s="5">
        <v>8923</v>
      </c>
      <c t="n" r="C87" s="5">
        <v>-71139</v>
      </c>
    </row>
    <row spans="1:3" r="88">
      <c t="s" r="A88" s="4">
        <v>148</v>
      </c>
      <c t="n" r="B88" s="5">
        <v>103136</v>
      </c>
      <c t="n" r="C88" s="5">
        <v>200147</v>
      </c>
    </row>
    <row spans="1:3" r="89">
      <c t="s" r="A89" s="4">
        <v>149</v>
      </c>
      <c t="n" r="B89" s="5">
        <v>112059</v>
      </c>
      <c t="n" r="C89" s="5">
        <v>129008</v>
      </c>
    </row>
    <row spans="1:3" r="90">
      <c t="s" r="A90" s="4">
        <v>709</v>
      </c>
    </row>
    <row spans="1:3" r="91">
      <c t="s" r="A91" s="3">
        <v>696</v>
      </c>
    </row>
    <row spans="1:3" r="92">
      <c t="s" r="A92" s="4">
        <v>728</v>
      </c>
      <c t="n" r="B92" s="5">
        <v>-132</v>
      </c>
      <c t="n" r="C92" s="5">
        <v>-1418</v>
      </c>
    </row>
    <row spans="1:3" r="93">
      <c t="s" r="A93" s="4">
        <v>133</v>
      </c>
      <c t="n" r="B93" s="5">
        <v>0</v>
      </c>
      <c t="n" r="C93" s="5">
        <v>0</v>
      </c>
    </row>
    <row spans="1:3" r="94">
      <c t="s" r="A94" s="4">
        <v>134</v>
      </c>
      <c t="n" r="B94" s="5">
        <v>0</v>
      </c>
      <c t="n" r="C94" s="5">
        <v>0</v>
      </c>
    </row>
    <row spans="1:3" r="95">
      <c t="s" r="A95" s="4">
        <v>135</v>
      </c>
      <c t="n" r="B95" s="5">
        <v>0</v>
      </c>
      <c t="n" r="C95" s="5">
        <v>0</v>
      </c>
    </row>
    <row spans="1:3" r="96">
      <c t="s" r="A96" s="4">
        <v>137</v>
      </c>
      <c t="n" r="B96" s="5">
        <v>0</v>
      </c>
      <c t="n" r="C96" s="5">
        <v>0</v>
      </c>
    </row>
    <row spans="1:3" r="97">
      <c t="s" r="A97" s="4">
        <v>729</v>
      </c>
      <c t="n" r="B97" s="5">
        <v>0</v>
      </c>
    </row>
    <row spans="1:3" r="98">
      <c t="s" r="A98" s="4">
        <v>138</v>
      </c>
      <c t="n" r="B98" s="5">
        <v>0</v>
      </c>
      <c t="n" r="C98" s="5">
        <v>0</v>
      </c>
    </row>
    <row spans="1:3" r="99">
      <c t="s" r="A99" s="4">
        <v>730</v>
      </c>
      <c t="n" r="B99" s="5">
        <v>0</v>
      </c>
      <c t="n" r="C99" s="5">
        <v>0</v>
      </c>
    </row>
    <row spans="1:3" r="100">
      <c t="s" r="A100" s="4">
        <v>731</v>
      </c>
      <c t="n" r="B100" s="5">
        <v>0</v>
      </c>
      <c t="n" r="C100" s="5">
        <v>0</v>
      </c>
    </row>
    <row spans="1:3" r="101">
      <c t="s" r="A101" s="4">
        <v>139</v>
      </c>
      <c t="n" r="B101" s="5">
        <v>0</v>
      </c>
      <c t="n" r="C101" s="5">
        <v>0</v>
      </c>
    </row>
    <row spans="1:3" r="102">
      <c t="s" r="A102" s="4">
        <v>140</v>
      </c>
      <c t="n" r="B102" s="5">
        <v>0</v>
      </c>
    </row>
    <row spans="1:3" r="103">
      <c t="s" r="A103" s="4">
        <v>141</v>
      </c>
      <c t="n" r="B103" s="5">
        <v>0</v>
      </c>
    </row>
    <row spans="1:3" r="104">
      <c t="s" r="A104" s="4">
        <v>732</v>
      </c>
      <c t="n" r="B104" s="5">
        <v>0</v>
      </c>
      <c t="n" r="C104" s="5">
        <v>0</v>
      </c>
    </row>
    <row spans="1:3" r="105">
      <c t="s" r="A105" s="4">
        <v>733</v>
      </c>
      <c t="n" r="B105" s="5">
        <v>0</v>
      </c>
      <c t="n" r="C105" s="5">
        <v>0</v>
      </c>
    </row>
    <row spans="1:3" r="106">
      <c t="s" r="A106" s="4">
        <v>126</v>
      </c>
      <c t="n" r="B106" s="5">
        <v>0</v>
      </c>
      <c t="n" r="C106" s="5">
        <v>0</v>
      </c>
    </row>
    <row spans="1:3" r="107">
      <c t="s" r="A107" s="4">
        <v>145</v>
      </c>
      <c t="n" r="B107" s="5">
        <v>0</v>
      </c>
      <c t="n" r="C107" s="5">
        <v>0</v>
      </c>
    </row>
    <row spans="1:3" r="108">
      <c t="s" r="A108" s="4">
        <v>146</v>
      </c>
      <c t="n" r="B108" s="5">
        <v>0</v>
      </c>
      <c t="n" r="C108" s="5">
        <v>0</v>
      </c>
    </row>
    <row spans="1:3" r="109">
      <c t="s" r="A109" s="4">
        <v>147</v>
      </c>
      <c t="n" r="B109" s="5">
        <v>-132</v>
      </c>
      <c t="n" r="C109" s="5">
        <v>-1418</v>
      </c>
    </row>
    <row spans="1:3" r="110">
      <c t="s" r="A110" s="4">
        <v>148</v>
      </c>
      <c t="n" r="B110" s="5">
        <v>0</v>
      </c>
      <c t="n" r="C110" s="5">
        <v>-446</v>
      </c>
    </row>
    <row spans="1:3" r="111">
      <c t="s" r="A111" s="4">
        <v>149</v>
      </c>
      <c t="n" r="B111" s="7">
        <v>-132</v>
      </c>
      <c t="n" r="C111" s="7">
        <v>-18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09</v>
      </c>
      <c t="s" r="B1" s="2">
        <v>2</v>
      </c>
      <c t="s" r="C1" s="2">
        <v>61</v>
      </c>
    </row>
    <row spans="1:3" r="2">
      <c t="s" r="A2" s="3">
        <v>110</v>
      </c>
    </row>
    <row spans="1:3" r="3">
      <c t="s" r="A3" s="4">
        <v>111</v>
      </c>
      <c t="n" r="B3" s="8">
        <v>0.01</v>
      </c>
      <c t="n" r="C3" s="8">
        <v>0.01</v>
      </c>
    </row>
    <row spans="1:3" r="4">
      <c t="s" r="A4" s="4">
        <v>112</v>
      </c>
      <c t="n" r="B4" s="5">
        <v>90000000</v>
      </c>
      <c t="n" r="C4" s="5">
        <v>90000000</v>
      </c>
    </row>
    <row spans="1:3" r="5">
      <c t="s" r="A5" s="4">
        <v>113</v>
      </c>
      <c t="n" r="B5" s="5">
        <v>34918659</v>
      </c>
      <c t="n" r="C5" s="5">
        <v>34838374</v>
      </c>
    </row>
    <row spans="1:3" r="6">
      <c t="s" r="A6" s="4">
        <v>114</v>
      </c>
      <c t="n" r="B6" s="5">
        <v>1291441</v>
      </c>
      <c t="n" r="C6" s="5">
        <v>1291441</v>
      </c>
    </row>
    <row spans="1:3" r="7">
      <c t="s" r="A7" s="4">
        <v>115</v>
      </c>
      <c t="n" r="B7" s="5">
        <v>2756419</v>
      </c>
      <c t="n" r="C7" s="5">
        <v>27564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23</v>
      </c>
    </row>
    <row spans="1:3" r="3">
      <c t="s" r="A3" s="3">
        <v>117</v>
      </c>
    </row>
    <row spans="1:3" r="4">
      <c t="s" r="A4" s="4">
        <v>42</v>
      </c>
      <c t="n" r="B4" s="7">
        <v>-1629</v>
      </c>
      <c t="n" r="C4" s="7">
        <v>45003</v>
      </c>
    </row>
    <row spans="1:3" r="5">
      <c t="s" r="A5" s="3">
        <v>118</v>
      </c>
    </row>
    <row spans="1:3" r="6">
      <c t="s" r="A6" s="4">
        <v>32</v>
      </c>
      <c t="n" r="B6" s="5">
        <v>37146</v>
      </c>
      <c t="n" r="C6" s="5">
        <v>25334</v>
      </c>
    </row>
    <row spans="1:3" r="7">
      <c t="s" r="A7" s="4">
        <v>119</v>
      </c>
      <c t="n" r="B7" s="5">
        <v>-7293</v>
      </c>
      <c t="n" r="C7" s="5">
        <v>8406</v>
      </c>
    </row>
    <row spans="1:3" r="8">
      <c t="s" r="A8" s="4">
        <v>120</v>
      </c>
      <c t="n" r="B8" s="5">
        <v>0</v>
      </c>
      <c t="n" r="C8" s="5">
        <v>164</v>
      </c>
    </row>
    <row spans="1:3" r="9">
      <c t="s" r="A9" s="4">
        <v>121</v>
      </c>
      <c t="n" r="B9" s="5">
        <v>918</v>
      </c>
      <c t="n" r="C9" s="5">
        <v>1055</v>
      </c>
    </row>
    <row spans="1:3" r="10">
      <c t="s" r="A10" s="4">
        <v>122</v>
      </c>
      <c t="n" r="B10" s="5">
        <v>7695</v>
      </c>
      <c t="n" r="C10" s="5">
        <v>-610</v>
      </c>
    </row>
    <row spans="1:3" r="11">
      <c t="s" r="A11" s="4">
        <v>123</v>
      </c>
      <c t="n" r="B11" s="5">
        <v>5439</v>
      </c>
      <c t="n" r="C11" s="5">
        <v>0</v>
      </c>
    </row>
    <row spans="1:3" r="12">
      <c t="s" r="A12" s="4">
        <v>124</v>
      </c>
      <c t="n" r="B12" s="5">
        <v>3967</v>
      </c>
      <c t="n" r="C12" s="5">
        <v>4187</v>
      </c>
    </row>
    <row spans="1:3" r="13">
      <c t="s" r="A13" s="4">
        <v>125</v>
      </c>
      <c t="n" r="B13" s="5">
        <v>-5530</v>
      </c>
      <c t="n" r="C13" s="5">
        <v>-4281</v>
      </c>
    </row>
    <row spans="1:3" r="14">
      <c t="s" r="A14" s="4">
        <v>126</v>
      </c>
      <c t="n" r="B14" s="5">
        <v>-337</v>
      </c>
      <c t="n" r="C14" s="5">
        <v>-166</v>
      </c>
    </row>
    <row spans="1:3" r="15">
      <c t="s" r="A15" s="3">
        <v>127</v>
      </c>
    </row>
    <row spans="1:3" r="16">
      <c t="s" r="A16" s="4">
        <v>128</v>
      </c>
      <c t="n" r="B16" s="5">
        <v>6329</v>
      </c>
      <c t="n" r="C16" s="5">
        <v>-972</v>
      </c>
    </row>
    <row spans="1:3" r="17">
      <c t="s" r="A17" s="4">
        <v>66</v>
      </c>
      <c t="n" r="B17" s="5">
        <v>-4872</v>
      </c>
      <c t="n" r="C17" s="5">
        <v>-11033</v>
      </c>
    </row>
    <row spans="1:3" r="18">
      <c t="s" r="A18" s="4">
        <v>129</v>
      </c>
      <c t="n" r="B18" s="5">
        <v>-17582</v>
      </c>
      <c t="n" r="C18" s="5">
        <v>-1850</v>
      </c>
    </row>
    <row spans="1:3" r="19">
      <c t="s" r="A19" s="4">
        <v>79</v>
      </c>
      <c t="n" r="B19" s="5">
        <v>14830</v>
      </c>
      <c t="n" r="C19" s="5">
        <v>7511</v>
      </c>
    </row>
    <row spans="1:3" r="20">
      <c t="s" r="A20" s="4">
        <v>130</v>
      </c>
      <c t="n" r="B20" s="5">
        <v>-20243</v>
      </c>
      <c t="n" r="C20" s="5">
        <v>-23027</v>
      </c>
    </row>
    <row spans="1:3" r="21">
      <c t="s" r="A21" s="4">
        <v>93</v>
      </c>
      <c t="n" r="B21" s="5">
        <v>-2901</v>
      </c>
      <c t="n" r="C21" s="5">
        <v>-12376</v>
      </c>
    </row>
    <row spans="1:3" r="22">
      <c t="s" r="A22" s="4">
        <v>131</v>
      </c>
      <c t="n" r="B22" s="5">
        <v>15937</v>
      </c>
      <c t="n" r="C22" s="5">
        <v>37345</v>
      </c>
    </row>
    <row spans="1:3" r="23">
      <c t="s" r="A23" s="3">
        <v>132</v>
      </c>
    </row>
    <row spans="1:3" r="24">
      <c t="s" r="A24" s="4">
        <v>133</v>
      </c>
      <c t="n" r="B24" s="5">
        <v>-67777</v>
      </c>
      <c t="n" r="C24" s="5">
        <v>-200447</v>
      </c>
    </row>
    <row spans="1:3" r="25">
      <c t="s" r="A25" s="4">
        <v>134</v>
      </c>
      <c t="n" r="B25" s="5">
        <v>9301</v>
      </c>
      <c t="n" r="C25" s="5">
        <v>6643</v>
      </c>
    </row>
    <row spans="1:3" r="26">
      <c t="s" r="A26" s="4">
        <v>135</v>
      </c>
      <c t="n" r="B26" s="5">
        <v>-58476</v>
      </c>
      <c t="n" r="C26" s="5">
        <v>-193804</v>
      </c>
    </row>
    <row spans="1:3" r="27">
      <c t="s" r="A27" s="3">
        <v>136</v>
      </c>
    </row>
    <row spans="1:3" r="28">
      <c t="s" r="A28" s="4">
        <v>137</v>
      </c>
      <c t="n" r="B28" s="5">
        <v>364774</v>
      </c>
      <c t="n" r="C28" s="5">
        <v>148044</v>
      </c>
    </row>
    <row spans="1:3" r="29">
      <c t="s" r="A29" s="4">
        <v>138</v>
      </c>
      <c t="n" r="B29" s="5">
        <v>-285589</v>
      </c>
      <c t="n" r="C29" s="5">
        <v>-35848</v>
      </c>
    </row>
    <row spans="1:3" r="30">
      <c t="s" r="A30" s="4">
        <v>139</v>
      </c>
      <c t="n" r="B30" s="5">
        <v>-14</v>
      </c>
      <c t="n" r="C30" s="5">
        <v>-15</v>
      </c>
    </row>
    <row spans="1:3" r="31">
      <c t="s" r="A31" s="4">
        <v>140</v>
      </c>
      <c t="n" r="B31" s="5">
        <v>-2000</v>
      </c>
      <c t="n" r="C31" s="5">
        <v>0</v>
      </c>
    </row>
    <row spans="1:3" r="32">
      <c t="s" r="A32" s="4">
        <v>141</v>
      </c>
      <c t="n" r="B32" s="5">
        <v>-8000</v>
      </c>
      <c t="n" r="C32" s="5">
        <v>0</v>
      </c>
    </row>
    <row spans="1:3" r="33">
      <c t="s" r="A33" s="4">
        <v>142</v>
      </c>
      <c t="n" r="B33" s="5">
        <v>0</v>
      </c>
      <c t="n" r="C33" s="5">
        <v>-20157</v>
      </c>
    </row>
    <row spans="1:3" r="34">
      <c t="s" r="A34" s="4">
        <v>143</v>
      </c>
      <c t="n" r="B34" s="5">
        <v>-11871</v>
      </c>
      <c t="n" r="C34" s="5">
        <v>-11353</v>
      </c>
    </row>
    <row spans="1:3" r="35">
      <c t="s" r="A35" s="4">
        <v>144</v>
      </c>
      <c t="n" r="B35" s="5">
        <v>0</v>
      </c>
      <c t="n" r="C35" s="5">
        <v>975</v>
      </c>
    </row>
    <row spans="1:3" r="36">
      <c t="s" r="A36" s="4">
        <v>126</v>
      </c>
      <c t="n" r="B36" s="5">
        <v>337</v>
      </c>
      <c t="n" r="C36" s="5">
        <v>166</v>
      </c>
    </row>
    <row spans="1:3" r="37">
      <c t="s" r="A37" s="4">
        <v>145</v>
      </c>
      <c t="n" r="B37" s="5">
        <v>57637</v>
      </c>
      <c t="n" r="C37" s="5">
        <v>81812</v>
      </c>
    </row>
    <row spans="1:3" r="38">
      <c t="s" r="A38" s="4">
        <v>146</v>
      </c>
      <c t="n" r="B38" s="5">
        <v>1150</v>
      </c>
      <c t="n" r="C38" s="5">
        <v>4110</v>
      </c>
    </row>
    <row spans="1:3" r="39">
      <c t="s" r="A39" s="4">
        <v>147</v>
      </c>
      <c t="n" r="B39" s="5">
        <v>16248</v>
      </c>
      <c t="n" r="C39" s="5">
        <v>-70537</v>
      </c>
    </row>
    <row spans="1:3" r="40">
      <c t="s" r="A40" s="4">
        <v>148</v>
      </c>
      <c t="n" r="B40" s="5">
        <v>104146</v>
      </c>
      <c t="n" r="C40" s="5">
        <v>204341</v>
      </c>
    </row>
    <row spans="1:3" r="41">
      <c t="s" r="A41" s="4">
        <v>149</v>
      </c>
      <c t="n" r="B41" s="5">
        <v>120394</v>
      </c>
      <c t="n" r="C41" s="5">
        <v>133804</v>
      </c>
    </row>
    <row spans="1:3" r="42">
      <c t="s" r="A42" s="3">
        <v>150</v>
      </c>
    </row>
    <row spans="1:3" r="43">
      <c t="s" r="A43" s="4">
        <v>151</v>
      </c>
      <c t="n" r="B43" s="5">
        <v>16655</v>
      </c>
      <c t="n" r="C43" s="5">
        <v>14927</v>
      </c>
    </row>
    <row spans="1:3" r="44">
      <c t="s" r="A44" s="4">
        <v>152</v>
      </c>
      <c t="n" r="B44" s="5">
        <v>7365</v>
      </c>
      <c t="n" r="C44" s="5">
        <v>8767</v>
      </c>
    </row>
    <row spans="1:3" r="45">
      <c t="s" r="A45" s="3">
        <v>153</v>
      </c>
    </row>
    <row spans="1:3" r="46">
      <c t="s" r="A46" s="4">
        <v>154</v>
      </c>
      <c t="n" r="B46" s="5">
        <v>-74480</v>
      </c>
      <c t="n" r="C46" s="5">
        <v>0</v>
      </c>
    </row>
    <row spans="1:3" r="47">
      <c t="s" r="A47" s="4">
        <v>89</v>
      </c>
      <c t="n" r="B47" s="7">
        <v>18285</v>
      </c>
      <c t="n" r="C4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27"/>
    <col customWidth="1" max="6" min="6" width="18"/>
    <col customWidth="1" max="7" min="7" width="46"/>
    <col customWidth="1" max="8" min="8" width="15"/>
    <col customWidth="1" max="9" min="9" width="25"/>
    <col customWidth="1" max="10" min="10" width="31"/>
  </cols>
  <sheetData>
    <row spans="1:10" r="1">
      <c t="s" r="A1" s="1">
        <v>155</v>
      </c>
      <c t="s" r="B1" s="2">
        <v>156</v>
      </c>
      <c t="s" r="C1" s="2">
        <v>157</v>
      </c>
      <c t="s" r="D1" s="2">
        <v>158</v>
      </c>
      <c t="s" r="E1" s="2">
        <v>159</v>
      </c>
      <c t="s" r="F1" s="2">
        <v>160</v>
      </c>
      <c t="s" r="G1" s="2">
        <v>161</v>
      </c>
      <c t="s" r="H1" s="2">
        <v>162</v>
      </c>
      <c t="s" r="I1" s="2">
        <v>163</v>
      </c>
      <c t="s" r="J1" s="2">
        <v>164</v>
      </c>
    </row>
    <row spans="1:10" r="2">
      <c t="s" r="A2" s="4">
        <v>165</v>
      </c>
      <c t="n" r="C2" s="7">
        <v>22283</v>
      </c>
    </row>
    <row spans="1:10" r="3">
      <c t="s" r="A3" s="4">
        <v>166</v>
      </c>
      <c t="n" r="D3" s="7">
        <v>373</v>
      </c>
      <c t="n" r="E3" s="7">
        <v>762813</v>
      </c>
      <c t="n" r="F3" s="7">
        <v>1245220</v>
      </c>
      <c t="n" r="G3" s="7">
        <v>-156506</v>
      </c>
      <c t="n" r="H3" s="7">
        <v>-103965</v>
      </c>
      <c t="n" r="I3" s="7">
        <v>8651</v>
      </c>
      <c t="n" r="J3" s="7">
        <v>1756586</v>
      </c>
    </row>
    <row spans="1:10" r="4">
      <c t="s" r="A4" s="4">
        <v>167</v>
      </c>
      <c t="n" r="D4" s="5">
        <v>35708469</v>
      </c>
    </row>
    <row spans="1:10" r="5">
      <c t="s" r="A5" s="3">
        <v>168</v>
      </c>
    </row>
    <row spans="1:10" r="6">
      <c t="s" r="A6" s="4">
        <v>169</v>
      </c>
      <c t="n" r="C6" s="5">
        <v>0</v>
      </c>
      <c t="n" r="D6" s="7">
        <v>1</v>
      </c>
      <c t="n" r="E6" s="5">
        <v>5105</v>
      </c>
      <c t="n" r="F6" s="5">
        <v>0</v>
      </c>
      <c t="n" r="G6" s="5">
        <v>0</v>
      </c>
      <c t="n" r="H6" s="5">
        <v>0</v>
      </c>
      <c t="n" r="I6" s="5">
        <v>0</v>
      </c>
      <c t="n" r="J6" s="5">
        <v>5106</v>
      </c>
    </row>
    <row spans="1:10" r="7">
      <c t="s" r="A7" s="4">
        <v>170</v>
      </c>
      <c t="n" r="D7" s="5">
        <v>120402</v>
      </c>
    </row>
    <row spans="1:10" r="8">
      <c t="s" r="A8" s="4">
        <v>171</v>
      </c>
      <c t="n" r="C8" s="5">
        <v>0</v>
      </c>
      <c t="n" r="D8" s="7">
        <v>0</v>
      </c>
      <c t="n" r="E8" s="5">
        <v>0</v>
      </c>
      <c t="n" r="F8" s="5">
        <v>0</v>
      </c>
      <c t="n" r="G8" s="5">
        <v>0</v>
      </c>
      <c t="n" r="H8" s="5">
        <v>0</v>
      </c>
      <c t="n" r="I8" s="5">
        <v>-15</v>
      </c>
      <c t="n" r="J8" s="5">
        <v>-15</v>
      </c>
    </row>
    <row spans="1:10" r="9">
      <c t="s" r="A9" s="4">
        <v>172</v>
      </c>
      <c t="n" r="C9" s="5">
        <v>0</v>
      </c>
      <c t="n" r="D9" s="7">
        <v>0</v>
      </c>
      <c t="n" r="E9" s="5">
        <v>0</v>
      </c>
      <c t="n" r="F9" s="5">
        <v>0</v>
      </c>
      <c t="n" r="G9" s="5">
        <v>0</v>
      </c>
      <c t="n" r="H9" s="5">
        <v>-20157</v>
      </c>
      <c t="n" r="I9" s="5">
        <v>0</v>
      </c>
      <c t="n" r="J9" s="5">
        <v>-20157</v>
      </c>
    </row>
    <row spans="1:10" r="10">
      <c t="s" r="A10" s="4">
        <v>173</v>
      </c>
      <c t="n" r="B10" s="5">
        <v>-270598</v>
      </c>
      <c t="n" r="D10" s="5">
        <v>-270598</v>
      </c>
    </row>
    <row spans="1:10" r="11">
      <c t="s" r="A11" s="4">
        <v>174</v>
      </c>
      <c t="n" r="C11" s="5">
        <v>0</v>
      </c>
      <c t="n" r="D11" s="7">
        <v>0</v>
      </c>
      <c t="n" r="E11" s="5">
        <v>0</v>
      </c>
      <c t="n" r="F11" s="5">
        <v>-11353</v>
      </c>
      <c t="n" r="G11" s="5">
        <v>0</v>
      </c>
      <c t="n" r="H11" s="5">
        <v>0</v>
      </c>
      <c t="n" r="I11" s="5">
        <v>0</v>
      </c>
      <c t="n" r="J11" s="5">
        <v>-11353</v>
      </c>
    </row>
    <row spans="1:10" r="12">
      <c t="s" r="A12" s="4">
        <v>54</v>
      </c>
      <c t="n" r="B12" s="7">
        <v>971</v>
      </c>
      <c t="n" r="C12" s="5">
        <v>586</v>
      </c>
      <c t="n" r="D12" s="5">
        <v>0</v>
      </c>
      <c t="n" r="E12" s="5">
        <v>0</v>
      </c>
      <c t="n" r="F12" s="5">
        <v>0</v>
      </c>
      <c t="n" r="G12" s="5">
        <v>0</v>
      </c>
      <c t="n" r="H12" s="5">
        <v>0</v>
      </c>
      <c t="n" r="I12" s="5">
        <v>385</v>
      </c>
      <c t="n" r="J12" s="5">
        <v>385</v>
      </c>
    </row>
    <row spans="1:10" r="13">
      <c t="s" r="A13" s="4">
        <v>42</v>
      </c>
      <c t="n" r="B13" s="5">
        <v>45003</v>
      </c>
      <c t="n" r="C13" s="5">
        <v>1376</v>
      </c>
      <c t="n" r="D13" s="5">
        <v>0</v>
      </c>
      <c t="n" r="E13" s="5">
        <v>0</v>
      </c>
      <c t="n" r="F13" s="5">
        <v>44109</v>
      </c>
      <c t="n" r="G13" s="5">
        <v>0</v>
      </c>
      <c t="n" r="H13" s="5">
        <v>0</v>
      </c>
      <c t="n" r="I13" s="5">
        <v>-482</v>
      </c>
      <c t="n" r="J13" s="5">
        <v>43627</v>
      </c>
    </row>
    <row spans="1:10" r="14">
      <c t="s" r="A14" s="4">
        <v>175</v>
      </c>
      <c t="n" r="C14" s="5">
        <v>0</v>
      </c>
      <c t="n" r="D14" s="5">
        <v>0</v>
      </c>
      <c t="n" r="E14" s="5">
        <v>0</v>
      </c>
      <c t="n" r="F14" s="5">
        <v>0</v>
      </c>
      <c t="n" r="G14" s="5">
        <v>9208</v>
      </c>
      <c t="n" r="H14" s="5">
        <v>0</v>
      </c>
      <c t="n" r="I14" s="5">
        <v>0</v>
      </c>
      <c t="n" r="J14" s="5">
        <v>9208</v>
      </c>
    </row>
    <row spans="1:10" r="15">
      <c t="s" r="A15" s="4">
        <v>176</v>
      </c>
      <c t="n" r="C15" s="5">
        <v>24245</v>
      </c>
    </row>
    <row spans="1:10" r="16">
      <c t="s" r="A16" s="4">
        <v>177</v>
      </c>
      <c t="n" r="D16" s="7">
        <v>374</v>
      </c>
      <c t="n" r="E16" s="5">
        <v>767918</v>
      </c>
      <c t="n" r="F16" s="5">
        <v>1277976</v>
      </c>
      <c t="n" r="G16" s="5">
        <v>-147298</v>
      </c>
      <c t="n" r="H16" s="5">
        <v>-124122</v>
      </c>
      <c t="n" r="I16" s="5">
        <v>8539</v>
      </c>
      <c t="n" r="J16" s="5">
        <v>1783387</v>
      </c>
    </row>
    <row spans="1:10" r="17">
      <c t="s" r="A17" s="4">
        <v>178</v>
      </c>
      <c t="n" r="D17" s="5">
        <v>35558273</v>
      </c>
    </row>
    <row spans="1:10" r="18">
      <c t="s" r="A18" s="4">
        <v>179</v>
      </c>
      <c t="n" r="C18" s="5">
        <v>26223</v>
      </c>
    </row>
    <row spans="1:10" r="19">
      <c t="s" r="A19" s="4">
        <v>180</v>
      </c>
      <c t="n" r="B19" s="7">
        <v>1618786</v>
      </c>
      <c t="n" r="D19" s="7">
        <v>376</v>
      </c>
      <c t="n" r="E19" s="5">
        <v>781837</v>
      </c>
      <c t="n" r="F19" s="5">
        <v>1284442</v>
      </c>
      <c t="n" r="G19" s="5">
        <v>-270329</v>
      </c>
      <c t="n" r="H19" s="5">
        <v>-184796</v>
      </c>
      <c t="n" r="I19" s="5">
        <v>7256</v>
      </c>
      <c t="n" r="J19" s="5">
        <v>1618786</v>
      </c>
    </row>
    <row spans="1:10" r="20">
      <c t="s" r="A20" s="4">
        <v>181</v>
      </c>
      <c t="n" r="B20" s="5">
        <v>34838374</v>
      </c>
      <c t="n" r="D20" s="5">
        <v>34838374</v>
      </c>
    </row>
    <row spans="1:10" r="21">
      <c t="s" r="A21" s="3">
        <v>168</v>
      </c>
    </row>
    <row spans="1:10" r="22">
      <c t="s" r="A22" s="4">
        <v>169</v>
      </c>
      <c t="n" r="C22" s="5">
        <v>0</v>
      </c>
      <c t="n" r="D22" s="7">
        <v>0</v>
      </c>
      <c t="n" r="E22" s="5">
        <v>2783</v>
      </c>
      <c t="n" r="F22" s="5">
        <v>0</v>
      </c>
      <c t="n" r="G22" s="5">
        <v>0</v>
      </c>
      <c t="n" r="H22" s="5">
        <v>0</v>
      </c>
      <c t="n" r="I22" s="5">
        <v>0</v>
      </c>
      <c t="n" r="J22" s="5">
        <v>2783</v>
      </c>
    </row>
    <row spans="1:10" r="23">
      <c t="s" r="A23" s="4">
        <v>170</v>
      </c>
      <c t="n" r="D23" s="5">
        <v>80285</v>
      </c>
    </row>
    <row spans="1:10" r="24">
      <c t="s" r="A24" s="4">
        <v>182</v>
      </c>
      <c t="n" r="C24" s="5">
        <v>0</v>
      </c>
      <c t="n" r="D24" s="7">
        <v>0</v>
      </c>
      <c t="n" r="E24" s="5">
        <v>-2000</v>
      </c>
      <c t="n" r="F24" s="5">
        <v>0</v>
      </c>
      <c t="n" r="G24" s="5">
        <v>0</v>
      </c>
      <c t="n" r="H24" s="5">
        <v>0</v>
      </c>
      <c t="n" r="I24" s="5">
        <v>0</v>
      </c>
      <c t="n" r="J24" s="5">
        <v>-2000</v>
      </c>
    </row>
    <row spans="1:10" r="25">
      <c t="s" r="A25" s="4">
        <v>171</v>
      </c>
      <c t="n" r="C25" s="5">
        <v>0</v>
      </c>
      <c t="n" r="D25" s="5">
        <v>0</v>
      </c>
      <c t="n" r="E25" s="5">
        <v>0</v>
      </c>
      <c t="n" r="F25" s="5">
        <v>0</v>
      </c>
      <c t="n" r="G25" s="5">
        <v>0</v>
      </c>
      <c t="n" r="H25" s="5">
        <v>0</v>
      </c>
      <c t="n" r="I25" s="5">
        <v>-14</v>
      </c>
      <c t="n" r="J25" s="5">
        <v>-14</v>
      </c>
    </row>
    <row spans="1:10" r="26">
      <c t="s" r="A26" s="4">
        <v>173</v>
      </c>
      <c t="n" r="B26" s="5">
        <v>0</v>
      </c>
    </row>
    <row spans="1:10" r="27">
      <c t="s" r="A27" s="4">
        <v>174</v>
      </c>
      <c t="n" r="C27" s="5">
        <v>0</v>
      </c>
      <c t="n" r="D27" s="5">
        <v>0</v>
      </c>
      <c t="n" r="E27" s="5">
        <v>0</v>
      </c>
      <c t="n" r="F27" s="5">
        <v>-11871</v>
      </c>
      <c t="n" r="G27" s="5">
        <v>0</v>
      </c>
      <c t="n" r="H27" s="5">
        <v>0</v>
      </c>
      <c t="n" r="I27" s="5">
        <v>0</v>
      </c>
      <c t="n" r="J27" s="5">
        <v>-11871</v>
      </c>
    </row>
    <row spans="1:10" r="28">
      <c t="s" r="A28" s="4">
        <v>54</v>
      </c>
      <c t="n" r="B28" s="7">
        <v>2106</v>
      </c>
      <c t="n" r="C28" s="5">
        <v>1432</v>
      </c>
      <c t="n" r="D28" s="5">
        <v>0</v>
      </c>
      <c t="n" r="E28" s="5">
        <v>0</v>
      </c>
      <c t="n" r="F28" s="5">
        <v>0</v>
      </c>
      <c t="n" r="G28" s="5">
        <v>0</v>
      </c>
      <c t="n" r="H28" s="5">
        <v>0</v>
      </c>
      <c t="n" r="I28" s="5">
        <v>674</v>
      </c>
      <c t="n" r="J28" s="5">
        <v>674</v>
      </c>
    </row>
    <row spans="1:10" r="29">
      <c t="s" r="A29" s="4">
        <v>42</v>
      </c>
      <c t="n" r="B29" s="5">
        <v>-1629</v>
      </c>
      <c t="n" r="C29" s="5">
        <v>1386</v>
      </c>
      <c t="n" r="D29" s="5">
        <v>0</v>
      </c>
      <c t="n" r="E29" s="5">
        <v>0</v>
      </c>
      <c t="n" r="F29" s="5">
        <v>-3257</v>
      </c>
      <c t="n" r="G29" s="5">
        <v>0</v>
      </c>
      <c t="n" r="H29" s="5">
        <v>0</v>
      </c>
      <c t="n" r="I29" s="5">
        <v>242</v>
      </c>
      <c t="n" r="J29" s="5">
        <v>-3015</v>
      </c>
    </row>
    <row spans="1:10" r="30">
      <c t="s" r="A30" s="4">
        <v>183</v>
      </c>
      <c t="n" r="C30" s="5">
        <v>6301</v>
      </c>
      <c t="n" r="D30" s="5">
        <v>0</v>
      </c>
      <c t="n" r="E30" s="5">
        <v>0</v>
      </c>
      <c t="n" r="F30" s="5">
        <v>-6301</v>
      </c>
      <c t="n" r="G30" s="5">
        <v>0</v>
      </c>
      <c t="n" r="H30" s="5">
        <v>0</v>
      </c>
      <c t="n" r="I30" s="5">
        <v>0</v>
      </c>
      <c t="n" r="J30" s="5">
        <v>-6301</v>
      </c>
    </row>
    <row spans="1:10" r="31">
      <c t="s" r="A31" s="4">
        <v>175</v>
      </c>
      <c t="n" r="B31" s="5">
        <v>14714</v>
      </c>
      <c t="n" r="C31" s="5">
        <v>0</v>
      </c>
      <c t="n" r="D31" s="5">
        <v>0</v>
      </c>
      <c t="n" r="E31" s="5">
        <v>0</v>
      </c>
      <c t="n" r="F31" s="5">
        <v>0</v>
      </c>
      <c t="n" r="G31" s="5">
        <v>14714</v>
      </c>
      <c t="n" r="H31" s="5">
        <v>0</v>
      </c>
      <c t="n" r="I31" s="5">
        <v>0</v>
      </c>
      <c t="n" r="J31" s="5">
        <v>14714</v>
      </c>
    </row>
    <row spans="1:10" r="32">
      <c t="s" r="A32" s="4">
        <v>184</v>
      </c>
      <c t="n" r="C32" s="7">
        <v>35342</v>
      </c>
    </row>
    <row spans="1:10" r="33">
      <c t="s" r="A33" s="4">
        <v>185</v>
      </c>
      <c t="n" r="B33" s="7">
        <v>1613756</v>
      </c>
      <c t="n" r="D33" s="7">
        <v>376</v>
      </c>
      <c t="n" r="E33" s="7">
        <v>782620</v>
      </c>
      <c t="n" r="F33" s="7">
        <v>1263013</v>
      </c>
      <c t="n" r="G33" s="7">
        <v>-255615</v>
      </c>
      <c t="n" r="H33" s="7">
        <v>-184796</v>
      </c>
      <c t="n" r="I33" s="7">
        <v>8158</v>
      </c>
      <c t="n" r="J33" s="7">
        <v>1613756</v>
      </c>
    </row>
    <row spans="1:10" r="34">
      <c t="s" r="A34" s="4">
        <v>186</v>
      </c>
      <c t="n" r="B34" s="5">
        <v>34918659</v>
      </c>
      <c t="n" r="D34" s="5">
        <v>349186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7</v>
      </c>
      <c t="s" r="B1" s="2">
        <v>1</v>
      </c>
    </row>
    <row spans="1:3" r="2">
      <c t="s" r="B2" s="2">
        <v>2</v>
      </c>
      <c t="s" r="C2" s="2">
        <v>23</v>
      </c>
    </row>
    <row spans="1:3" r="3">
      <c t="s" r="A3" s="3">
        <v>188</v>
      </c>
    </row>
    <row spans="1:3" r="4">
      <c t="s" r="A4" s="4">
        <v>189</v>
      </c>
      <c t="n" r="B4" s="8">
        <v>0.34</v>
      </c>
      <c t="n" r="C4" s="8">
        <v>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BASIS OF PRESENTATION, CONSOLID</vt:lpstr>
      <vt:lpstr>VARIABLE INTEREST ENTITIES</vt:lpstr>
      <vt:lpstr>DEBT</vt:lpstr>
      <vt:lpstr>FAIR VALUE DISCLOSURES</vt:lpstr>
      <vt:lpstr>COMMITMENTS AND CONTINGENCIES</vt:lpstr>
      <vt:lpstr>TAXES</vt:lpstr>
      <vt:lpstr>EMPLOYEE BENEFIT PLANS</vt:lpstr>
      <vt:lpstr>DIVIDENDS, SHARE REPURCHASES, E</vt:lpstr>
      <vt:lpstr>SEGMENT INFORMATION</vt:lpstr>
      <vt:lpstr>SUPPLEMENTAL CONDENSED CONSOLID</vt:lpstr>
      <vt:lpstr>BASIS OF PRESENTATION, CONSOL19</vt:lpstr>
      <vt:lpstr>BASIS OF PRESENTATION, CONSOL20</vt:lpstr>
      <vt:lpstr>VARIABLE INTEREST ENTITIES (Tab</vt:lpstr>
      <vt:lpstr>DEBT (Tables)</vt:lpstr>
      <vt:lpstr>FAIR VALUE DISCLOSURES (Tables)</vt:lpstr>
      <vt:lpstr>COMMITMENTS AND CONTINGENCIES (</vt:lpstr>
      <vt:lpstr>EMPLOYEE BENEFIT PLANS (Tables)</vt:lpstr>
      <vt:lpstr>DIVIDENDS, SHARE REPURCHASES,26</vt:lpstr>
      <vt:lpstr>SEGMENT INFORMATION (Tables)</vt:lpstr>
      <vt:lpstr>SUPPLEMENTAL CONDENSED CONSOL28</vt:lpstr>
      <vt:lpstr>BASIS OF PRESENTATION, CONSOL29</vt:lpstr>
      <vt:lpstr>VARIABLE INTEREST ENTITIES (Det</vt:lpstr>
      <vt:lpstr>DEBT (Details)</vt:lpstr>
      <vt:lpstr>FAIR VALUE DISCLOSURES (Details</vt:lpstr>
      <vt:lpstr>COMMITMENTS AND CONTINGENCIES33</vt:lpstr>
      <vt:lpstr>TAXES (Details)</vt:lpstr>
      <vt:lpstr>EMPLOYEE BENEFIT PLANS (Details</vt:lpstr>
      <vt:lpstr>DIVIDENDS, SHARE REPURCHASES,36</vt:lpstr>
      <vt:lpstr>SEGMENT INFORMATION (Details)</vt:lpstr>
      <vt:lpstr>SUPPLEMENTAL CONDENSED CONSOL38</vt:lpstr>
      <vt:lpstr>SUPPLEMENTAL CONDENSED CONSOL39</vt:lpstr>
      <vt:lpstr>SUPPLEMENTAL CONDENSED CONSOL40</vt:lpstr>
      <vt:lpstr>SUPPLEMENTAL CONDENSED CONSOL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8:48Z</dcterms:created>
  <dcterms:modified xmlns:dcterms="http://purl.org/dc/terms/" xmlns:xsi="http://www.w3.org/2001/XMLSchema-instance" xsi:type="dcterms:W3CDTF">2015-08-06T18:08:48Z</dcterms:modified>
  <dc:title xmlns:dc="http://purl.org/dc/elements/1.1/">Untitled</dc:title>
  <dc:description xmlns:dc="http://purl.org/dc/elements/1.1/"/>
  <dc:subject xmlns:dc="http://purl.org/dc/elements/1.1/"/>
  <cp:keywords/>
  <cp:category/>
</cp:coreProperties>
</file>